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come (Loss) Per Share" sheetId="11" state="visible" r:id="rId11"/>
    <sheet xmlns:r="http://schemas.openxmlformats.org/officeDocument/2006/relationships" name="Accumulated Other Comprehensive" sheetId="12" state="visible" r:id="rId12"/>
    <sheet xmlns:r="http://schemas.openxmlformats.org/officeDocument/2006/relationships" name="Property and Equipment" sheetId="13" state="visible" r:id="rId13"/>
    <sheet xmlns:r="http://schemas.openxmlformats.org/officeDocument/2006/relationships" name="Notes Receivable" sheetId="14" state="visible" r:id="rId14"/>
    <sheet xmlns:r="http://schemas.openxmlformats.org/officeDocument/2006/relationships" name="Debt" sheetId="15" state="visible" r:id="rId15"/>
    <sheet xmlns:r="http://schemas.openxmlformats.org/officeDocument/2006/relationships" name="Deferred Management Rights Proc" sheetId="16" state="visible" r:id="rId16"/>
    <sheet xmlns:r="http://schemas.openxmlformats.org/officeDocument/2006/relationships" name="Leases" sheetId="17" state="visible" r:id="rId17"/>
    <sheet xmlns:r="http://schemas.openxmlformats.org/officeDocument/2006/relationships" name="Stock Plans" sheetId="18" state="visible" r:id="rId18"/>
    <sheet xmlns:r="http://schemas.openxmlformats.org/officeDocument/2006/relationships" name="Pension and Postretirement Ben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Financial Reporting By Business" sheetId="24" state="visible" r:id="rId24"/>
    <sheet xmlns:r="http://schemas.openxmlformats.org/officeDocument/2006/relationships" name="Information Concerning Guaranto"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Income (Loss) Per Share (Tables" sheetId="28" state="visible" r:id="rId28"/>
    <sheet xmlns:r="http://schemas.openxmlformats.org/officeDocument/2006/relationships" name="Accumulated Other Comprehensi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ension and Postretirement Be_2"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Information Concerning Guaran_2" sheetId="36" state="visible" r:id="rId36"/>
    <sheet xmlns:r="http://schemas.openxmlformats.org/officeDocument/2006/relationships" name="Basis of Presentation (Details)" sheetId="37" state="visible" r:id="rId37"/>
    <sheet xmlns:r="http://schemas.openxmlformats.org/officeDocument/2006/relationships" name="Basis of Presentation - Acquisi" sheetId="38" state="visible" r:id="rId38"/>
    <sheet xmlns:r="http://schemas.openxmlformats.org/officeDocument/2006/relationships" name="Basis of Presentation - Covid 1" sheetId="39" state="visible" r:id="rId39"/>
    <sheet xmlns:r="http://schemas.openxmlformats.org/officeDocument/2006/relationships" name="Revenues - Revenues Disaggregat" sheetId="40" state="visible" r:id="rId40"/>
    <sheet xmlns:r="http://schemas.openxmlformats.org/officeDocument/2006/relationships" name="Revenues - Hospitality Segment " sheetId="41" state="visible" r:id="rId41"/>
    <sheet xmlns:r="http://schemas.openxmlformats.org/officeDocument/2006/relationships" name="Revenues - Additional Informati" sheetId="42" state="visible" r:id="rId42"/>
    <sheet xmlns:r="http://schemas.openxmlformats.org/officeDocument/2006/relationships" name="Income (Loss) Per Share (Detail" sheetId="43" state="visible" r:id="rId43"/>
    <sheet xmlns:r="http://schemas.openxmlformats.org/officeDocument/2006/relationships" name="Income (Loss) Per Share - Addit" sheetId="44" state="visible" r:id="rId44"/>
    <sheet xmlns:r="http://schemas.openxmlformats.org/officeDocument/2006/relationships" name="Accumulated Other Comprehensi_3" sheetId="45" state="visible" r:id="rId45"/>
    <sheet xmlns:r="http://schemas.openxmlformats.org/officeDocument/2006/relationships" name="Property and Equipment (Details" sheetId="46" state="visible" r:id="rId46"/>
    <sheet xmlns:r="http://schemas.openxmlformats.org/officeDocument/2006/relationships" name="Notes Receivable - General Info" sheetId="47" state="visible" r:id="rId47"/>
    <sheet xmlns:r="http://schemas.openxmlformats.org/officeDocument/2006/relationships" name="Notes Receivable - Interest Inc" sheetId="48" state="visible" r:id="rId48"/>
    <sheet xmlns:r="http://schemas.openxmlformats.org/officeDocument/2006/relationships" name="Debt - Debt and Capital Lease O" sheetId="49" state="visible" r:id="rId49"/>
    <sheet xmlns:r="http://schemas.openxmlformats.org/officeDocument/2006/relationships" name="Debt - Summary of Debt and Capi" sheetId="50" state="visible" r:id="rId50"/>
    <sheet xmlns:r="http://schemas.openxmlformats.org/officeDocument/2006/relationships" name="Debt - $800 Million Term Loan (" sheetId="51" state="visible" r:id="rId51"/>
    <sheet xmlns:r="http://schemas.openxmlformats.org/officeDocument/2006/relationships" name="Debt - $350 Million 5% Senior N" sheetId="52" state="visible" r:id="rId52"/>
    <sheet xmlns:r="http://schemas.openxmlformats.org/officeDocument/2006/relationships" name="Debt - Derivative Financial Ins" sheetId="53" state="visible" r:id="rId53"/>
    <sheet xmlns:r="http://schemas.openxmlformats.org/officeDocument/2006/relationships" name="Deferred Management Rights Pr_2" sheetId="54" state="visible" r:id="rId54"/>
    <sheet xmlns:r="http://schemas.openxmlformats.org/officeDocument/2006/relationships" name="Leases (Details)" sheetId="55" state="visible" r:id="rId55"/>
    <sheet xmlns:r="http://schemas.openxmlformats.org/officeDocument/2006/relationships" name="Leases - Lease Cost (Details)" sheetId="56" state="visible" r:id="rId56"/>
    <sheet xmlns:r="http://schemas.openxmlformats.org/officeDocument/2006/relationships" name="Leases - Future Minimum Lease P" sheetId="57" state="visible" r:id="rId57"/>
    <sheet xmlns:r="http://schemas.openxmlformats.org/officeDocument/2006/relationships" name="Leases - Discount Rate (Details" sheetId="58" state="visible" r:id="rId58"/>
    <sheet xmlns:r="http://schemas.openxmlformats.org/officeDocument/2006/relationships" name="Stock Plans - Restricted Stock " sheetId="59" state="visible" r:id="rId59"/>
    <sheet xmlns:r="http://schemas.openxmlformats.org/officeDocument/2006/relationships" name="Stock Plans - Compensation Expe" sheetId="60" state="visible" r:id="rId60"/>
    <sheet xmlns:r="http://schemas.openxmlformats.org/officeDocument/2006/relationships" name="Pension and Postretirement Be_3" sheetId="61" state="visible" r:id="rId61"/>
    <sheet xmlns:r="http://schemas.openxmlformats.org/officeDocument/2006/relationships" name="Income Taxes - Income Tax Provi" sheetId="62" state="visible" r:id="rId62"/>
    <sheet xmlns:r="http://schemas.openxmlformats.org/officeDocument/2006/relationships" name="Commitments and Contingencies (" sheetId="63" state="visible" r:id="rId63"/>
    <sheet xmlns:r="http://schemas.openxmlformats.org/officeDocument/2006/relationships" name="Stockholders' Equity - Dividend" sheetId="64" state="visible" r:id="rId64"/>
    <sheet xmlns:r="http://schemas.openxmlformats.org/officeDocument/2006/relationships" name="Fair Value Measurements (Detail" sheetId="65" state="visible" r:id="rId65"/>
    <sheet xmlns:r="http://schemas.openxmlformats.org/officeDocument/2006/relationships" name="Fair Value Measurements - Narra" sheetId="66" state="visible" r:id="rId66"/>
    <sheet xmlns:r="http://schemas.openxmlformats.org/officeDocument/2006/relationships" name="Financial Reporting By Busine_3" sheetId="67" state="visible" r:id="rId67"/>
    <sheet xmlns:r="http://schemas.openxmlformats.org/officeDocument/2006/relationships" name="Financial Reporting By Busine_4" sheetId="68" state="visible" r:id="rId68"/>
    <sheet xmlns:r="http://schemas.openxmlformats.org/officeDocument/2006/relationships" name="Financial Reporting By Busine_5" sheetId="69" state="visible" r:id="rId69"/>
    <sheet xmlns:r="http://schemas.openxmlformats.org/officeDocument/2006/relationships" name="Information Concerning Guaran_3" sheetId="70" state="visible" r:id="rId70"/>
    <sheet xmlns:r="http://schemas.openxmlformats.org/officeDocument/2006/relationships" name="Information Concerning Guaran_4" sheetId="71" state="visible" r:id="rId71"/>
    <sheet xmlns:r="http://schemas.openxmlformats.org/officeDocument/2006/relationships" name="Information Concerning Guaran_5" sheetId="72" state="visible" r:id="rId72"/>
    <sheet xmlns:r="http://schemas.openxmlformats.org/officeDocument/2006/relationships" name="Information Concerning Guaran_6"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079</t>
        </is>
      </c>
    </row>
    <row r="9">
      <c r="A9" s="4" t="inlineStr">
        <is>
          <t>Entity Registrant Name</t>
        </is>
      </c>
      <c r="B9" s="4" t="inlineStr">
        <is>
          <t>RYMAN HOSPITALITY PROPERTIES, INC.</t>
        </is>
      </c>
    </row>
    <row r="10">
      <c r="A10" s="4" t="inlineStr">
        <is>
          <t>Entity Incorporation, State or Country Code</t>
        </is>
      </c>
      <c r="B10" s="4" t="inlineStr">
        <is>
          <t>DE</t>
        </is>
      </c>
    </row>
    <row r="11">
      <c r="A11" s="4" t="inlineStr">
        <is>
          <t>Entity Tax Identification Number</t>
        </is>
      </c>
      <c r="B11" s="4" t="inlineStr">
        <is>
          <t>73-0664379</t>
        </is>
      </c>
    </row>
    <row r="12">
      <c r="A12" s="4" t="inlineStr">
        <is>
          <t>Entity Address, Address Line One</t>
        </is>
      </c>
      <c r="B12" s="4" t="inlineStr">
        <is>
          <t>One Gaylord Dri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16-6000</t>
        </is>
      </c>
    </row>
    <row r="18">
      <c r="A18" s="4" t="inlineStr">
        <is>
          <t>Title of 12(b) Security</t>
        </is>
      </c>
      <c r="B18" s="4" t="inlineStr">
        <is>
          <t>Common stock</t>
        </is>
      </c>
    </row>
    <row r="19">
      <c r="A19" s="4" t="inlineStr">
        <is>
          <t>Trading Symbol</t>
        </is>
      </c>
      <c r="B19" s="4" t="inlineStr">
        <is>
          <t>RH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978957</v>
      </c>
    </row>
    <row r="28">
      <c r="A28" s="4" t="inlineStr">
        <is>
          <t>Entity Central Index Key</t>
        </is>
      </c>
      <c r="B28" s="4" t="inlineStr">
        <is>
          <t>000104082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3" t="inlineStr">
        <is>
          <t>Revenues</t>
        </is>
      </c>
    </row>
    <row r="4">
      <c r="A4" s="4" t="inlineStr">
        <is>
          <t>Revenues</t>
        </is>
      </c>
      <c r="B4" s="4" t="inlineStr">
        <is>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 ​ ​ ​ ​ ​ ​ ​ ​ ​ ​ ​ ​ ​ ​ Three Months Ended ​ Six Months Ended ​ ​ June 30, ​ June 30, ​ 2020 2019 2020 2019 Hotel group rooms ​ $ 153 ​ $ 106,068 ​ $ 82,864 ​ $ 208,760 Hotel transient rooms ​ 2,649 ​ 38,636 ​ 26,066 68,156 Hotel food and beverage - banquets ​ 81 ​ 123,521 ​ 108,251 249,717 Hotel food and beverage - outlets ​ 1,429 ​ 49,509 ​ 39,009 94,456 Hotel other ​ 5,993 ​ 39,395 ​ 39,786 73,550 Entertainment admissions/ticketing ​ 486 ​ 21,960 ​ 10,767 35,583 Entertainment food and beverage ​ 1,499 ​ 17,848 ​ 11,526 29,887 Entertainment retail and other ​ 2,391 ​ 10,782 ​ 9,442 18,385 Total revenues ​ $ 14,681 ​ $ 407,719 $ 327,711 $ 778,494 ​ The Company’s Hospitality segment revenues disaggregated by location are as follows (in thousands): ​ ​ ​ ​ ​ ​ ​ ​ ​ ​ ​ ​ ​ ​ ​ Three Months Ended ​ Six Months Ended ​ ​ June 30, ​ June 30, ​ 2020 2019 2020 2019 Gaylord Opryland $ 1,320 ​ $ 98,987 $ 77,447 ​ $ 187,945 Gaylord Palms ​ 814 ​ 47,357 ​ 46,189 ​ 107,273 Gaylord Texan ​ 5,472 ​ 69,326 ​ 61,468 ​ 141,365 Gaylord National ​ 529 ​ 78,128 ​ 49,923 ​ 143,758 Gaylord Rockies ​ ​ 1,806 ​ ​ 55,436 ​ ​ 56,404 ​ ​ 100,679 AC Hotel ​ 146 ​ 3,314 ​ 1,995 ​ 5,749 Inn at Opryland and other ​ 218 ​ 4,581 ​ 2,550 ​ 7,870 Total Hospitality segment revenues ​ $ 10,305 ​ $ 357,129 ​ $ 295,976 ​ $ 694,639 ​ The majority of the Company’s Entertainment segment revenues are concentrated in Tennessee. The Company records deferred revenues when cash payments are received in advance of its performance obligations, primarily related to advanced deposits on hotel rooms in its Hospitality segment and advanced ticketing in its Entertainment segment. At June 30, 2020 and December 31, 2019, the Company had $57.4 million and $76.7 million, respectively, in deferred revenues, which are included in accounts payable and accrued liabilities in the accompanying condensed consolidated balance sheets. Of the amount outstanding at December 31, 2019, approximately $44.0 million was recognized in revenue during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0</t>
        </is>
      </c>
    </row>
    <row r="3">
      <c r="A3" s="3" t="inlineStr">
        <is>
          <t>Income (Loss) Per Share</t>
        </is>
      </c>
    </row>
    <row r="4">
      <c r="A4" s="4" t="inlineStr">
        <is>
          <t>Income (Loss) Per Share</t>
        </is>
      </c>
      <c r="B4" s="4" t="inlineStr">
        <is>
          <t>3. INCOME (LOSS) PER SHARE: The weighted average number of common shares outstanding is calculated as follows (in thousands): ​ ​ ​ ​ ​ ​ ​ ​ ​ ​ ​ Three Months Ended ​ Six Months Ended ​ ​ June 30, ​ June 30, ​ 2020 2019 2020 2019 Weighted average shares outstanding - basic ​ 54,974 ​ 51,440 ​ 54,943 ​ 51,395 Effect of dilutive stock-based compensation ​ — ​ 118 ​ — ​ 167 Effect of dilutive put rights — 268 — 268 Weighted average shares outstanding - diluted 54,974 51,826 54,943 51,830 ​ For the three months and six months ended June 30, 2020, the effect of dilutive stock-based compensation was the equivalent of 0.1 million shares of common stock outstanding. Because the Company had a loss from continuing operations in the three months and six months ended June 30, 2020, these incremental shares were excluded from the computation of dilutive earnings per share as the effect of their inclusion would have been anti-dilutive. As more fully discussed in Note 13, “Commitments and Contingencies,” to the condensed consolidated financial statements included herein, certain affiliates of Ares Management, L.P. (“Ares”) each have a put right to require the Company to purchase their joint venture interests in the Gaylord Rockies joint venture in consideration of cash or operating partnership units (“OP Units”) of RHP Hotel Properties, LP (the “Operating Partnership”). Any OP Units issued by the Operating Partnership to the certain affiliates of Ares will be redeemable at the option of the holders thereof. Redemptions will be paid in cash, or if the Company so elects, in shares of the Company’s common stock on a one-for-one basis, subject to certain adjustments. For the three months and six months ended June 30, 2020, the effect of dilutive put rights was the equivalent of 0.4 million shares of common stock outstanding. Because the Company had a loss from continuing operations in the three months and six months ended June 30, 2020, these incremental shares were excluded from the computation of dilutive earnings per share as the effect of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t>
        </is>
      </c>
    </row>
    <row r="4">
      <c r="A4" s="4" t="inlineStr">
        <is>
          <t>Accumulated Other Comprehensive Loss</t>
        </is>
      </c>
      <c r="B4" s="4" t="inlineStr">
        <is>
          <t>4. ACCUMULATED OTHER COMPREHENSIVE LOSS: The Company’s balance in accumulated other comprehensive loss is comprised of amounts related to the Company’s minimum pension liability discussed in Note 11, “Pension and Postretirement Benefits Other Than Pension Plans,” interest rate derivatives designated as cash flow hedges related to the Company’s and the Gaylord Rockies joint venture’s outstanding debt as discussed in Note 7, “Debt,” and amounts related to an other-than-temporary impairment of a held-to-maturity investment that existed prior to the Company’s adoption of ASU 2016-13 with respect to the notes receivable discussed in Note 6, “Notes Receivable,” to the condensed consolidated financial statements included herein, and Note 3, “Notes Receivable,” to the consolidated financial statements included in the Company’s Annual Report on Form 10-K for the year ended December 31, 2019. Changes in accumulated other comprehensive loss by component for the six months ended June 30, 2020 and 2019 consisted of the following (in thousands): ​ ​ ​ ​ ​ ​ ​ ​ ​ ​ ​ ​ ​ ​ ​ ​ ​ ​ ​ Other-Than- ​ ​ ​ ​ ​ ​ ​ Minimum ​ Temporary ​ ​ ​ ​ ​ ​ ​ Pension ​ Impairment of ​ Interest Rate ​ ​ ​ ​ Liability Investment Derivatives Total Balance, December 31, 2019 ​ $ (23,916) ​ $ (5,877) ​ $ 1,634 ​ $ (28,159) Losses arising during period ​ ​ (1,106) ​ ​ — ​ ​ (40,148) ​ ​ (41,254) Amounts reclassified from accumulated other comprehensive loss ​ ​ 33 ​ 105 ​ 2,490 ​ 2,628 Net other comprehensive income (loss) ​ (1,073) ​ 105 ​ (37,658) ​ (38,626) Transition adjustment related to adoption of ASU 2016-13 (see Note 1) ​ ​ — ​ ​ 2,158 ​ ​ — ​ ​ 2,158 Balance, June 30, 2020 ​ $ (24,989) ​ $ (3,614) ​ $ (36,024) ​ $ (64,627) ​ ​ ​ ​ ​ ​ ​ ​ ​ ​ ​ ​ ​ ​ ​ ​ ​ ​ ​ Other-Than- ​ ​ ​ ​ ​ ​ ​ Minimum ​ Temporary ​ ​ ​ ​ ​ ​ ​ Pension ​ Impairment of ​ Interest Rate ​ ​ ​ ​ Liability Investment Derivatives Total Balance, December 31, 2018 ​ $ (21,814) ​ $ (6,210) ​ $ — ​ $ (28,024) Amounts reclassified from accumulated other comprehensive loss ​ 39 ​ 166 ​ — ​ 205 Income tax benefit ​ 2 ​ — ​ — ​ 2 Net other comprehensive income ​ 41 ​ 166 ​ — ​ 207 Transition adjustment related to adoption of ASU 2018-02 ​ ​ (2,707) ​ ​ — ​ ​ — ​ ​ (2,707) Balance, June 30, 2019 ​ $ (24,480) ​ $ (6,044) ​ $ — ​ $ (30,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5. PROPERTY AND EQUIPMENT: Property and equipment, including right-of-use finance lease assets, at June 30, 2020 and December 31, 2019 is recorded at cost (except for right-of-use finance lease assets) and summarized as follows (in thousands): ​ ​ ​ ​ ​ ​ ​ ​ ​ ​ June 30, ​ December 31, ​ 2020 2019 Land and land improvements ​ $ 351,496 ​ $ 349,024 Buildings ​ 3,454,057 ​ 3,432,136 Furniture, fixtures and equipment ​ 970,126 ​ 968,858 Right-of-use finance lease assets ​ ​ 1,613 ​ ​ 1,613 Construction-in-progress ​ 115,552 ​ 82,906 ​ ​ 4,892,844 ​ 4,834,537 Accumulated depreciation and amortization ​ (1,771,398) ​ (1,704,285) Property and equipment, net ​ $ 3,121,446 ​ $ 3,130,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0</t>
        </is>
      </c>
    </row>
    <row r="3">
      <c r="A3" s="3" t="inlineStr">
        <is>
          <t>Notes Receivable</t>
        </is>
      </c>
    </row>
    <row r="4">
      <c r="A4" s="4" t="inlineStr">
        <is>
          <t>Notes Receivable</t>
        </is>
      </c>
      <c r="B4" s="4" t="inlineStr">
        <is>
          <t>6. NOTES RECEIVABLE: As further discussed in the Company’s Annual Report on Form 10-K for the year ended December 31, 2019, in connection with the development of Gaylord National, the Company holds two issuances of governmental bonds (“Series A bond” and “Series B bond”) with a total carrying value and approximate fair value of $82.5 million and $110.1 million at June 30, 2020 and December 31, 2019, respectively, net of credit loss reserve of $30.2 million and $0, respectively.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The Company has the intent and ability to hold these bonds to maturity. In the first quarter of 2020, the Company recorded an initial transition adjustment of $5.2 million and has since performed its quarterly assessment of credit losses under the newly adopted credit loss standard discussed in Note 1, which considers the estimate of projected tax revenues that will service the Series B bond over its remaining term. These tax revenue projections were updated as a result of the closure of Gaylord National as a result of the COVID-19 pandemic. As a result of these reduced tax revenue projections over the remaining life of the Series B bond, the Company increased its credit loss reserve by $19.1 million and $25.0 million in the three months and six months ended June 30, 2020. During the three months ended June 30, 2020 and 2019, the Company recorded interest income of $1.7 million and $2.6 million, respectively, on these bonds. During the six months ended June 30, 2020 and 2019, the Company recorded interest income of $3.2 million and $5.1 million, respectively, on these bonds. The Company received payments of $2.9 million and $3.0 million during the six months ended June 30, 2020 and 2019, respectively, relating to these bonds. At June 30, 2020 and December 31, 2019, the Company had accrued interest receivable related to these bonds of $40.7 million and $38.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7. DEBT: The Company’s debt and finance lease obligations at June 30, 2020 and December 31, 2019 consisted of (in thousands): ​ ​ ​ ​ ​ ​ ​ ​ ​ June 30, ​ December 31, ​ 2020 2019 $700M Revolving Credit Facility, interest at LIBOR plus 1.95%, maturing March 31, 2024, less unamortized deferred financing costs of $8,169 and $0 ​ $ 16,831 ​ $ — $300M Term Loan A, interest at LIBOR plus 1.90%, maturing May 31, 2025, less unamortized deferred financing costs of $2,401 and $2,478 ​ 297,599 ​ 297,522 $500M Term Loan B, interest at LIBOR plus 2.00%, maturing May 11, 2024, less unamortized deferred financing costs of $4,019 and $4,501 ​ 379,731 ​ 381,749 $400M Senior Notes, interest at 5.0%, maturing April 15, 2023, less unamortized deferred financing costs of $2,761 and $3,222 ​ 397,239 ​ 396,778 $700M Senior Notes, interest at 4.75%, maturing October 15, 2027, less unamortized deferred financing costs of $11,312 and $11,808, plus unamortized premium of $2,301 and $2,434 ​ 690,989 ​ 690,626 $800M Term Loan (Gaylord Rockies JV), interest at LIBOR plus 2.50%, maturing July 2, 2023, less unamortized deferred financing costs of $7,278 and $8,015 ​ 792,722 ​ 791,985 Finance lease obligations ​ ​ 1,196 ​ ​ 1,308 Total debt ​ $ 2,576,307 ​ $ 2,559,968 ​ Amounts due within one year consist of the amortization payments for the $500 million term loan B of 1.0% of the original principal balance, as described in the Company’s Annual Report on Form 10-K for the year ended December 31, 2019. At June 30, 2020, there were no defaults under the covenants related to the Company’s outstanding debt, and the lenders had waived the covenant in the credit facility that prohibits closure of the Gaylord Hotels properties for longer than a specified period of time. Credit Facility On April 23, 2020, the Company entered into Amendment No. 1 (the “Amendment”) to the Company’s Sixth Amended and Restated Credit Agreement (the “Credit Agreement”) among the Company, as a guarantor, the Operating Partnership, as borrower, certain other subsidiaries of the Company party thereto, as guarantors, certain subsidiaries of the Company party thereto, as pledgors, the lenders party thereto and Wells Fargo Bank, National Association, as administrative agent. The Amendment provides for a waiver of the existing financial covenants through March 31, 2021 and ending on April 1, 2021 (the “Temporary Waiver Period”), amends covenant computations for the three months ended June 30, 2021 and September 30, 2021, and confirms the availability of the remaining $674.1 million of undrawn amounts under the revolving credit facility. In addition, the Amendment contains a covenant that the Company must maintain unrestricted liquidity (in the form of unrestricted cash on hand or undrawn availability under the Revolver) of at least $100 million. Following the Temporary Waiver Period, in the event the Company is unable to comply with the Credit Agreement’s financial covenants, it expects to further amend the Credit Agreement or take other mitigating actions prior to a potential breach. During the Temporary Waiver Period, the Amendment provides for increased interest and fees, additional restrictions on debt, investments, dividends, share repurchases and capital expenditures, and a minimum liquidity requirement. The Company may elect to terminate the Temporary Waiver Period prior to expiration. Upon expiration or termination of the Temporary Waiver Period, it will calculate compliance with the financial covenants in the Credit Agreement using a designated annualized calculation based on the Company’s most recently completed fiscal quarter or quarters, as applicable. Pursuant to the Amendment, the Company is required to use any proceeds from borrowings drawn during the Temporary Waiver Period to fund operating expenses, debt service of the Company and its subsidiaries, and permitted capital expenditures and investments. $800 Million Term Loan (Gaylord Rockies Joint Venture) On June 30, 2020, Aurora Convention Center Hotel, LLC (“Hotel Owner”) and Aurora Convention Center Hotel Lessee, LLC (“Tenant” and collectively with Hotel Owner, the “Loan Parties”), subsidiaries of the entities comprising the Gaylord Rockies joint venture, entered into Amendment No. 1 (the “Loan Amendment”) to the Second Amended and Restated Loan Agreement (the “Loan Agreement”), by and among the Loan Parties, Wells Fargo Bank, National Association, as administrative agent, and the lenders from time to time party thereto. The Loan Amendment modified the Loan Agreement to (i) provide for the ability to use cash for certain purposes, even during a Cash Sweep Period (as defined in the Loan Agreement), which the Gaylord Rockies joint venture was in beginning in July 2020, (ii) extend the deadline for Hotel Owner to commence construction of an expansion to Gaylord Rockies, and (iii) provide favorable changes to the debt service coverage ratio provisions. The Loan Amendment includes restrictions on distributions to the owners of the Gaylord Rockies joint venture and requires a certain level of equity financing for a Gaylord Rockies expansion. Interest Rate Derivatives The Company and the Gaylord Rockies joint venture have each entered into interest rate swaps to manage interest rate risk associated with the Company’s $500 million term loan B and the Gaylord Rockies joint venture’s $800 million term loan, respectively. Each swap has been designated as a cash flow hedge whereby the Company or the joint venture receives variable-rate amounts in exchange for fixed-rate payments over the life of the agreement without exchange of the underlying principal amount. Neither the Company nor the Gaylord Rockies joint venture use derivatives for trading or speculative purposes and currently do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15.8 million will be reclassified from accumulated other comprehensive loss to interest expense in the next twelve months. The estimated fair value of the Company’s derivative financial instruments at June 30, 2020 and December 31, 2019 is as follows (in thousands): ​ ​ ​ ​ ​ ​ ​ ​ ​ ​ ​ ​ ​ ​ ​ ​ ​ ​ ​ ​ ​ ​ ​ ​ ​ ​ ​ ​ ​ Estimated Fair Value ​ ​ ​ ​ ​ ​ ​ ​ ​ ​ ​ ​ Asset (Liability) Balance ​ ​ ​ ​ Strike ​ ​ ​ ​ ​ Notional ​ June 30, ​ December 31, Hedged Debt ​ Type ​ Rate ​ Index ​ Maturity Date ​ Amount ​ 2020 ​ 2019 Term Loan B ​ Interest Rate Swap ​ 1.2235% ​ 1-month LIBOR ​ May 11, 2023 ​ $ 87,500 ​ $ (2,739) ​ $ 959 Term Loan B ​ Interest Rate Swap ​ 1.2235% ​ 1-month LIBOR ​ May 11, 2023 ​ $ 87,500 ​ ​ (2,738) ​ ​ 959 Term Loan B ​ Interest Rate Swap ​ 1.2235% ​ 1-month LIBOR ​ May 11, 2023 ​ $ 87,500 ​ ​ (2,739) ​ ​ 956 Term Loan B ​ Interest Rate Swap ​ 1.2315% ​ 1-month LIBOR ​ May 11, 2023 ​ $ 87,500 ​ ​ (2,759) ​ ​ 934 Gaylord Rockies Loan ​ Interest Rate Swap ​ 1.6500% ​ 1-month LIBOR ​ August 1, 2022 ​ $ 800,000 ​ ​ (25,049) ​ ​ (2,174) ​ ​ ​ ​ ​ ​ ​ ​ ​ ​ ​ ​ $ (36,024) ​ $ 1,634 ​ Derivative financial instruments in an asset position are included in prepaid expenses and other assets, and those in a liability position are included in other liabilities in the accompanying condensed consolidated balance sheets. 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June 30, ​ Accumulated OCI ​ June 30, ​ ​ ​ 2020 ​ 2019 into Income (Expense) 2020 ​ 2019 Derivatives in Cash Flow Hedging Relationships: ​ ​ ​ ​ ​ ​ ​ ​ ​ ​ ​ ​ ​ ​ ​ ​ Interest rate swaps ​ $ (4,201) ​ $ — ​ Interest expense ​ $ (2,942) ​ $ — ​ Total derivatives ​ $ (4,201) ​ $ — ​ ​ ​ ​ ​ $ (2,942) ​ $ — ​ ​ ​ ​ ​ ​ ​ ​ ​ ​ ​ ​ ​ ​ ​ ​ ​ ​ ​ ​ ​ ​ Amount of Gain (Loss) ​ ​ ​ ​ ​ Amount of Gain (Loss) ​ ​ ​ Recognized in OCI on ​ ​ ​ ​ ​ Reclassified from Accumulated ​ ​ ​ Derivative ​ Location of Gain (Loss) ​ OCI into Income (Expense) ​ ​ ​ Six Months Ended ​ Reclassified from ​ Six Months Ended ​ ​ ​ June 30, ​ Accumulated OCI ​ June 30, ​ ​ ​ 2020 ​ 2019 into Income (Expense) 2020 ​ 2019 Derivatives in Cash Flow Hedging Relationships: ​ ​ ​ ​ ​ ​ ​ ​ ​ ​ ​ ​ ​ ​ ​ ​ Interest rate swaps ​ $ (40,148) ​ $ — ​ Interest expense ​ $ (2,490) ​ $ — ​ Total derivatives ​ $ (40,148) ​ $ — ​ ​ ​ ​ ​ $ (2,490) ​ $ — ​ ​ Reclassifications from accumulated other comprehensive loss for interest rate swaps are shown in the table above and included in interest expense. Total consolidated interest expense for the three months ended June 30, 2020 and 2019 was $30.0 million and $33.5 million, respectively, and for the six months ended June 30, 2020 and 2019 was $59.4 million and $65.6 million, respectively. At June 30, 2020, the fair value of derivatives in a net liability position including accrued interest but excluding any adjustment for nonperformance risk related to these agreements was $37.8 million. As of June 30, 2020,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37.8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6 Months Ended</t>
        </is>
      </c>
    </row>
    <row r="2">
      <c r="B2" s="2" t="inlineStr">
        <is>
          <t>Jun. 30, 2020</t>
        </is>
      </c>
    </row>
    <row r="3">
      <c r="A3" s="3" t="inlineStr">
        <is>
          <t>Deferred Management Rights Proceeds</t>
        </is>
      </c>
    </row>
    <row r="4">
      <c r="A4" s="4" t="inlineStr">
        <is>
          <t>Deferred Management Rights Proceeds</t>
        </is>
      </c>
      <c r="B4" s="4" t="inlineStr">
        <is>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 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9. LEASES: The Company is a lessee of a 65.3 acre site in Osceola County, Florida on which Gaylord Palms is located, building or land leases for Ole Red Gatlinburg, Ole Red Orlando and Ole Red Tishomingo, various warehouse, general office and other equipment leases. The Gaylord Palms land lease has a term through 2074 , which may be extended through January 2101 , at the Company’s discretion. The leases for Ole Red locations range from five to ten years , with renewal options ranging from five to fifty-five years , at the Company’s discretion. Extension options are not considered reasonably assured and thus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d judgments related to the determination of the discount rates used to calculate the lease liability as required by Accounting Standards Codification Topic 842, “ Leases The Company’s lease costs for the three months and six months ended June 30, 2020 and 2019 are as follows (in thousands): ​ ​ ​ ​ ​ ​ ​ ​ ​ ​ ​ ​ ​ ​ Three Months Ended ​ Six Months Ended ​ ​ June 30, ​ June 30, ​ ​ 2020 ​ 2019 ​ 2020 ​ 2019 ​ Operating lease cost $ 2,793 ​ $ 3,229 ​ $ 6,080 ​ $ 6,575 ​ Finance lease cost: ​ ​ ​ ​ ​ ​ ​ ​ ​ ​ ​ ​ Amortization of right-of-use assets 37 ​ 36 ​ 74 ​ 77 ​ Interest on lease liabilities 12 ​ 14 ​ 25 ​ 31 ​ Net lease cost $ 2,842 ​ $ 3,279 ​ $ 6,179 ​ $ 6,683 ​ ​ Future minimum lease payments under non-cancelable leases at June 30, 2020 are as follows (in thousands): ​ ​ ​ ​ ​ ​ ​ ​ Operating Finance ​ ​ Leases ​ Leases Year 1 ​ $ 6,401 ​ $ 260 Year 2 ​ 6,081 ​ 248 Year 3 ​ 6,067 ​ 232 Year 4 ​ 5,922 ​ 106 Year 5 ​ 5,866 ​ 46 Years thereafter ​ 571,296 ​ 590 Total future minimum lease payments ​ 601,633 ​ 1,482 Less amount representing interest ​ (494,458) ​ ​ (286) Total present value of minimum payments ​ $ 107,175 ​ $ 1,196 ​ ​ ​ ​ ​ ​ ​ ​ The remaining lease term and discount rate for the Company’s leases are as follows: ​ ​ ​ ​ Weighted-average remaining lease term: ​ ​ Operating leases 50.4 years Finance leases 10.1 years Weighted-average discount rate: ​ ​ Operating leases 6.8 % Finance leases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6 Months Ended</t>
        </is>
      </c>
    </row>
    <row r="2">
      <c r="B2" s="2" t="inlineStr">
        <is>
          <t>Jun. 30, 2020</t>
        </is>
      </c>
    </row>
    <row r="3">
      <c r="A3" s="3" t="inlineStr">
        <is>
          <t>Stock Plans</t>
        </is>
      </c>
    </row>
    <row r="4">
      <c r="A4" s="4" t="inlineStr">
        <is>
          <t>Stock Plans</t>
        </is>
      </c>
      <c r="B4" s="4" t="inlineStr">
        <is>
          <t>10. STOCK PLANS: During the six months ended June 30, 2020, the Company granted 0.1 million restricted stock units with a weighted-average grant date fair value of $84.26 per unit. There were 0.4 million and 0.3 million restricted stock units outstanding at June 30, 2020 and December 31, 2019, respectively. Compensation expense for the Company’s stock-based compensation plans was $2.2 million and $1.9 million for the three months ended June 30, 2020 and 2019, respectively, and $4.4 million and $4.0 million for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Other than Pension Plans</t>
        </is>
      </c>
      <c r="B1" s="2" t="inlineStr">
        <is>
          <t>6 Months Ended</t>
        </is>
      </c>
    </row>
    <row r="2">
      <c r="B2" s="2" t="inlineStr">
        <is>
          <t>Jun. 30, 2020</t>
        </is>
      </c>
    </row>
    <row r="3">
      <c r="A3" s="3" t="inlineStr">
        <is>
          <t>Pension and Postretirement Benefits Other Than Pension Plans</t>
        </is>
      </c>
    </row>
    <row r="4">
      <c r="A4" s="4" t="inlineStr">
        <is>
          <t>Pension and Postretirement Benefits Other than Pension Plans</t>
        </is>
      </c>
      <c r="B4" s="4" t="inlineStr">
        <is>
          <t>11. PENSION AND POSTRETIREMENT BENEFITS OTHER THAN PENSION PLANS: Net periodic pension expense (benefit) reflected in other gains and (losses), net in the accompanying condensed consolidated statements of operations included the following components for the respective periods (in thousands): ​ ​ ​ ​ ​ ​ ​ ​ ​ ​ ​ ​ ​ ​ ​ ​ Three Months Ended ​ Six Months Ended ​ ​ ​ June 30, ​ June 30, ​ ​ 2020 2019 2020 2019 Interest cost ​ $ 675 ​ $ 878 ​ $ 1,351 ​ $ 1,756 ​ Expected return on plan assets ​ (1,054) ​ (943) ​ (2,109) ​ (1,887) ​ Amortization of net actuarial loss ​ 281 ​ 286 ​ 563 ​ 573 ​ Total net periodic pension expense (benefit) ​ $ (98) ​ $ 221 ​ $ (195) ​ $ 442 ​ ​ Net postretirement benefit income reflected in other gains and (losses), net in the accompanying condensed consolidated statements of operations included the following components for the respective periods (in thousands): ​ ​ ​ ​ ​ ​ ​ ​ ​ ​ ​ ​ ​ ​ ​ ​ Three Months Ended ​ Six Months Ended ​ ​ ​ June 30, ​ June 30, ​ ​ 2020 2019 2020 2019 Interest cost ​ $ 18 ​ $ 25 ​ $ 35 ​ $ 50 ​ Amortization of net actuarial loss ​ 64 ​ 62 ​ 127 ​ 123 ​ Amortization of prior service credit ​ (329) ​ (329) ​ (657) ​ (657) ​ Total net postretirement benefit income ​ $ (247) ​ $ (242) ​ $ (495) ​ $ (48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Jun. 30, 2019</t>
        </is>
      </c>
    </row>
    <row r="2">
      <c r="A2" s="3" t="inlineStr">
        <is>
          <t>ASSETS:</t>
        </is>
      </c>
    </row>
    <row r="3">
      <c r="A3" s="4" t="inlineStr">
        <is>
          <t>Property and equipment, net of accumulated depreciation (including $956,935 and $979,012 from VIEs, respectively)</t>
        </is>
      </c>
      <c r="B3" s="6" t="n">
        <v>3121446</v>
      </c>
      <c r="C3" s="6" t="n">
        <v>3130252</v>
      </c>
    </row>
    <row r="4">
      <c r="A4" s="4" t="inlineStr">
        <is>
          <t>Cash and cash equivalents - unrestricted (including $12,945 and $33,772 from VIEs, respectively)</t>
        </is>
      </c>
      <c r="B4" s="5" t="n">
        <v>82376</v>
      </c>
      <c r="C4" s="5" t="n">
        <v>362430</v>
      </c>
      <c r="D4" s="6" t="n">
        <v>103842</v>
      </c>
    </row>
    <row r="5">
      <c r="A5" s="4" t="inlineStr">
        <is>
          <t>Cash and cash equivalents - restricted</t>
        </is>
      </c>
      <c r="B5" s="5" t="n">
        <v>54923</v>
      </c>
      <c r="C5" s="5" t="n">
        <v>57966</v>
      </c>
      <c r="D5" s="6" t="n">
        <v>65252</v>
      </c>
    </row>
    <row r="6">
      <c r="A6" s="4" t="inlineStr">
        <is>
          <t>Notes receivable</t>
        </is>
      </c>
      <c r="B6" s="5" t="n">
        <v>82542</v>
      </c>
      <c r="C6" s="5" t="n">
        <v>110135</v>
      </c>
    </row>
    <row r="7">
      <c r="A7" s="4" t="inlineStr">
        <is>
          <t>Trade receivables, less credit loss reserve of $1,116 and $828, respectively (including $5,077 and $16,523 from VIEs, respectively)</t>
        </is>
      </c>
      <c r="B7" s="5" t="n">
        <v>18370</v>
      </c>
      <c r="C7" s="5" t="n">
        <v>70768</v>
      </c>
    </row>
    <row r="8">
      <c r="A8" s="4" t="inlineStr">
        <is>
          <t>Deferred income tax assets, net</t>
        </is>
      </c>
      <c r="C8" s="5" t="n">
        <v>25959</v>
      </c>
    </row>
    <row r="9">
      <c r="A9" s="4" t="inlineStr">
        <is>
          <t>Prepaid expenses and other assets (including $30,841 and $27,888 from VIEs, respectively)</t>
        </is>
      </c>
      <c r="B9" s="5" t="n">
        <v>98255</v>
      </c>
      <c r="C9" s="5" t="n">
        <v>123845</v>
      </c>
    </row>
    <row r="10">
      <c r="A10" s="4" t="inlineStr">
        <is>
          <t>Intangible assets (including $182,366 and $202,366 from VIEs, respectively)</t>
        </is>
      </c>
      <c r="B10" s="5" t="n">
        <v>187033</v>
      </c>
      <c r="C10" s="5" t="n">
        <v>207113</v>
      </c>
    </row>
    <row r="11">
      <c r="A11" s="4" t="inlineStr">
        <is>
          <t>Total assets</t>
        </is>
      </c>
      <c r="B11" s="5" t="n">
        <v>3644945</v>
      </c>
      <c r="C11" s="5" t="n">
        <v>4088468</v>
      </c>
    </row>
    <row r="12">
      <c r="A12" s="3" t="inlineStr">
        <is>
          <t>LIABILITIES AND EQUITY:</t>
        </is>
      </c>
    </row>
    <row r="13">
      <c r="A13" s="4" t="inlineStr">
        <is>
          <t>Debt and finance lease obligations (including $793,332 and $792,696 from VIEs, respectively)</t>
        </is>
      </c>
      <c r="B13" s="5" t="n">
        <v>2576307</v>
      </c>
      <c r="C13" s="5" t="n">
        <v>2559968</v>
      </c>
    </row>
    <row r="14">
      <c r="A14" s="4" t="inlineStr">
        <is>
          <t>Accounts payable and accrued liabilities (including $35,356 and $57,590 from VIEs, respectively)</t>
        </is>
      </c>
      <c r="B14" s="5" t="n">
        <v>152651</v>
      </c>
      <c r="C14" s="5" t="n">
        <v>264915</v>
      </c>
    </row>
    <row r="15">
      <c r="A15" s="4" t="inlineStr">
        <is>
          <t>Dividends payable</t>
        </is>
      </c>
      <c r="B15" s="5" t="n">
        <v>772</v>
      </c>
      <c r="C15" s="5" t="n">
        <v>50711</v>
      </c>
    </row>
    <row r="16">
      <c r="A16" s="4" t="inlineStr">
        <is>
          <t>Deferred management rights proceeds</t>
        </is>
      </c>
      <c r="B16" s="5" t="n">
        <v>174274</v>
      </c>
      <c r="C16" s="5" t="n">
        <v>175332</v>
      </c>
    </row>
    <row r="17">
      <c r="A17" s="4" t="inlineStr">
        <is>
          <t>Operating lease liabilities</t>
        </is>
      </c>
      <c r="B17" s="5" t="n">
        <v>107175</v>
      </c>
      <c r="C17" s="5" t="n">
        <v>106331</v>
      </c>
    </row>
    <row r="18">
      <c r="A18" s="4" t="inlineStr">
        <is>
          <t>Deferred income tax liabilities, net</t>
        </is>
      </c>
      <c r="B18" s="5" t="n">
        <v>683</v>
      </c>
    </row>
    <row r="19">
      <c r="A19" s="4" t="inlineStr">
        <is>
          <t>Other liabilities (including $25,049 and $2,174 from VIEs, respectively)</t>
        </is>
      </c>
      <c r="B19" s="5" t="n">
        <v>97686</v>
      </c>
      <c r="C19" s="5" t="n">
        <v>64971</v>
      </c>
    </row>
    <row r="20">
      <c r="A20" s="4" t="inlineStr">
        <is>
          <t>Total liabilities</t>
        </is>
      </c>
      <c r="B20" s="5" t="n">
        <v>3109548</v>
      </c>
      <c r="C20" s="5" t="n">
        <v>3222228</v>
      </c>
    </row>
    <row r="21">
      <c r="A21" s="4" t="inlineStr">
        <is>
          <t>Commitments and contingencies</t>
        </is>
      </c>
      <c r="B21" s="4" t="inlineStr">
        <is>
          <t xml:space="preserve"> </t>
        </is>
      </c>
      <c r="C21" s="4" t="inlineStr">
        <is>
          <t xml:space="preserve"> </t>
        </is>
      </c>
    </row>
    <row r="22">
      <c r="A22" s="4" t="inlineStr">
        <is>
          <t>Noncontrolling interest in consolidated joint venture</t>
        </is>
      </c>
      <c r="B22" s="5" t="n">
        <v>141693</v>
      </c>
      <c r="C22" s="5" t="n">
        <v>221511</v>
      </c>
    </row>
    <row r="23">
      <c r="A23" s="3" t="inlineStr">
        <is>
          <t>Stockholders' equity:</t>
        </is>
      </c>
    </row>
    <row r="24">
      <c r="A24" s="4" t="inlineStr">
        <is>
          <t>Preferred stock, $.01 par value, 100,000 shares authorized, no shares issued or outstanding</t>
        </is>
      </c>
      <c r="B24" s="4" t="inlineStr">
        <is>
          <t xml:space="preserve"> </t>
        </is>
      </c>
      <c r="C24" s="4" t="inlineStr">
        <is>
          <t xml:space="preserve"> </t>
        </is>
      </c>
    </row>
    <row r="25">
      <c r="A25" s="4" t="inlineStr">
        <is>
          <t>Common stock, $.01 par value, 400,000 shares authorized, 54,978 and 54,897 shares issued and outstanding, respectively</t>
        </is>
      </c>
      <c r="B25" s="5" t="n">
        <v>550</v>
      </c>
      <c r="C25" s="5" t="n">
        <v>549</v>
      </c>
    </row>
    <row r="26">
      <c r="A26" s="4" t="inlineStr">
        <is>
          <t>Additional paid-in capital</t>
        </is>
      </c>
      <c r="B26" s="5" t="n">
        <v>1188046</v>
      </c>
      <c r="C26" s="5" t="n">
        <v>1185168</v>
      </c>
    </row>
    <row r="27">
      <c r="A27" s="4" t="inlineStr">
        <is>
          <t>Treasury stock of 648 and 619 shares, at cost</t>
        </is>
      </c>
      <c r="B27" s="5" t="n">
        <v>-18467</v>
      </c>
      <c r="C27" s="5" t="n">
        <v>-17315</v>
      </c>
    </row>
    <row r="28">
      <c r="A28" s="4" t="inlineStr">
        <is>
          <t>Accumulated deficit</t>
        </is>
      </c>
      <c r="B28" s="5" t="n">
        <v>-711798</v>
      </c>
      <c r="C28" s="5" t="n">
        <v>-495514</v>
      </c>
    </row>
    <row r="29">
      <c r="A29" s="4" t="inlineStr">
        <is>
          <t>Accumulated other comprehensive loss</t>
        </is>
      </c>
      <c r="B29" s="5" t="n">
        <v>-64627</v>
      </c>
      <c r="C29" s="5" t="n">
        <v>-28159</v>
      </c>
    </row>
    <row r="30">
      <c r="A30" s="4" t="inlineStr">
        <is>
          <t>Total stockholders' equity</t>
        </is>
      </c>
      <c r="B30" s="5" t="n">
        <v>393704</v>
      </c>
      <c r="C30" s="5" t="n">
        <v>644729</v>
      </c>
    </row>
    <row r="31">
      <c r="A31" s="4" t="inlineStr">
        <is>
          <t>Total liabilities and equity</t>
        </is>
      </c>
      <c r="B31" s="6" t="n">
        <v>3644945</v>
      </c>
      <c r="C31" s="6" t="n">
        <v>4088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2.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RSs”). For the three months and six months ended June 30, 2020, the Company recorded an income tax provision of $0.2 million and $27.0 million, respectively. The income tax provision for the six months ended June 30, 2020 includes the recording of a valuation allowance of $26.7 million, as further described below. In each of the three months and six months ended June 30, 2020, the Company also recorded income tax expense of $0.2 million, inclusive of valuation allowance, related to the current period operations of the Company. Due to the financial statement impact of the COVID-19 pandemic, the Company reassessed the realizability of net deferred tax assets during 2020, and as a result, the Company recorded a full valuation allowance of $26.7 million in the six months ended June 30, 2020 on the net deferred tax assets of its TRSs. For the three months and six months ended June 30, 2019, the Company recorded an income tax provision of $8.2 million and $10.2 million, respectively, related to regular operations, which differs from the statutory rate primarily due to the REIT dividends paid deduction. At June 30, 2020 and December 31, 2019,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3. COMMITMENTS AND CONTINGENCIES: Pursuant to the Gaylord Rockies joint venture agreements, certain affiliates of Ares each have a put right to require the Company to purchase their joint venture interests at a defined appraised value during an annual window period or under certain other circumstances in consideration of cash or OP Units of the Operating Partnership. Such OP Units have economic terms that are substantially similar to shares of the Company’s common stock. Any OP Units issued by the Operating Partnership to the Ares affiliates will be redeemable at the option of the holders thereof. Redemptions will be paid in cash, or if the Company so elects, in shares of the Company’s common stock on a one-for-one basis, subject to certain adjustments. Affiliates of RIDA Development Corporation (“RIDA”) also have a put right at a defined appraised value for cash, which will generally become exercisable at the earlier of December 31, 2023 or the date on which a certain change of control of RIDA occurs. In connection with its investment in the Gaylord Rockies joint venture, the Company and an affiliate of RIDA each entered into limited repayment and carry guaranties that, in the aggregate, guarantee repayment of 10% of the principal debt, together with interest and operating expenses, which are to be released once the Gaylord Rockies joint venture achieves a certain debt service coverage threshold as defined in the Gaylord Rockies Loan. Generally, the Gaylord Rockies Loan is non-recourse to the Company, subject to (i) those limited guaranties, (ii) a completion guaranty in the event a property expansion is pursued, and (iii) customary non-recourse carve-outs. In April 2019, a subsidiary of the Company entered into a joint venture with Gray Television, Inc. to create and distribute a linear multicast and over-the-top channel dedicated to the country music lifestyle (“New Country Ventures”). The Company acquired a 50% equity interest in this joint venture and has made capital contributions of $10.5 million. In addition, the joint venture agreement requires the Company to contribute up to an additional $4.5 million through December 31, 2021. The Company accounts for its investment in this joint venture under the equity method of accounting.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t>
        </is>
      </c>
    </row>
    <row r="4">
      <c r="A4" s="4" t="inlineStr">
        <is>
          <t>Stockholders' Equity</t>
        </is>
      </c>
      <c r="B4" s="4" t="inlineStr">
        <is>
          <t>14. STOCKHOLDERS’ EQUITY: On February 25, 2020, the Company’s board of directors declared the Company’s first quarter 2020 cash dividend in the amount of $0.95 per share of common stock, or an aggregate of approximately $52.2 million in cash, which was paid on April 15, 2020 to stockholders of record as of the close of business on March 31, 2020. Following the payment of the first quarter 2020 cash dividend, the Company suspended its regular quarterly dividend payments for the remainder of 2020. The Company’s board of directors will consider a future dividend as permitted by the Company’s credit agreement. The Amendment described in Note 7, “Debt,” to the condensed consolidated financial statements included herein, permits payment of dividends as necessary to maintain the Company’s REIT status and permits the Company to pay a dividend of $0.01 per share each quarter. Any future dividend is subject to the Company’s board of director’s determination as to the amount of distributions and the timing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15.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s interest rate swaps and the Gaylord Rockies joint venture’s interest rate swap consist of over-the-counter swap contracts, which are not traded on a public exchange. The Company or the Gaylord Rockies joint venture, as applicable,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June 30, 2020 and December 31, 2019, were as follows (in thousands): ​ ​ ​ ​ ​ ​ ​ ​ ​ ​ ​ ​ ​ ​ ​ ​ Markets for Observable Unobservable ​ ​ June 30, ​ Identical Assets ​ Inputs ​ Inputs ​ ​ 2020 ​ (Level 1) ​ (Level 2) ​ (Level 3) Deferred compensation plan investments ​ $ 28,540 ​ $ 28,540 ​ $ — ​ $ — Total assets measured at fair value ​ $ 28,540 ​ $ 28,540 ​ $ — ​ $ — ​ ​ ​ ​ ​ ​ ​ ​ ​ ​ ​ ​ ​ Variable to fixed interest rate swaps ​ $ 36,024 ​ $ — ​ $ 36,024 ​ $ — Total liabilities measured at fair value ​ $ 36,024 ​ $ — ​ $ 36,024 ​ $ — ​ ​ ​ ​ ​ ​ ​ ​ ​ ​ ​ ​ ​ ​ ​ ​ ​ Markets for Observable Unobservable ​ ​ December 31, ​ Identical Assets ​ Inputs ​ Inputs ​ ​ 2019 ​ (Level 1) ​ (Level 2) ​ (Level 3) Deferred compensation plan investments ​ $ 29,174 ​ $ 29,174 ​ $ — ​ $ — Variable to fixed interest rate swaps ​ ​ 3,808 ​ ​ — ​ ​ 3,808 ​ ​ — Total assets measured at fair value ​ $ 32,982 ​ $ 29,174 ​ $ 3,808 ​ $ — ​ ​ ​ ​ ​ ​ ​ ​ ​ ​ ​ ​ ​ Variable to fixed interest rate swaps ​ $ 2,174 ​ $ — ​ $ 2,174 ​ $ — Total liabilities measured at fair value ​ $ 2,174 ​ $ — ​ $ 2,174 ​ $ — ​ The remainder of the assets and liabilities held by the Company at June 30, 2020 are not required to be recorded at fair value, and the carrying value of these assets and liabilities approximate fair value, except as described below. The Company has outstanding $400.0 million in aggregate principal amount of $400 million 5% senior notes. The carrying value of these notes at June 30, 2020 was $397.2 million, net of unamortized DFCs. The fair value of these notes, based upon quoted market prices (Level 1), was $377.3 million at June 30, 2020. The Company has outstanding $700.0 million in aggregate principal amount of $700 million 4.75% senior notes. The carrying value of these notes at June 30, 2020 was $691.0 million, net of unamortized DFCs and premiums. The fair value of these notes, based upon quoted market prices (Level 1), was $625.4 million at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6 Months Ended</t>
        </is>
      </c>
    </row>
    <row r="2">
      <c r="B2" s="2" t="inlineStr">
        <is>
          <t>Jun. 30, 2020</t>
        </is>
      </c>
    </row>
    <row r="3">
      <c r="A3" s="3" t="inlineStr">
        <is>
          <t>Financial Reporting By Business Segments</t>
        </is>
      </c>
    </row>
    <row r="4">
      <c r="A4" s="4" t="inlineStr">
        <is>
          <t>Financial Reporting By Business Segments</t>
        </is>
      </c>
      <c r="B4" s="4" t="inlineStr">
        <is>
          <t>16. FINANCIAL REPORTING BY BUSINESS SEGMENTS: The Company’s operations are organized into three principal business segments: ● Hospitality , which includes Gaylord Opryland, Gaylord Palms, Gaylord Texan, Gaylord National, the Inn at Opryland, the AC Hotel, and the Company’s investment in the Gaylord Rockies joint venture; ● Entertainment , which includes the Grand Ole Opry, the Ryman Auditorium, WSM-AM, Ole Red, the Company’s equity investment in Circle, and the Company’s Nashville-based attractions; and ● Corporate and Other , which includes the Company’s corporate expenses. The following information is derived directly from the segments’ internal financial reports used for corporate management purposes (amounts in thousands): ​ ​ ​ ​ ​ ​ ​ ​ ​ ​ ​ ​ ​ ​ ​ ​ Three Months Ended ​ Six Months Ended ​ ​ ​ June 30, ​ June 30, ​ ​ 2020 2019 2020 2019 Revenues: ​ ​ ​ ​ Hospitality ​ $ 10,305 ​ $ 357,129 ​ $ 295,976 ​ $ 694,639 ​ Entertainment ​ 4,376 ​ 50,590 ​ 31,735 ​ 83,855 ​ Corporate and Other ​ — ​ — ​ — ​ — ​ Total ​ $ 14,681 ​ $ 407,719 ​ $ 327,711 ​ $ 778,494 ​ ​ ​ ​ ​ ​ ​ ​ ​ ​ ​ ​ ​ ​ ​ Depreciation and amortization: ​ ​ ​ ​ ​ Hospitality ​ $ 49,588 ​ $ 50,331 ​ $ 99,357 ​ $ 100,464 ​ Entertainment ​ 3,402 ​ 2,830 ​ 6,507 ​ 5,309 ​ Corporate and Other ​ 1,021 ​ 392 ​ 1,492 ​ 789 ​ Total ​ $ 54,011 ​ $ 53,553 ​ $ 107,356 ​ $ 106,562 ​ ​ ​ ​ ​ ​ ​ ​ ​ ​ ​ ​ ​ ​ ​ Operating income: ​ ​ ​ ​ ​ Hospitality ​ $ (100,128) ​ $ 79,093 ​ $ (76,311) ​ $ 139,447 ​ Entertainment ​ (12,483) ​ 14,701 ​ (17,575) ​ 19,846 ​ Corporate and Other ​ (8,279) ​ (8,502) ​ (16,886) ​ (17,903) ​ Preopening costs (1) ​ (700) ​ 24 ​ (1,501) ​ (2,110) ​ Gain on sale of assets (2) ​ ​ — ​ ​ — ​ ​ 1,261 ​ ​ — ​ Credit loss on held-to-maturity securities (3) ​ ​ (19,145) ​ ​ — ​ ​ (24,973) ​ ​ — ​ Total operating income (loss) ​ (140,735) ​ 85,316 ​ (135,985) ​ 139,280 ​ ​ ​ ​ ​ ​ ​ ​ ​ ​ ​ ​ ​ ​ ​ Interest expense ​ (30,042) ​ (33,492) ​ (59,400) ​ (65,579) ​ Interest income ​ 1,854 ​ 2,970 ​ 4,225 ​ 5,878 ​ Loss from unconsolidated joint ventures ​ (1,820) ​ (167) ​ (3,715) ​ (167) ​ Other gains and (losses), net ​ (16,755) ​ (111) ​ (16,560) ​ (252) ​ Income (loss) before income taxes ​ $ (187,498) ​ $ 54,516 ​ $ (211,435) ​ $ 79,160 ​ (1) Preopening costs for the three months ended June 30, 2020 include $0.1 million and $0.6 million for the Hospitality and Entertainment segments, respectively. Preopening costs for the six months ended June 30, 2020 include $0.2 million and $1.3 million for the Hospitality and Entertainment segments, respectively. Preopening costs for the six months ended June 30, 2019 include $0.6 million and $1.5 million for the Hospitality and Entertainment segments, respectively. (2) Gain on sale of assets for the six months ended June 30, 2020 relates to the Hospitality segment. (3) Credit loss on held-to-maturity securities for the three months and six months ended June 30, 2020 relates to the Hospitality segment. ​ ​ ​ ​ ​ ​ ​ ​ ​ June 30, December 31, ​ ​ 2020 ​ 2019 Identifiable assets: ​ ​ Hospitality ​ $ 3,321,477 ​ $ 3,494,084 Entertainment ​ 192,721 ​ 181,036 Corporate and Other ​ 130,747 ​ 413,348 Total identifiable assets ​ $ 3,644,945 ​ $ 4,088,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formation Concerning Guarantor and Non-Guarantor Subsidiaries</t>
        </is>
      </c>
      <c r="B1" s="2" t="inlineStr">
        <is>
          <t>6 Months Ended</t>
        </is>
      </c>
    </row>
    <row r="2">
      <c r="B2" s="2" t="inlineStr">
        <is>
          <t>Jun. 30, 2020</t>
        </is>
      </c>
    </row>
    <row r="3">
      <c r="A3" s="3" t="inlineStr">
        <is>
          <t>Information Concerning Guarantor and Non-Guarantor Subsidiaries</t>
        </is>
      </c>
    </row>
    <row r="4">
      <c r="A4" s="4" t="inlineStr">
        <is>
          <t>Information Concerning Guarantor and Non-Guarantor Subsidiaries</t>
        </is>
      </c>
      <c r="B4" s="4" t="inlineStr">
        <is>
          <t>17. INFORMATION CONCERNING GUARANTOR AND NON-GUARANTOR SUBSIDIARIES: The Company’s $400 million 5% senior notes and $700 million 4.75% senior notes were each issued by the Operating Partnership and RHP Finance Corporation, a Delaware corporation, and are guaranteed on a senior unsecured basis by the Company, each of the Operating Partnership’s four wholly-owned subsidiaries that own the Gaylord Hotels properties, and certain other of the Company’s subsidiaries, each of which guarantees the Operating Partnership’s credit facility, as amended (such subsidiary guarantors, together with the Company, the “Guarantors”). The subsidiary Guarantors are 100% owned by the Operating Partnership, and the guarantees are full and unconditional and joint and several. Not all of the Company’s subsidiaries have guaranteed the Company’s $400 million 5% senior notes and $700 million 4.7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June 30, 2020 ​ ​ ​ ​ ​ ​ ​ ​ ​ ​ ​ ​ ​ ​ ​ ​ ​ ​ ​ (in thousands) Parent ​ ​ ​ ​ Non- ​ ​ ​ ​ ​ ​ Guarantor ​ Issuer ​ Guarantors ​ Guarantors ​ Eliminations ​ Consolidated ASSETS: ​ ​ ​ ​ ​ ​ Property and equipment, net of accumulated depreciation ​ $ — ​ $ — ​ $ 1,645,507 ​ $ 1,475,939 ​ $ — ​ $ 3,121,446 Cash and cash equivalents - unrestricted ​ 22 ​ ​ 43,020 ​ ​ 49 ​ ​ 39,285 ​ — ​ 82,376 Cash and cash equivalents - restricted ​ — ​ — ​ — ​ 54,923 ​ — ​ 54,923 Notes receivable ​ — ​ — ​ — ​ 82,542 ​ — ​ 82,542 Trade receivables, less allowance ​ — ​ — ​ — ​ 18,370 ​ — ​ 18,370 Prepaid expenses and other assets ​ — ​ 33 ​ ​ 43 ​ ​ 111,167 ​ ​ (12,988) ​ 98,255 Intangible assets ​ — ​ — ​ — ​ 187,033 ​ — ​ 187,033 Intercompany receivables, net ​ — ​ — ​ 2,104,406 ​ — ​ (2,104,406) ​ — Investments ​ 729,619 ​ ​ 2,949,447 ​ ​ 708,075 ​ ​ 2,016,104 ​ ​ (6,403,245) ​ — Total assets ​ $ 729,641 ​ $ 2,992,500 ​ $ 4,458,080 ​ $ 3,985,363 ​ $ (8,520,639) ​ $ 3,644,945 ​ ​ ​ ​ ​ ​ ​ ​ ​ ​ ​ ​ ​ ​ ​ ​ ​ ​ ​ LIABILITIES AND EQUITY: ​ ​ ​ ​ ​ ​ Debt and finance lease obligations ​ $ — ​ $ 1,782,388 ​ $ — ​ $ 793,919 ​ $ — ​ $ 2,576,307 Accounts payable and accrued liabilities ​ 25 ​ ​ 11,508 ​ ​ 18,470 ​ ​ 128,309 ​ ​ (5,661) ​ 152,651 Dividends payable ​ 772 ​ — ​ — ​ — ​ — ​ 772 Deferred management rights proceeds ​ — ​ — ​ — ​ 174,274 ​ — ​ 174,274 Operating lease liabilities ​ ​ — ​ ​ — ​ ​ 107,012 ​ ​ 7,490 ​ ​ (7,327) ​ ​ 107,175 Deferred income tax liabilities, net ​ ​ — ​ ​ — ​ ​ 413 ​ ​ 270 ​ ​ — ​ ​ 683 Other liabilities ​ — ​ 10,975 ​ — ​ ​ 86,711 ​ — ​ 97,686 Intercompany payables, net ​ 335,140 ​ ​ 1,478,813 ​ — ​ 290,453 ​ ​ (2,104,406) ​ — Total liabilities ​ ​ 335,937 ​ ​ 3,283,684 ​ ​ 125,895 ​ ​ 1,481,426 ​ ​ (2,117,394) ​ ​ 3,109,548 Commitments and contingencies ​ ​ ​ ​ ​ ​ ​ Noncontrolling interest in consolidated joint venture ​ ​ — ​ ​ — ​ ​ — ​ ​ 141,693 ​ ​ — ​ ​ 141,693 Stockholders’ equity: ​ ​ ​ ​ ​ ​ Preferred stock ​ — ​ — ​ — ​ — ​ — ​ — Common stock ​ 550 ​ ​ 1 ​ ​ 1 ​ ​ 2,387 ​ ​ (2,389) ​ 550 Additional paid-in-capital ​ 1,188,046 ​ ​ 213,467 ​ ​ 2,887,074 ​ ​ 2,842,599 ​ ​ (5,943,140) ​ 1,188,046 Treasury stock ​ (18,467) ​ — ​ — ​ — ​ — ​ (18,467) Accumulated deficit ​ (711,798) ​ (493,678) ​ ​ 1,445,110 ​ ​ (429,089) ​ ​ (522,343) ​ (711,798) Accumulated other comprehensive loss ​ (64,627) ​ (10,974) ​ — ​ (53,653) ​ ​ 64,627 ​ (64,627) Total stockholders' equity ​ 393,704 ​ (291,184) ​ 4,332,185 ​ 2,362,244 ​ (6,403,245) ​ 393,704 Total liabilities and equity ​ $ 729,641 ​ $ 2,992,500 ​ $ 4,458,080 ​ $ 3,985,363 ​ $ (8,520,639) ​ $ 3,644,945 ​ RYMAN HOSPITALITY PROPERTIES, INC. AND SUBSIDIARIES CONDENSED CONSOLIDATING BALANCE SHEET December 31, 2019 ​ ​ ​ ​ ​ ​ ​ ​ ​ ​ ​ ​ ​ ​ ​ ​ ​ ​ ​ (in thousands) Parent ​ ​ ​ ​ Non- ​ ​ ​ ​ ​ ​ Guarantor ​ Issuer ​ Guarantors ​ Guarantors ​ Eliminations ​ Consolidated ASSETS: ​ ​ ​ ​ ​ ​ Property and equipment, net of accumulated depreciation ​ $ — ​ $ — ​ $ 1,632,744 ​ $ 1,497,508 ​ $ — ​ $ 3,130,252 Cash and cash equivalents - unrestricted ​ 29 ​ 200,534 ​ 3 ​ 161,864 ​ — ​ 362,430 Cash and cash equivalents - restricted ​ — ​ — ​ — ​ 57,966 ​ — ​ 57,966 Notes receivable ​ — ​ — ​ — ​ 110,135 ​ — ​ 110,135 Trade receivables, less allowance ​ — ​ — ​ — ​ 70,768 ​ — ​ 70,768 Deferred income tax assets, net ​ ​ — ​ ​ — ​ ​ (413) ​ ​ 26,372 ​ ​ — ​ ​ 25,959 Prepaid expenses and other assets ​ — ​ 12,390 ​ 3 ​ 118,301 ​ (6,849) ​ 123,845 Intangible assets ​ ​ — ​ ​ — ​ ​ — ​ ​ 207,113 ​ ​ — ​ ​ 207,113 Intercompany receivables, net ​ — ​ — ​ 2,113,481 ​ — ​ (2,113,481) ​ — Investments ​ 1,050,955 ​ 2,949,445 ​ 708,588 ​ 2,077,984 ​ (6,786,972) ​ — Total assets ​ $ 1,050,984 ​ $ 3,162,369 ​ $ 4,454,406 ​ $ 4,328,011 ​ $ (8,907,302) ​ $ 4,088,468 ​ ​ ​ ​ ​ ​ ​ ​ ​ ​ ​ ​ ​ ​ ​ ​ ​ ​ ​ LIABILITIES AND EQUITY: ​ ​ ​ ​ ​ ​ Debt and finance lease obligations ​ $ — ​ $ 1,766,675 ​ $ — ​ $ 793,293 ​ $ — ​ $ 2,559,968 Accounts payable and accrued liabilities ​ 50 ​ 13,738 ​ 6,996 ​ 244,734 ​ (603) ​ 264,915 Dividends payable ​ 50,711 ​ — ​ — ​ — ​ — ​ 50,711 Deferred management rights proceeds ​ — ​ — ​ — ​ 175,332 ​ — ​ 175,332 Operating lease liabilities ​ ​ — ​ ​ — ​ ​ 104,742 ​ ​ 7,835 ​ ​ (6,246) ​ ​ 106,331 Other liabilities ​ — ​ — ​ — ​ 64,971 ​ — ​ 64,971 Intercompany payables, net ​ 355,494 ​ 1,514,770 ​ — ​ 243,217 ​ (2,113,481) ​ — Total liabilities ​ ​ 406,255 ​ ​ 3,295,183 ​ ​ 111,738 ​ ​ 1,529,382 ​ ​ (2,120,330) ​ ​ 3,222,228 Commitments and contingencies ​ ​ ​ ​ ​ ​ ​ Noncontrolling interest in consolidated joint venture ​ — ​ — ​ — ​ 221,511 ​ — ​ 221,511 Stockholders’ equity: ​ ​ ​ ​ ​ ​ Preferred stock ​ — ​ — ​ — ​ — ​ — ​ — Common stock ​ 549 ​ 1 ​ 1 ​ 2,387 ​ (2,389) ​ 549 Additional paid-in-capital ​ 1,185,168 ​ 315,680 ​ 2,894,830 ​ 2,843,450 ​ (6,053,960) ​ 1,185,168 Treasury stock ​ (17,315) ​ — ​ — ​ — ​ — ​ (17,315) Accumulated deficit ​ (495,514) ​ (452,303) ​ 1,447,837 ​ (236,752) ​ (758,782) ​ (495,514) Accumulated other comprehensive loss ​ (28,159) ​ 3,808 ​ — ​ (31,967) ​ 28,159 ​ (28,159) Total stockholders' equity ​ 644,729 ​ (132,814) ​ 4,342,668 ​ 2,577,118 ​ (6,786,972) ​ 644,729 Total liabilities and equity ​ $ 1,050,984 ​ $ 3,162,369 ​ $ 4,454,406 ​ $ 4,328,011 ​ $ (8,907,302) ​ $ 4,088,468 ​ RYMAN HOSPITALITY PROPERTIES, INC. AND SUBSIDIARIES CONDENSED CONSOLIDATING STATEMENT OF OPERATIONS AND COMPREHENSIVE INCOME For the Three Months Ended June 30, 2020 ​ ​ ​ ​ ​ ​ ​ ​ ​ ​ ​ ​ ​ ​ ​ ​ ​ ​ ​ ​ ​ Parent ​ ​ ​ ​ ​ ​ ​ Non- ​ ​ ​ ​ ​ ​ (in thousands) Guarantor Issuer Guarantors Guarantors Eliminations Consolidated Revenues: ​ ​ ​ ​ ​ ​ ​ Rooms ​ $ — ​ $ — ​ $ — $ 2,802 ​ $ — ​ $ 2,802 Food and beverage ​ — ​ — ​ — ​ 1,510 ​ — ​ 1,510 Other hotel revenue ​ — ​ — ​ (7,662) ​ 6,409 ​ 7,246 ​ 5,993 Entertainment ​ — ​ — ​ — ​ 4,392 ​ (16) ​ 4,376 Total revenues ​ — ​ — ​ (7,662) ​ 15,113 ​ 7,230 ​ 14,681 Operating expenses: ​ ​ ​ ​ ​ ​ Rooms ​ — ​ — ​ — ​ 4,472 ​ — ​ 4,472 Food and beverage ​ — ​ — ​ — ​ 11,891 ​ — ​ 11,891 Other hotel expenses ​ — ​ — ​ 10,383 ​ ​ 24,151 ​ ​ 10,511 ​ 45,045 Management fees, net ​ — ​ — ​ — ​ (563) ​ — ​ (563) Total hotel operating expenses ​ — ​ — ​ 10,383 ​ 39,951 ​ 10,511 ​ 60,845 Entertainment ​ — ​ — ​ — ​ 13,457 ​ — ​ 13,457 Corporate ​ 62 ​ ​ 295 ​ ​ — ​ 6,901 ​ — ​ 7,258 Preopening costs ​ — ​ — ​ — ​ 700 ​ — ​ 700 Corporate overhead allocation ​ 1,043 ​ — ​ 2,238 ​ — ​ (3,281) ​ — Credit loss on held-to-maturity securities ​ ​ — ​ ​ — ​ ​ — ​ ​ 19,145 ​ ​ — ​ ​ 19,145 Depreciation and amortization ​ ​ — ​ ​ — ​ ​ 16,319 ​ ​ 37,692 ​ ​ — ​ ​ 54,011 Total operating expenses ​ 1,105 ​ 295 ​ 28,940 ​ 117,846 ​ 7,230 ​ 155,416 Operating loss ​ (1,105) ​ (295) ​ (36,602) ​ (102,733) ​ — ​ (140,735) Interest expense ​ — ​ (20,902) ​ — ​ (9,235) ​ ​ 95 ​ (30,042) Interest income ​ — ​ 23 ​ — ​ 1,926 ​ ​ (95) ​ 1,854 Loss from unconsolidated joint ventures ​ — ​ — ​ — ​ (1,820) ​ — ​ (1,820) Other gains and (losses), net ​ — ​ — ​ — ​ (16,755) ​ — ​ (16,755) Loss before income taxes ​ (1,105) ​ (21,174) ​ (36,602) ​ (128,617) ​ — ​ (187,498) Provision for income taxes ​ — ​ — ​ — ​ ​ (161) ​ — ​ (161) Equity in subsidiaries’ losses, net ​ (186,554) ​ — ​ — ​ — ​ 186,554 ​ — Net income (loss) ​ $ (187,659) ​ $ (21,174) ​ $ (36,602) ​ $ (128,778) ​ $ 186,554 ​ $ (187,659) Comprehensive income (loss), net of taxes ​ $ (188,848) ​ $ (22,270) ​ $ (36,602) ​ $ (128,871) ​ $ 187,743 ​ $ (188,848) Net income (loss) available to common shareholders ​ $ (173,492) ​ $ (21,174) ​ $ (36,602) ​ $ (114,611) ​ $ 172,387 ​ $ (173,492) Comprehensive income (loss), net of taxes, available to common shareholders ​ $ (174,620) ​ $ (22,270) ​ $ (36,602) ​ $ (114,643) ​ $ 173,515 ​ $ (174,620) ​ ​ ​ ​ RYMAN HOSPITALITY PROPERTIES, INC. AND SUBSIDIARIES CONDENSED CONSOLIDATING STATEMENT OF OPERATIONS AND COMPREHENSIVE INCOME For the Three Months Ended June 30, 2019 ​ ​ ​ ​ ​ ​ ​ ​ ​ ​ ​ ​ ​ ​ ​ ​ ​ ​ ​ ​ ​ Parent ​ ​ ​ ​ ​ ​ ​ Non- ​ ​ ​ ​ ​ ​ (in thousands) Guarantor Issuer Guarantors Guarantors Eliminations Consolidated Revenues: ​ ​ ​ ​ ​ ​ Rooms ​ $ — ​ $ — ​ $ — ​ $ 144,704 ​ $ — ​ $ 144,704 Food and beverage ​ — ​ — ​ — ​ 173,030 ​ — ​ 173,030 Other hotel revenue ​ — ​ — ​ 81,066 ​ 53,619 ​ (95,290) ​ 39,395 Entertainment ​ — ​ — ​ — ​ 51,139 ​ (549) ​ 50,590 Total revenues ​ — ​ — ​ 81,066 ​ 422,492 ​ (95,839) ​ 407,719 Operating expenses: ​ ​ ​ ​ ​ ​ Rooms ​ — ​ — ​ — ​ 36,099 ​ — ​ 36,099 Food and beverage ​ — ​ — ​ — ​ 90,680 ​ — ​ 90,680 Other hotel expenses ​ — ​ — ​ 12,245 ​ 170,159 ​ (91,877) ​ 90,527 Management fees, net ​ — ​ — ​ — ​ 10,399 ​ — ​ 10,399 Total hotel operating expenses ​ — ​ — ​ 12,245 ​ 307,337 ​ (91,877) ​ 227,705 Entertainment ​ — ​ — ​ — ​ 33,059 ​ — ​ 33,059 Corporate ​ 62 ​ 429 ​ 2 ​ 7,617 ​ — ​ 8,110 Preopening costs ​ — ​ — ​ — ​ (24) ​ — ​ (24) Corporate overhead allocation ​ 1,014 ​ — ​ 2,948 ​ — ​ (3,962) ​ — Depreciation and amortization ​ — ​ — ​ 16,482 ​ 37,071 ​ — ​ 53,553 Total operating expenses ​ 1,076 ​ 429 ​ 31,677 ​ 385,060 ​ (95,839) ​ 322,403 Operating income (loss) ​ (1,076) ​ (429) ​ 49,389 ​ 37,432 ​ — ​ 85,316 Interest expense ​ — ​ (24,826) ​ — ​ (8,987) ​ 321 ​ (33,492) Interest income ​ — ​ 150 ​ — ​ 3,141 ​ (321) ​ 2,970 Loss from unconsolidated joint ventures ​ — ​ — ​ — ​ (167) ​ — ​ (167) Other gains and (losses), net ​ — ​ — ​ — ​ (111) ​ — ​ (111) Income (loss) before income taxes ​ (1,076) ​ (25,105) ​ 49,389 ​ 31,308 ​ — ​ 54,516 Provision for income taxes ​ — ​ — ​ (8) ​ (8,224) ​ — ​ (8,232) Equity in subsidiaries’ earnings, net ​ 47,360 ​ — ​ — ​ — ​ (47,360) ​ — Net income (loss) ​ $ 46,284 ​ $ (25,105) ​ $ 49,381 ​ $ 23,084 ​ $ (47,360) ​ $ 46,284 Comprehensive income (loss) ​ $ 46,382 ​ $ (25,105) ​ $ 49,381 ​ $ 23,182 ​ $ (47,458) ​ $ 46,382 Net income (loss) available to common shareholders ​ $ 49,383 ​ $ (25,105) ​ $ 49,381 ​ $ 26,183 ​ $ (50,459) ​ $ 49,383 Comprehensive income (loss), net of taxes, available to common shareholders ​ $ 49,481 ​ $ (25,105) ​ $ 49,381 ​ $ 23,182 ​ $ (47,458) ​ $ 49,481 ​ ​ RYMAN HOSPITALITY PROPERTIES, INC. AND SUBSIDIARIES CONDENSED CONSOLIDATING STATEMENT OF OPERATIONS AND COMPREHENSIVE INCOME For the Six Months Ended June 30, 2020 ​ ​ ​ ​ ​ ​ ​ ​ ​ ​ ​ ​ ​ ​ ​ ​ ​ ​ ​ ​ Parent ​ ​ ​ ​ Non- ​ ​ ​ ​ (in thousands) ​ Guarantor ​ Issuer ​ Guarantors ​ Guarantors ​ Eliminations ​ Consolidated Revenues: ​ ​ ​ ​ ​ ​ Rooms ​ $ — ​ $ — ​ $ — ​ $ 108,930 ​ $ — ​ $ 108,930 Food and beverage ​ — ​ — ​ — ​ 147,260 ​ — ​ 147,260 Other hotel revenue ​ — ​ — ​ 57,079 ​ ​ 55,043 ​ ​ (72,336) ​ 39,786 Entertainment ​ — ​ — ​ — ​ 32,290 ​ (555) ​ 31,735 Total revenues ​ — ​ — ​ 57,079 ​ 343,523 ​ (72,891) ​ 327,711 Operating expenses: ​ ​ ​ ​ ​ ​ ​ Rooms ​ — ​ — ​ — ​ 36,780 ​ — ​ 36,780 Food and beverage ​ — ​ — ​ — ​ 95,702 ​ — ​ 95,702 Other hotel expenses ​ — ​ — ​ 22,825 ​ ​ 179,218 ​ ​ (66,524) ​ 135,519 Management fees, net ​ — ​ — ​ — ​ 4,929 ​ — ​ 4,929 Total hotel operating expenses ​ — ​ — ​ 22,825 ​ 316,629 ​ (66,524) ​ 272,930 Entertainment ​ — ​ — ​ — ​ 42,803 ​ ​ — ​ 42,803 Corporate ​ 125 ​ ​ 671 ​ ​ 1 ​ ​ 14,597 ​ ​ — ​ 15,394 Preopening costs ​ — ​ — ​ — ​ 1,501 ​ — ​ 1,501 Corporate overhead allocation ​ 2,022 ​ — ​ 4,345 ​ — ​ (6,367) ​ — Gain on sale of assets ​ ​ — ​ ​ — ​ ​ — ​ ​ (1,261) ​ ​ — ​ ​ (1,261) Credit loss on held-to-maturity securities ​ ​ — ​ ​ — ​ ​ — ​ ​ 24,973 ​ ​ — ​ ​ 24,973 Depreciation and amortization ​ ​ — ​ ​ — ​ ​ 32,635 ​ ​ 74,721 ​ ​ — ​ ​ 107,356 Total operating expenses ​ 2,147 ​ 671 ​ 59,806 ​ 473,963 ​ (72,891) ​ 463,696 Operating loss ​ (2,147) ​ (671) ​ (2,727) ​ (130,440) ​ — ​ (135,985) Interest expense ​ — ​ (41,303) ​ — ​ (18,243) ​ ​ 146 ​ (59,400) Interest income ​ — ​ 599 ​ — ​ 3,772 ​ (146) ​ 4,225 Loss from unconsolidated joint ventures ​ — ​ — ​ — ​ (3,715) ​ — ​ (3,715) Other gains and (losses), net ​ — ​ — ​ — ​ (16,560) ​ — ​ (16,560) Loss before income taxes ​ (2,147) ​ ​ (41,375) ​ ​ (2,727) ​ (165,186) ​ — ​ (211,435) Provision for income taxes ​ — ​ — ​ — ​ ​ (26,960) ​ — ​ (26,960) Equity in subsidiaries’ losses, net ​ (236,248) ​ — ​ — ​ — ​ 236,248 ​ — Net income (loss) ​ $ (238,395) ​ $ (41,375) ​ $ (2,727) ​ $ (192,146) ​ $ 236,248 ​ $ (238,395) Comprehensive income (loss), net of taxes ​ $ (277,021) ​ $ (56,157) ​ $ (2,727) ​ $ (215,990) ​ $ 274,874 ​ $ (277,021) Net income (loss) available to common shareholders ​ $ (220,008) ​ $ (41,375) ​ $ (2,727) ​ $ (173,759) ​ $ 217,861 ​ $ (220,008) Comprehensive income (loss), net of taxes, available to common shareholders ​ $ (249,964) ​ $ (56,157) ​ $ (2,727) ​ $ (188,933) ​ $ 247,817 ​ $ (249,964) ​ ​ RYMAN HOSPITALITY PROPERTIES, INC. AND SUBSIDIARIES CONDENSED CONSOLIDATING STATEMENT OF OPERATIONS AND COMPREHENSIVE INCOME For the Six Months Ended June 30, 2019 ​ ​ ​ ​ ​ ​ ​ ​ ​ ​ ​ ​ ​ ​ ​ ​ ​ ​ ​ ​ Parent ​ ​ ​ ​ Non- ​ ​ ​ ​ (in thousands) Guarantor ​ Issuer Guarantors Guarantors Eliminations Consolidated Revenues: ​ ​ ​ ​ ​ ​ ​ ​ ​ ​ ​ ​ ​ ​ ​ ​ ​ ​ Rooms ​ $ — ​ $ — ​ $ — ​ $ 276,916 ​ $ — ​ $ 276,916 Food and beverage ​ — ​ — ​ — ​ 344,173 ​ — ​ 344,173 Other hotel revenue ​ — ​ — ​ 161,476 ​ 102,043 ​ (189,969) ​ 73,550 Entertainment ​ — ​ — ​ — ​ 84,928 ​ (1,073) ​ 83,855 Total revenues ​ — ​ — ​ 161,476 ​ 808,060 ​ (191,042) ​ 778,494 Operating expenses: ​ ​ ​ ​ ​ ​ Rooms ​ — ​ — ​ — ​ 71,068 ​ — ​ 71,068 Food and beverage ​ — ​ — ​ — ​ 182,039 ​ — ​ 182,039 Other hotel expenses ​ — ​ — ​ 24,297 ​ ​ 340,141 ​ ​ (182,972) ​ 181,466 Management fees, net ​ — ​ — ​ — ​ 20,155 ​ — ​ 20,155 Total hotel operating expenses ​ — ​ — ​ 24,297 ​ 613,403 ​ (182,972) ​ 454,728 Entertainment ​ — ​ — ​ — ​ 58,753 ​ ​ (53) ​ 58,700 Corporate ​ 125 ​ ​ 880 ​ ​ 3 ​ ​ 16,106 ​ — ​ 17,114 Preopening costs ​ ​ — ​ ​ — ​ ​ — ​ ​ 2,110 ​ ​ — ​ ​ 2,110 Corporate overhead allocation ​ 2,011 ​ — ​ 6,006 ​ — ​ (8,017) ​ — Depreciation and amortization ​ — ​ — ​ 32,732 ​ ​ 73,830 ​ — ​ 106,562 Total operating expenses ​ 2,136 ​ 880 ​ 63,038 ​ 764,202 ​ (191,042) ​ 639,214 Operating income (loss) ​ (2,136) ​ (880) ​ 98,438 ​ 43,858 ​ — ​ 139,280 Interest expense ​ — ​ (48,665) ​ — ​ (17,341) ​ 427 ​ (65,579) Interest income ​ — ​ 158 ​ — ​ 6,147 ​ (427) ​ 5,878 Loss from unconsolidated joint ventures ​ — ​ — ​ — ​ (167) ​ — ​ (167) Other gains and (losses), net ​ — ​ — ​ — ​ (252) ​ — ​ (252) Income (loss) before income taxes ​ (2,136) ​ (49,387) ​ 98,438 ​ 32,245 ​ — ​ 79,160 Provision for income taxes ​ — ​ — ​ (46) ​ ​ (10,160) ​ — ​ (10,206) Equity in subsidiaries’ earnings, net ​ 71,090 ​ — ​ — ​ — ​ (71,090) ​ — Net income (loss) ​ $ 68,954 ​ $ (49,387) ​ $ 98,392 ​ $ 22,085 ​ $ (71,090) ​ $ 68,954 Comprehensive income (loss), net of taxes ​ $ 69,161 ​ $ (49,387) ​ $ 98,392 ​ $ 22,292 ​ $ (71,297) ​ $ 69,161 Net income (loss) available to common shareholders ​ $ 78,791 ​ $ (49,387) ​ $ 98,392 ​ $ 31,922 ​ $ (80,927) ​ $ 78,791 Comprehensive income (loss), net of taxes, available to common shareholders ​ $ 78,998 ​ $ (49,387) ​ $ 98,392 ​ $ 22,292 ​ $ (71,297) ​ $ 78,998 ​ RYMAN HOSPITALITY PROPERTIES, INC. AND SUBSIDIARIES CONDENSED CONSOLIDATING STATEMENT OF CASH FLOWS For the Six Months Ended June 30, 2020 ​ ​ ​ ​ ​ ​ ​ ​ ​ ​ ​ ​ ​ ​ ​ ​ ​ ​ ​ ​ Parent ​ ​ ​ Non- ​ ​ ​ ​ (in thousands) Guarantor Issuer Guarantors Guarantor Eliminations Consolidated Net cash provided by (used in) operating activities ​ $ 103,999 ​ $ (178,996) ​ $ 48,227 ​ $ (84,031) ​ $ — ​ $ (110,801) ​ ​ ​ ​ ​ ​ ​ ​ ​ ​ ​ ​ ​ ​ ​ ​ ​ ​ ​ Purchases of property and equipment ​ — ​ — ​ (48,181) ​ ​ (34,958) ​ — ​ (83,139) Investment in other joint ventures ​ — ​ — ​ — ​ (6,728) ​ — ​ (6,728) Other investing activities ​ — ​ — ​ — ​ 1,691 ​ — ​ 1,691 Net cash used in investing activities ​ — ​ — ​ (48,181) ​ (39,995) ​ — ​ (88,176) ​ ​ ​ ​ ​ ​ ​ ​ ​ ​ ​ ​ ​ ​ ​ ​ ​ ​ ​ Net borrowings under revolving credit facility ​ — ​ 25,000 ​ — ​ — ​ — ​ 25,000 Repayments under term loan B ​ — ​ (2,500) ​ — ​ — ​ — ​ (2,500) Deferred financing costs paid ​ — ​ (1,018) ​ — ​ (492) ​ — ​ (1,510) Payment of dividends ​ (102,315) ​ — ​ — ​ — ​ — ​ (102,315) Distributions from consolidated joint venture to noncontrolling interest partners ​ ​ — ​ ​ — ​ ​ — ​ ​ (992) ​ ​ — ​ ​ (992) Payment of tax withholdings for share-based compensation ​ (1,660) ​ — ​ — ​ — ​ — ​ (1,660) Other financing activities ​ (31) ​ — ​ — ​ (112) ​ — ​ (143) Net cash provided by (used in) financing activities ​ (104,006) ​ 21,482 ​ — ​ (1,596) ​ — ​ (84,120) ​ ​ ​ ​ ​ ​ ​ ​ ​ ​ ​ ​ ​ ​ ​ ​ ​ ​ ​ Net change in cash, cash equivalents, and restricted cash ​ (7) ​ (157,514) ​ 46 ​ (125,622) ​ — ​ (283,097) Cash, cash equivalents, and restricted cash, beginning of period ​ 29 ​ 200,534 ​ 3 ​ 219,830 ​ — ​ 420,396 Cash, cash equivalents, and restricted cash, end of period ​ $ 22 ​ $ 43,020 ​ $ 49 ​ $ 94,208 ​ $ — ​ $ 137,299 ​ ​ RYMAN HOSPITALITY PROPERTIES, INC. AND SUBSIDIARIES CONDENSED CONSOLIDATING STATEMENT OF CASH FLOWS For the Six Months Ended June 30, 2019 ​ ​ ​ ​ ​ ​ ​ ​ ​ ​ ​ ​ ​ ​ ​ ​ ​ ​ ​ ​ Parent ​ ​ ​ Non- ​ ​ ​ ​ (in thousands) Guarantor Issuer Guarantors Guarantor Eliminations Consolidated Net cash provided by (used in) operating activities ​ $ 94,549 ​ $ (921) ​ $ 17,768 ​ $ 27,228 ​ $ — ​ $ 138,624 ​ ​ ​ ​ ​ ​ ​ ​ ​ ​ ​ ​ ​ ​ ​ ​ ​ ​ ​ Purchases of property and equipment ​ — ​ — ​ (17,812) ​ (51,262) ​ — ​ (69,074) Collection of notes receivable ​ ​ — ​ ​ — ​ ​ — ​ ​ 10,446 ​ ​ — ​ ​ 10,446 Investment in other joint ventures ​ — ​ — ​ — ​ (2,164) ​ — ​ (2,164) Other investing activities ​ — ​ — ​ — ​ (118) ​ — ​ (118) Net cash used in investing activities ​ — ​ — ​ (17,812) ​ (43,098) ​ — ​ (60,910) ​ ​ ​ ​ ​ ​ ​ ​ ​ ​ ​ ​ ​ ​ ​ ​ ​ ​ ​ Net borrowings under revolving credit facility ​ — ​ 4,000 ​ — ​ — ​ — ​ 4,000 Repayments under term loan B ​ — ​ (1,250) ​ — ​ — ​ — ​ (1,250) Borrowings under Gaylord Rockies construction and mezzanine loans ​ ​ — ​ ​ — ​ ​ — ​ ​ 37,653 ​ ​ — ​ ​ 37,653 Deferred financing costs paid ​ ​ — ​ ​ — ​ ​ — ​ ​ (27) ​ ​ — ​ ​ (27) Payment of dividends ​ (90,724) ​ — ​ — ​ — ​ — ​ (90,724) Distributions from consolidated joint venture to noncontrolling interest partners ​ ​ — ​ ​ — ​ ​ — ​ ​ (10,591) ​ ​ — ​ ​ (10,591) Payment of tax withholdings for share-based compensation ​ (3,876) ​ — ​ — ​ — ​ — ​ (3,876) Other financing activities ​ — ​ — ​ — ​ 7,106 ​ — ​ 7,106 Net cash provided by (used in) financing activities ​ (94,600) ​ 2,750 ​ — ​ 34,141 ​ — ​ (57,709) ​ ​ ​ ​ ​ ​ ​ ​ ​ ​ ​ ​ ​ ​ ​ ​ ​ ​ ​ Net change in cash, cash equivalents, and restricted cash ​ (51) ​ 1,829 ​ (44) ​ 18,271 ​ — ​ 20,005 Cash, cash equivalents, and restricted cash, beginning of period ​ 81 ​ 657 ​ 54 ​ 148,297 ​ — ​ 149,089 Cash, cash equivalents, and restricted cash, end of period ​ $ 30 ​ $ 2,486 ​ $ 10 ​ $ 166,568 ​ $ — ​ $ 169,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Revenue Recognition</t>
        </is>
      </c>
      <c r="B4" s="4" t="inlineStr">
        <is>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is>
      </c>
    </row>
    <row r="5">
      <c r="A5" s="4" t="inlineStr">
        <is>
          <t>Deferred Revenue</t>
        </is>
      </c>
      <c r="B5" s="4" t="inlineStr">
        <is>
          <t>The Company records deferred revenues when cash payments are received in advance of its performance obligations, primarily related to advanced deposits on hotel rooms in its Hospitality segment and advanced ticketing in its Entertainment segment.</t>
        </is>
      </c>
    </row>
    <row r="6">
      <c r="A6" s="4" t="inlineStr">
        <is>
          <t>Newly Issued Accounting Standards</t>
        </is>
      </c>
      <c r="B6" s="4" t="inlineStr">
        <is>
          <t>Newly Issued Accounting Standards In June 2016, the Financial Accounting Standards Board (“FASB”) issued Accounting Standards Update (“ASU”) No. 2016-13, “ Financial Instruments – Credit Losses – Measurement of Credit Losses on Financial Instruments In March 2020, the FASB issued ASU No. 2020-04, “ Reference Rate Reform –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0</t>
        </is>
      </c>
    </row>
    <row r="3">
      <c r="A3" s="3" t="inlineStr">
        <is>
          <t>Revenues</t>
        </is>
      </c>
    </row>
    <row r="4">
      <c r="A4" s="4" t="inlineStr">
        <is>
          <t>Revenues Disaggregated by Major Source</t>
        </is>
      </c>
      <c r="B4" s="4" t="inlineStr">
        <is>
          <t>The Company’s revenues disaggregated by major source are as follows (in thousands): ​ ​ ​ ​ ​ ​ ​ ​ ​ ​ ​ ​ ​ ​ ​ Three Months Ended ​ Six Months Ended ​ ​ June 30, ​ June 30, ​ 2020 2019 2020 2019 Hotel group rooms ​ $ 153 ​ $ 106,068 ​ $ 82,864 ​ $ 208,760 Hotel transient rooms ​ 2,649 ​ 38,636 ​ 26,066 68,156 Hotel food and beverage - banquets ​ 81 ​ 123,521 ​ 108,251 249,717 Hotel food and beverage - outlets ​ 1,429 ​ 49,509 ​ 39,009 94,456 Hotel other ​ 5,993 ​ 39,395 ​ 39,786 73,550 Entertainment admissions/ticketing ​ 486 ​ 21,960 ​ 10,767 35,583 Entertainment food and beverage ​ 1,499 ​ 17,848 ​ 11,526 29,887 Entertainment retail and other ​ 2,391 ​ 10,782 ​ 9,442 18,385 Total revenues ​ $ 14,681 ​ $ 407,719 $ 327,711 $ 778,494</t>
        </is>
      </c>
    </row>
    <row r="5">
      <c r="A5" s="4" t="inlineStr">
        <is>
          <t>Hospitality Segment Revenues Disaggregated by Location</t>
        </is>
      </c>
      <c r="B5" s="4" t="inlineStr">
        <is>
          <t>The Company’s Hospitality segment revenues disaggregated by location are as follows (in thousands): ​ ​ ​ ​ ​ ​ ​ ​ ​ ​ ​ ​ ​ ​ ​ Three Months Ended ​ Six Months Ended ​ ​ June 30, ​ June 30, ​ 2020 2019 2020 2019 Gaylord Opryland $ 1,320 ​ $ 98,987 $ 77,447 ​ $ 187,945 Gaylord Palms ​ 814 ​ 47,357 ​ 46,189 ​ 107,273 Gaylord Texan ​ 5,472 ​ 69,326 ​ 61,468 ​ 141,365 Gaylord National ​ 529 ​ 78,128 ​ 49,923 ​ 143,758 Gaylord Rockies ​ ​ 1,806 ​ ​ 55,436 ​ ​ 56,404 ​ ​ 100,679 AC Hotel ​ 146 ​ 3,314 ​ 1,995 ​ 5,749 Inn at Opryland and other ​ 218 ​ 4,581 ​ 2,550 ​ 7,870 Total Hospitality segment revenues ​ $ 10,305 ​ $ 357,129 ​ $ 295,976 ​ $ 694,6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Loss) Per Share (Tables)</t>
        </is>
      </c>
      <c r="B1" s="2" t="inlineStr">
        <is>
          <t>6 Months Ended</t>
        </is>
      </c>
    </row>
    <row r="2">
      <c r="B2" s="2" t="inlineStr">
        <is>
          <t>Jun. 30, 2020</t>
        </is>
      </c>
    </row>
    <row r="3">
      <c r="A3" s="3" t="inlineStr">
        <is>
          <t>Income (Loss) Per Share</t>
        </is>
      </c>
    </row>
    <row r="4">
      <c r="A4" s="4" t="inlineStr">
        <is>
          <t>Weighted Average Number of Common Shares Outstanding</t>
        </is>
      </c>
      <c r="B4" s="4" t="inlineStr">
        <is>
          <t>The weighted average number of common shares outstanding is calculated as follows (in thousands): ​ ​ ​ ​ ​ ​ ​ ​ ​ ​ ​ Three Months Ended ​ Six Months Ended ​ ​ June 30, ​ June 30, ​ 2020 2019 2020 2019 Weighted average shares outstanding - basic ​ 54,974 ​ 51,440 ​ 54,943 ​ 51,395 Effect of dilutive stock-based compensation ​ — ​ 118 ​ — ​ 167 Effect of dilutive put rights — 268 — 268 Weighted average shares outstanding - diluted 54,974 51,826 54,943 51,8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t>
        </is>
      </c>
    </row>
    <row r="4">
      <c r="A4" s="4" t="inlineStr">
        <is>
          <t>Summary of Changes in Accumulated Other Comprehensive Loss by Component</t>
        </is>
      </c>
      <c r="B4" s="4" t="inlineStr">
        <is>
          <t>Changes in accumulated other comprehensive loss by component for the six months ended June 30, 2020 and 2019 consisted of the following (in thousands): ​ ​ ​ ​ ​ ​ ​ ​ ​ ​ ​ ​ ​ ​ ​ ​ ​ ​ ​ Other-Than- ​ ​ ​ ​ ​ ​ ​ Minimum ​ Temporary ​ ​ ​ ​ ​ ​ ​ Pension ​ Impairment of ​ Interest Rate ​ ​ ​ ​ Liability Investment Derivatives Total Balance, December 31, 2019 ​ $ (23,916) ​ $ (5,877) ​ $ 1,634 ​ $ (28,159) Losses arising during period ​ ​ (1,106) ​ ​ — ​ ​ (40,148) ​ ​ (41,254) Amounts reclassified from accumulated other comprehensive loss ​ ​ 33 ​ 105 ​ 2,490 ​ 2,628 Net other comprehensive income (loss) ​ (1,073) ​ 105 ​ (37,658) ​ (38,626) Transition adjustment related to adoption of ASU 2016-13 (see Note 1) ​ ​ — ​ ​ 2,158 ​ ​ — ​ ​ 2,158 Balance, June 30, 2020 ​ $ (24,989) ​ $ (3,614) ​ $ (36,024) ​ $ (64,627) ​ ​ ​ ​ ​ ​ ​ ​ ​ ​ ​ ​ ​ ​ ​ ​ ​ ​ ​ Other-Than- ​ ​ ​ ​ ​ ​ ​ Minimum ​ Temporary ​ ​ ​ ​ ​ ​ ​ Pension ​ Impairment of ​ Interest Rate ​ ​ ​ ​ Liability Investment Derivatives Total Balance, December 31, 2018 ​ $ (21,814) ​ $ (6,210) ​ $ — ​ $ (28,024) Amounts reclassified from accumulated other comprehensive loss ​ 39 ​ 166 ​ — ​ 205 Income tax benefit ​ 2 ​ — ​ — ​ 2 Net other comprehensive income ​ 41 ​ 166 ​ — ​ 207 Transition adjustment related to adoption of ASU 2018-02 ​ ​ (2,707) ​ ​ — ​ ​ — ​ ​ (2,707) Balance, June 30, 2019 ​ $ (24,480) ​ $ (6,044) ​ $ — ​ $ (30,5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Assets [Abstract]</t>
        </is>
      </c>
    </row>
    <row r="3">
      <c r="A3" s="4" t="inlineStr">
        <is>
          <t>Property and equipment, net of accumulated depreciation</t>
        </is>
      </c>
      <c r="B3" s="6" t="n">
        <v>3121446</v>
      </c>
      <c r="C3" s="6" t="n">
        <v>3130252</v>
      </c>
    </row>
    <row r="4">
      <c r="A4" s="4" t="inlineStr">
        <is>
          <t>Cash and cash equivalents - unrestricted</t>
        </is>
      </c>
      <c r="B4" s="5" t="n">
        <v>82376</v>
      </c>
      <c r="C4" s="5" t="n">
        <v>362430</v>
      </c>
    </row>
    <row r="5">
      <c r="A5" s="4" t="inlineStr">
        <is>
          <t>Cash and cash equivalents - restricted</t>
        </is>
      </c>
      <c r="B5" s="5" t="n">
        <v>54923</v>
      </c>
      <c r="C5" s="5" t="n">
        <v>57966</v>
      </c>
    </row>
    <row r="6">
      <c r="A6" s="4" t="inlineStr">
        <is>
          <t>Notes receivable</t>
        </is>
      </c>
      <c r="B6" s="5" t="n">
        <v>82542</v>
      </c>
      <c r="C6" s="5" t="n">
        <v>110135</v>
      </c>
    </row>
    <row r="7">
      <c r="A7" s="4" t="inlineStr">
        <is>
          <t>Trade receivables, less credit loss reserve</t>
        </is>
      </c>
      <c r="B7" s="5" t="n">
        <v>18370</v>
      </c>
      <c r="C7" s="5" t="n">
        <v>70768</v>
      </c>
    </row>
    <row r="8">
      <c r="A8" s="4" t="inlineStr">
        <is>
          <t>Prepaid expenses and other assets</t>
        </is>
      </c>
      <c r="B8" s="5" t="n">
        <v>98255</v>
      </c>
      <c r="C8" s="5" t="n">
        <v>123845</v>
      </c>
    </row>
    <row r="9">
      <c r="A9" s="4" t="inlineStr">
        <is>
          <t>Intangible assets</t>
        </is>
      </c>
      <c r="B9" s="5" t="n">
        <v>187033</v>
      </c>
      <c r="C9" s="5" t="n">
        <v>207113</v>
      </c>
    </row>
    <row r="10">
      <c r="A10" s="4" t="inlineStr">
        <is>
          <t>Debt and finance lease obligations</t>
        </is>
      </c>
      <c r="B10" s="5" t="n">
        <v>2576307</v>
      </c>
      <c r="C10" s="5" t="n">
        <v>2559968</v>
      </c>
    </row>
    <row r="11">
      <c r="A11" s="4" t="inlineStr">
        <is>
          <t>Accounts payable and accrued liabilities</t>
        </is>
      </c>
      <c r="B11" s="5" t="n">
        <v>152651</v>
      </c>
      <c r="C11" s="5" t="n">
        <v>264915</v>
      </c>
    </row>
    <row r="12">
      <c r="A12" s="4" t="inlineStr">
        <is>
          <t>Other liabilities</t>
        </is>
      </c>
      <c r="B12" s="5" t="n">
        <v>97686</v>
      </c>
      <c r="C12" s="5" t="n">
        <v>64971</v>
      </c>
    </row>
    <row r="13">
      <c r="A13" s="3" t="inlineStr">
        <is>
          <t>Accounts Receivable, Net [Abstract]</t>
        </is>
      </c>
    </row>
    <row r="14">
      <c r="A14" s="4" t="inlineStr">
        <is>
          <t>Credit loss reserve</t>
        </is>
      </c>
      <c r="B14" s="6" t="n">
        <v>1116</v>
      </c>
      <c r="C14" s="6" t="n">
        <v>828</v>
      </c>
    </row>
    <row r="15">
      <c r="A15" s="3" t="inlineStr">
        <is>
          <t>Preferred Stock, Number of Shares, Par Value and Other Disclosures [Abstract]</t>
        </is>
      </c>
    </row>
    <row r="16">
      <c r="A16" s="4" t="inlineStr">
        <is>
          <t>Preferred stock, par value (in dollars per share)</t>
        </is>
      </c>
      <c r="B16" s="7" t="n">
        <v>0.01</v>
      </c>
      <c r="C16" s="7" t="n">
        <v>0.01</v>
      </c>
    </row>
    <row r="17">
      <c r="A17" s="4" t="inlineStr">
        <is>
          <t>Preferred stock, shares authorized (in shares)</t>
        </is>
      </c>
      <c r="B17" s="5" t="n">
        <v>100000000</v>
      </c>
      <c r="C17" s="5" t="n">
        <v>100000000</v>
      </c>
    </row>
    <row r="18">
      <c r="A18" s="4" t="inlineStr">
        <is>
          <t>Preferred stock, shares issued (in shares)</t>
        </is>
      </c>
      <c r="B18" s="5" t="n">
        <v>0</v>
      </c>
      <c r="C18" s="5" t="n">
        <v>0</v>
      </c>
    </row>
    <row r="19">
      <c r="A19" s="4" t="inlineStr">
        <is>
          <t>Preferred stock, shares outstanding (in shares)</t>
        </is>
      </c>
      <c r="B19" s="5" t="n">
        <v>0</v>
      </c>
      <c r="C19" s="5" t="n">
        <v>0</v>
      </c>
    </row>
    <row r="20">
      <c r="A20" s="3" t="inlineStr">
        <is>
          <t>Common Stock, Number of Shares, Par Value and Other Disclosures [Abstract]</t>
        </is>
      </c>
    </row>
    <row r="21">
      <c r="A21" s="4" t="inlineStr">
        <is>
          <t>Common stock, par value (in dollars per share)</t>
        </is>
      </c>
      <c r="B21" s="7" t="n">
        <v>0.01</v>
      </c>
      <c r="C21" s="7" t="n">
        <v>0.01</v>
      </c>
    </row>
    <row r="22">
      <c r="A22" s="4" t="inlineStr">
        <is>
          <t>Common stock, shares authorized (in shares)</t>
        </is>
      </c>
      <c r="B22" s="5" t="n">
        <v>400000000</v>
      </c>
      <c r="C22" s="5" t="n">
        <v>400000000</v>
      </c>
    </row>
    <row r="23">
      <c r="A23" s="4" t="inlineStr">
        <is>
          <t>Common stock, shares issued (in shares)</t>
        </is>
      </c>
      <c r="B23" s="5" t="n">
        <v>54978000</v>
      </c>
      <c r="C23" s="5" t="n">
        <v>54897000</v>
      </c>
    </row>
    <row r="24">
      <c r="A24" s="4" t="inlineStr">
        <is>
          <t>Common stock, shares outstanding (in shares)</t>
        </is>
      </c>
      <c r="B24" s="5" t="n">
        <v>54978000</v>
      </c>
      <c r="C24" s="5" t="n">
        <v>54897000</v>
      </c>
    </row>
    <row r="25">
      <c r="A25" s="3" t="inlineStr">
        <is>
          <t>Treasury Stock, Shares [Abstract]</t>
        </is>
      </c>
    </row>
    <row r="26">
      <c r="A26" s="4" t="inlineStr">
        <is>
          <t>Treasury stock, shares (in shares)</t>
        </is>
      </c>
      <c r="B26" s="5" t="n">
        <v>648000</v>
      </c>
      <c r="C26" s="5" t="n">
        <v>619000</v>
      </c>
    </row>
    <row r="27">
      <c r="A27" s="4" t="inlineStr">
        <is>
          <t>Variable Interest Entity [Member]</t>
        </is>
      </c>
    </row>
    <row r="28">
      <c r="A28" s="3" t="inlineStr">
        <is>
          <t>Assets [Abstract]</t>
        </is>
      </c>
    </row>
    <row r="29">
      <c r="A29" s="4" t="inlineStr">
        <is>
          <t>Property and equipment, net of accumulated depreciation</t>
        </is>
      </c>
      <c r="B29" s="6" t="n">
        <v>956935</v>
      </c>
      <c r="C29" s="6" t="n">
        <v>979012</v>
      </c>
    </row>
    <row r="30">
      <c r="A30" s="4" t="inlineStr">
        <is>
          <t>Cash and cash equivalents - unrestricted</t>
        </is>
      </c>
      <c r="B30" s="5" t="n">
        <v>12945</v>
      </c>
      <c r="C30" s="5" t="n">
        <v>33772</v>
      </c>
    </row>
    <row r="31">
      <c r="A31" s="4" t="inlineStr">
        <is>
          <t>Trade receivables, less credit loss reserve</t>
        </is>
      </c>
      <c r="B31" s="5" t="n">
        <v>5077</v>
      </c>
      <c r="C31" s="5" t="n">
        <v>16523</v>
      </c>
    </row>
    <row r="32">
      <c r="A32" s="4" t="inlineStr">
        <is>
          <t>Prepaid expenses and other assets</t>
        </is>
      </c>
      <c r="B32" s="5" t="n">
        <v>30841</v>
      </c>
      <c r="C32" s="5" t="n">
        <v>27888</v>
      </c>
    </row>
    <row r="33">
      <c r="A33" s="4" t="inlineStr">
        <is>
          <t>Intangible assets</t>
        </is>
      </c>
      <c r="B33" s="5" t="n">
        <v>182366</v>
      </c>
      <c r="C33" s="5" t="n">
        <v>202366</v>
      </c>
    </row>
    <row r="34">
      <c r="A34" s="4" t="inlineStr">
        <is>
          <t>Debt and finance lease obligations</t>
        </is>
      </c>
      <c r="B34" s="5" t="n">
        <v>793332</v>
      </c>
      <c r="C34" s="5" t="n">
        <v>792696</v>
      </c>
    </row>
    <row r="35">
      <c r="A35" s="4" t="inlineStr">
        <is>
          <t>Accounts payable and accrued liabilities</t>
        </is>
      </c>
      <c r="B35" s="5" t="n">
        <v>35356</v>
      </c>
      <c r="C35" s="5" t="n">
        <v>57590</v>
      </c>
    </row>
    <row r="36">
      <c r="A36" s="4" t="inlineStr">
        <is>
          <t>Other liabilities</t>
        </is>
      </c>
      <c r="B36" s="6" t="n">
        <v>25049</v>
      </c>
      <c r="C36" s="6" t="n">
        <v>2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Property and Equipment</t>
        </is>
      </c>
      <c r="B4" s="4" t="inlineStr">
        <is>
          <t>Property and equipment, including right-of-use finance lease assets, at June 30, 2020 and December 31, 2019 is recorded at cost (except for right-of-use finance lease assets) and summarized as follows (in thousands): ​ ​ ​ ​ ​ ​ ​ ​ ​ ​ June 30, ​ December 31, ​ 2020 2019 Land and land improvements ​ $ 351,496 ​ $ 349,024 Buildings ​ 3,454,057 ​ 3,432,136 Furniture, fixtures and equipment ​ 970,126 ​ 968,858 Right-of-use finance lease assets ​ ​ 1,613 ​ ​ 1,613 Construction-in-progress ​ 115,552 ​ 82,906 ​ ​ 4,892,844 ​ 4,834,537 Accumulated depreciation and amortization ​ (1,771,398) ​ (1,704,285) Property and equipment, net ​ $ 3,121,446 ​ $ 3,130,2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ummary of Debt and Finance Lease Obligations</t>
        </is>
      </c>
      <c r="B4" s="4" t="inlineStr">
        <is>
          <t>The Company’s debt and finance lease obligations at June 30, 2020 and December 31, 2019 consisted of (in thousands): ​ ​ ​ ​ ​ ​ ​ ​ ​ June 30, ​ December 31, ​ 2020 2019 $700M Revolving Credit Facility, interest at LIBOR plus 1.95%, maturing March 31, 2024, less unamortized deferred financing costs of $8,169 and $0 ​ $ 16,831 ​ $ — $300M Term Loan A, interest at LIBOR plus 1.90%, maturing May 31, 2025, less unamortized deferred financing costs of $2,401 and $2,478 ​ 297,599 ​ 297,522 $500M Term Loan B, interest at LIBOR plus 2.00%, maturing May 11, 2024, less unamortized deferred financing costs of $4,019 and $4,501 ​ 379,731 ​ 381,749 $400M Senior Notes, interest at 5.0%, maturing April 15, 2023, less unamortized deferred financing costs of $2,761 and $3,222 ​ 397,239 ​ 396,778 $700M Senior Notes, interest at 4.75%, maturing October 15, 2027, less unamortized deferred financing costs of $11,312 and $11,808, plus unamortized premium of $2,301 and $2,434 ​ 690,989 ​ 690,626 $800M Term Loan (Gaylord Rockies JV), interest at LIBOR plus 2.50%, maturing July 2, 2023, less unamortized deferred financing costs of $7,278 and $8,015 ​ 792,722 ​ 791,985 Finance lease obligations ​ ​ 1,196 ​ ​ 1,308 Total debt ​ $ 2,576,307 ​ $ 2,559,968</t>
        </is>
      </c>
    </row>
    <row r="5">
      <c r="A5" s="4" t="inlineStr">
        <is>
          <t>Schedule of Fair Value of the Company's Derivative Financial Instruments</t>
        </is>
      </c>
      <c r="B5" s="4" t="inlineStr">
        <is>
          <t>The estimated fair value of the Company’s derivative financial instruments at June 30, 2020 and December 31, 2019 is as follows (in thousands): ​ ​ ​ ​ ​ ​ ​ ​ ​ ​ ​ ​ ​ ​ ​ ​ ​ ​ ​ ​ ​ ​ ​ ​ ​ ​ ​ ​ ​ Estimated Fair Value ​ ​ ​ ​ ​ ​ ​ ​ ​ ​ ​ ​ Asset (Liability) Balance ​ ​ ​ ​ Strike ​ ​ ​ ​ ​ Notional ​ June 30, ​ December 31, Hedged Debt ​ Type ​ Rate ​ Index ​ Maturity Date ​ Amount ​ 2020 ​ 2019 Term Loan B ​ Interest Rate Swap ​ 1.2235% ​ 1-month LIBOR ​ May 11, 2023 ​ $ 87,500 ​ $ (2,739) ​ $ 959 Term Loan B ​ Interest Rate Swap ​ 1.2235% ​ 1-month LIBOR ​ May 11, 2023 ​ $ 87,500 ​ ​ (2,738) ​ ​ 959 Term Loan B ​ Interest Rate Swap ​ 1.2235% ​ 1-month LIBOR ​ May 11, 2023 ​ $ 87,500 ​ ​ (2,739) ​ ​ 956 Term Loan B ​ Interest Rate Swap ​ 1.2315% ​ 1-month LIBOR ​ May 11, 2023 ​ $ 87,500 ​ ​ (2,759) ​ ​ 934 Gaylord Rockies Loan ​ Interest Rate Swap ​ 1.6500% ​ 1-month LIBOR ​ August 1, 2022 ​ $ 800,000 ​ ​ (25,049) ​ ​ (2,174) ​ ​ ​ ​ ​ ​ ​ ​ ​ ​ ​ ​ $ (36,024) ​ $ 1,634</t>
        </is>
      </c>
    </row>
    <row r="6">
      <c r="A6" s="4" t="inlineStr">
        <is>
          <t>Summary of Effect of Derivative Financial Instruments on the Accompanying Condensed Consolidated Statements of Operations</t>
        </is>
      </c>
      <c r="B6" s="4" t="inlineStr">
        <is>
          <t>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June 30, ​ Accumulated OCI ​ June 30, ​ ​ ​ 2020 ​ 2019 into Income (Expense) 2020 ​ 2019 Derivatives in Cash Flow Hedging Relationships: ​ ​ ​ ​ ​ ​ ​ ​ ​ ​ ​ ​ ​ ​ ​ ​ Interest rate swaps ​ $ (4,201) ​ $ — ​ Interest expense ​ $ (2,942) ​ $ — ​ Total derivatives ​ $ (4,201) ​ $ — ​ ​ ​ ​ ​ $ (2,942) ​ $ — ​ ​ ​ ​ ​ ​ ​ ​ ​ ​ ​ ​ ​ ​ ​ ​ ​ ​ ​ ​ ​ ​ Amount of Gain (Loss) ​ ​ ​ ​ ​ Amount of Gain (Loss) ​ ​ ​ Recognized in OCI on ​ ​ ​ ​ ​ Reclassified from Accumulated ​ ​ ​ Derivative ​ Location of Gain (Loss) ​ OCI into Income (Expense) ​ ​ ​ Six Months Ended ​ Reclassified from ​ Six Months Ended ​ ​ ​ June 30, ​ Accumulated OCI ​ June 30, ​ ​ ​ 2020 ​ 2019 into Income (Expense) 2020 ​ 2019 Derivatives in Cash Flow Hedging Relationships: ​ ​ ​ ​ ​ ​ ​ ​ ​ ​ ​ ​ ​ ​ ​ ​ Interest rate swaps ​ $ (40,148) ​ $ — ​ Interest expense ​ $ (2,490) ​ $ — ​ Total derivatives ​ $ (40,148) ​ $ — ​ ​ ​ ​ ​ $ (2,49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any's Lease Cost</t>
        </is>
      </c>
      <c r="B4" s="4" t="inlineStr">
        <is>
          <t>The Company’s lease costs for the three months and six months ended June 30, 2020 and 2019 are as follows (in thousands): ​ ​ ​ ​ ​ ​ ​ ​ ​ ​ ​ ​ ​ ​ Three Months Ended ​ Six Months Ended ​ ​ June 30, ​ June 30, ​ ​ 2020 ​ 2019 ​ 2020 ​ 2019 ​ Operating lease cost $ 2,793 ​ $ 3,229 ​ $ 6,080 ​ $ 6,575 ​ Finance lease cost: ​ ​ ​ ​ ​ ​ ​ ​ ​ ​ ​ ​ Amortization of right-of-use assets 37 ​ 36 ​ 74 ​ 77 ​ Interest on lease liabilities 12 ​ 14 ​ 25 ​ 31 ​ Net lease cost $ 2,842 ​ $ 3,279 ​ $ 6,179 ​ $ 6,683 ​</t>
        </is>
      </c>
    </row>
    <row r="5">
      <c r="A5" s="4" t="inlineStr">
        <is>
          <t>Schedule of Future Minimum Lease Payments Under Non-Cancelable Leases</t>
        </is>
      </c>
      <c r="B5" s="4" t="inlineStr">
        <is>
          <t>Future minimum lease payments under non-cancelable leases at June 30, 2020 are as follows (in thousands): ​ ​ ​ ​ ​ ​ ​ ​ Operating Finance ​ ​ Leases ​ Leases Year 1 ​ $ 6,401 ​ $ 260 Year 2 ​ 6,081 ​ 248 Year 3 ​ 6,067 ​ 232 Year 4 ​ 5,922 ​ 106 Year 5 ​ 5,866 ​ 46 Years thereafter ​ 571,296 ​ 590 Total future minimum lease payments ​ 601,633 ​ 1,482 Less amount representing interest ​ (494,458) ​ ​ (286) Total present value of minimum payments ​ $ 107,175 ​ $ 1,196 ​ ​ ​ ​ ​ ​ ​</t>
        </is>
      </c>
    </row>
    <row r="6">
      <c r="A6" s="4" t="inlineStr">
        <is>
          <t>Schedule of Remaining Lease Term and Discount Rate of Leases</t>
        </is>
      </c>
      <c r="B6" s="4" t="inlineStr">
        <is>
          <t>​ ​ ​ ​ Weighted-average remaining lease term: ​ ​ Operating leases 50.4 years Finance leases 10.1 years Weighted-average discount rate: ​ ​ Operating leases 6.8 % Finance leases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 Plans (Tables)</t>
        </is>
      </c>
      <c r="B1" s="2" t="inlineStr">
        <is>
          <t>6 Months Ended</t>
        </is>
      </c>
    </row>
    <row r="2">
      <c r="B2" s="2" t="inlineStr">
        <is>
          <t>Jun. 30, 2020</t>
        </is>
      </c>
    </row>
    <row r="3">
      <c r="A3" s="4" t="inlineStr">
        <is>
          <t>Pension Plan [Member]</t>
        </is>
      </c>
    </row>
    <row r="4">
      <c r="A4" s="3" t="inlineStr">
        <is>
          <t>Defined Benefit Plans and Other Postretirement Benefit Plans Table Text Block [Line Items]</t>
        </is>
      </c>
    </row>
    <row r="5">
      <c r="A5" s="4" t="inlineStr">
        <is>
          <t>Net Periodic Pension and Postretirement Benefit (Income) Expense</t>
        </is>
      </c>
      <c r="B5" s="4" t="inlineStr">
        <is>
          <t>Net periodic pension expense (benefit) reflected in other gains and (losses), net in the accompanying condensed consolidated statements of operations included the following components for the respective periods (in thousands): ​ ​ ​ ​ ​ ​ ​ ​ ​ ​ ​ ​ ​ ​ ​ ​ Three Months Ended ​ Six Months Ended ​ ​ ​ June 30, ​ June 30, ​ ​ 2020 2019 2020 2019 Interest cost ​ $ 675 ​ $ 878 ​ $ 1,351 ​ $ 1,756 ​ Expected return on plan assets ​ (1,054) ​ (943) ​ (2,109) ​ (1,887) ​ Amortization of net actuarial loss ​ 281 ​ 286 ​ 563 ​ 573 ​ Total net periodic pension expense (benefit) ​ $ (98) ​ $ 221 ​ $ (195) ​ $ 442 ​</t>
        </is>
      </c>
    </row>
    <row r="6">
      <c r="A6" s="4" t="inlineStr">
        <is>
          <t>Postretirement Health Coverage [Member]</t>
        </is>
      </c>
    </row>
    <row r="7">
      <c r="A7" s="3" t="inlineStr">
        <is>
          <t>Defined Benefit Plans and Other Postretirement Benefit Plans Table Text Block [Line Items]</t>
        </is>
      </c>
    </row>
    <row r="8">
      <c r="A8" s="4" t="inlineStr">
        <is>
          <t>Net Periodic Pension and Postretirement Benefit (Income) Expense</t>
        </is>
      </c>
      <c r="B8" s="4" t="inlineStr">
        <is>
          <t>Net postretirement benefit income reflected in other gains and (losses), net in the accompanying condensed consolidated statements of operations included the following components for the respective periods (in thousands): ​ ​ ​ ​ ​ ​ ​ ​ ​ ​ ​ ​ ​ ​ ​ ​ Three Months Ended ​ Six Months Ended ​ ​ ​ June 30, ​ June 30, ​ ​ 2020 2019 2020 2019 Interest cost ​ $ 18 ​ $ 25 ​ $ 35 ​ $ 50 ​ Amortization of net actuarial loss ​ 64 ​ 62 ​ 127 ​ 123 ​ Amortization of prior service credit ​ (329) ​ (329) ​ (657) ​ (657) ​ Total net postretirement benefit income ​ $ (247) ​ $ (242) ​ $ (495) ​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Assets Measured at Fair Value on Recurring Basis</t>
        </is>
      </c>
      <c r="B4" s="4" t="inlineStr">
        <is>
          <t>The Company’s assets and liabilities measured at fair value on a recurring basis at June 30, 2020 and December 31, 2019, were as follows (in thousands): ​ ​ ​ ​ ​ ​ ​ ​ ​ ​ ​ ​ ​ ​ ​ ​ Markets for Observable Unobservable ​ ​ June 30, ​ Identical Assets ​ Inputs ​ Inputs ​ ​ 2020 ​ (Level 1) ​ (Level 2) ​ (Level 3) Deferred compensation plan investments ​ $ 28,540 ​ $ 28,540 ​ $ — ​ $ — Total assets measured at fair value ​ $ 28,540 ​ $ 28,540 ​ $ — ​ $ — ​ ​ ​ ​ ​ ​ ​ ​ ​ ​ ​ ​ ​ Variable to fixed interest rate swaps ​ $ 36,024 ​ $ — ​ $ 36,024 ​ $ — Total liabilities measured at fair value ​ $ 36,024 ​ $ — ​ $ 36,024 ​ $ — ​ ​ ​ ​ ​ ​ ​ ​ ​ ​ ​ ​ ​ ​ ​ ​ ​ Markets for Observable Unobservable ​ ​ December 31, ​ Identical Assets ​ Inputs ​ Inputs ​ ​ 2019 ​ (Level 1) ​ (Level 2) ​ (Level 3) Deferred compensation plan investments ​ $ 29,174 ​ $ 29,174 ​ $ — ​ $ — Variable to fixed interest rate swaps ​ ​ 3,808 ​ ​ — ​ ​ 3,808 ​ ​ — Total assets measured at fair value ​ $ 32,982 ​ $ 29,174 ​ $ 3,808 ​ $ — ​ ​ ​ ​ ​ ​ ​ ​ ​ ​ ​ ​ ​ Variable to fixed interest rate swaps ​ $ 2,174 ​ $ — ​ $ 2,174 ​ $ — Total liabilities measured at fair value ​ $ 2,174 ​ $ — ​ $ 2,17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6 Months Ended</t>
        </is>
      </c>
    </row>
    <row r="2">
      <c r="B2" s="2" t="inlineStr">
        <is>
          <t>Jun. 30, 2020</t>
        </is>
      </c>
    </row>
    <row r="3">
      <c r="A3" s="3" t="inlineStr">
        <is>
          <t>Financial Reporting By Business Segments</t>
        </is>
      </c>
    </row>
    <row r="4">
      <c r="A4" s="4" t="inlineStr">
        <is>
          <t>Segments' Internal Financial Reports</t>
        </is>
      </c>
      <c r="B4" s="4" t="inlineStr">
        <is>
          <t>The following information is derived directly from the segments’ internal financial reports used for corporate management purposes (amounts in thousands): ​ ​ ​ ​ ​ ​ ​ ​ ​ ​ ​ ​ ​ ​ ​ ​ Three Months Ended ​ Six Months Ended ​ ​ ​ June 30, ​ June 30, ​ ​ 2020 2019 2020 2019 Revenues: ​ ​ ​ ​ Hospitality ​ $ 10,305 ​ $ 357,129 ​ $ 295,976 ​ $ 694,639 ​ Entertainment ​ 4,376 ​ 50,590 ​ 31,735 ​ 83,855 ​ Corporate and Other ​ — ​ — ​ — ​ — ​ Total ​ $ 14,681 ​ $ 407,719 ​ $ 327,711 ​ $ 778,494 ​ ​ ​ ​ ​ ​ ​ ​ ​ ​ ​ ​ ​ ​ ​ Depreciation and amortization: ​ ​ ​ ​ ​ Hospitality ​ $ 49,588 ​ $ 50,331 ​ $ 99,357 ​ $ 100,464 ​ Entertainment ​ 3,402 ​ 2,830 ​ 6,507 ​ 5,309 ​ Corporate and Other ​ 1,021 ​ 392 ​ 1,492 ​ 789 ​ Total ​ $ 54,011 ​ $ 53,553 ​ $ 107,356 ​ $ 106,562 ​ ​ ​ ​ ​ ​ ​ ​ ​ ​ ​ ​ ​ ​ ​ Operating income: ​ ​ ​ ​ ​ Hospitality ​ $ (100,128) ​ $ 79,093 ​ $ (76,311) ​ $ 139,447 ​ Entertainment ​ (12,483) ​ 14,701 ​ (17,575) ​ 19,846 ​ Corporate and Other ​ (8,279) ​ (8,502) ​ (16,886) ​ (17,903) ​ Preopening costs (1) ​ (700) ​ 24 ​ (1,501) ​ (2,110) ​ Gain on sale of assets (2) ​ ​ — ​ ​ — ​ ​ 1,261 ​ ​ — ​ Credit loss on held-to-maturity securities (3) ​ ​ (19,145) ​ ​ — ​ ​ (24,973) ​ ​ — ​ Total operating income (loss) ​ (140,735) ​ 85,316 ​ (135,985) ​ 139,280 ​ ​ ​ ​ ​ ​ ​ ​ ​ ​ ​ ​ ​ ​ ​ Interest expense ​ (30,042) ​ (33,492) ​ (59,400) ​ (65,579) ​ Interest income ​ 1,854 ​ 2,970 ​ 4,225 ​ 5,878 ​ Loss from unconsolidated joint ventures ​ (1,820) ​ (167) ​ (3,715) ​ (167) ​ Other gains and (losses), net ​ (16,755) ​ (111) ​ (16,560) ​ (252) ​ Income (loss) before income taxes ​ $ (187,498) ​ $ 54,516 ​ $ (211,435) ​ $ 79,160 ​ (1) Preopening costs for the three months ended June 30, 2020 include $0.1 million and $0.6 million for the Hospitality and Entertainment segments, respectively. Preopening costs for the six months ended June 30, 2020 include $0.2 million and $1.3 million for the Hospitality and Entertainment segments, respectively. Preopening costs for the six months ended June 30, 2019 include $0.6 million and $1.5 million for the Hospitality and Entertainment segments, respectively. (2) Gain on sale of assets for the six months ended June 30, 2020 relates to the Hospitality segment. (3) Credit loss on held-to-maturity securities for the three months and six months ended June 30, 2020 relates to the Hospitality segment. ​ ​ ​ ​ ​ ​ ​ ​ ​ June 30, December 31, ​ ​ 2020 ​ 2019 Identifiable assets: ​ ​ Hospitality ​ $ 3,321,477 ​ $ 3,494,084 Entertainment ​ 192,721 ​ 181,036 Corporate and Other ​ 130,747 ​ 413,348 Total identifiable assets ​ $ 3,644,945 ​ $ 4,088,4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formation Concerning Guarantor and Non-Guarantor Subsidiaries (Tables)</t>
        </is>
      </c>
      <c r="B1" s="2" t="inlineStr">
        <is>
          <t>6 Months Ended</t>
        </is>
      </c>
    </row>
    <row r="2">
      <c r="B2" s="2" t="inlineStr">
        <is>
          <t>Jun. 30, 2020</t>
        </is>
      </c>
    </row>
    <row r="3">
      <c r="A3" s="3" t="inlineStr">
        <is>
          <t>Basis of Presentation</t>
        </is>
      </c>
    </row>
    <row r="4">
      <c r="A4" s="4" t="inlineStr">
        <is>
          <t>Condensed Consolidating Balance Sheet</t>
        </is>
      </c>
      <c r="B4" s="4" t="inlineStr">
        <is>
          <t>RYMAN HOSPITALITY PROPERTIES, INC. AND SUBSIDIARIES CONDENSED CONSOLIDATING BALANCE SHEET June 30, 2020 ​ ​ ​ ​ ​ ​ ​ ​ ​ ​ ​ ​ ​ ​ ​ ​ ​ ​ ​ (in thousands) Parent ​ ​ ​ ​ Non- ​ ​ ​ ​ ​ ​ Guarantor ​ Issuer ​ Guarantors ​ Guarantors ​ Eliminations ​ Consolidated ASSETS: ​ ​ ​ ​ ​ ​ Property and equipment, net of accumulated depreciation ​ $ — ​ $ — ​ $ 1,645,507 ​ $ 1,475,939 ​ $ — ​ $ 3,121,446 Cash and cash equivalents - unrestricted ​ 22 ​ ​ 43,020 ​ ​ 49 ​ ​ 39,285 ​ — ​ 82,376 Cash and cash equivalents - restricted ​ — ​ — ​ — ​ 54,923 ​ — ​ 54,923 Notes receivable ​ — ​ — ​ — ​ 82,542 ​ — ​ 82,542 Trade receivables, less allowance ​ — ​ — ​ — ​ 18,370 ​ — ​ 18,370 Prepaid expenses and other assets ​ — ​ 33 ​ ​ 43 ​ ​ 111,167 ​ ​ (12,988) ​ 98,255 Intangible assets ​ — ​ — ​ — ​ 187,033 ​ — ​ 187,033 Intercompany receivables, net ​ — ​ — ​ 2,104,406 ​ — ​ (2,104,406) ​ — Investments ​ 729,619 ​ ​ 2,949,447 ​ ​ 708,075 ​ ​ 2,016,104 ​ ​ (6,403,245) ​ — Total assets ​ $ 729,641 ​ $ 2,992,500 ​ $ 4,458,080 ​ $ 3,985,363 ​ $ (8,520,639) ​ $ 3,644,945 ​ ​ ​ ​ ​ ​ ​ ​ ​ ​ ​ ​ ​ ​ ​ ​ ​ ​ ​ LIABILITIES AND EQUITY: ​ ​ ​ ​ ​ ​ Debt and finance lease obligations ​ $ — ​ $ 1,782,388 ​ $ — ​ $ 793,919 ​ $ — ​ $ 2,576,307 Accounts payable and accrued liabilities ​ 25 ​ ​ 11,508 ​ ​ 18,470 ​ ​ 128,309 ​ ​ (5,661) ​ 152,651 Dividends payable ​ 772 ​ — ​ — ​ — ​ — ​ 772 Deferred management rights proceeds ​ — ​ — ​ — ​ 174,274 ​ — ​ 174,274 Operating lease liabilities ​ ​ — ​ ​ — ​ ​ 107,012 ​ ​ 7,490 ​ ​ (7,327) ​ ​ 107,175 Deferred income tax liabilities, net ​ ​ — ​ ​ — ​ ​ 413 ​ ​ 270 ​ ​ — ​ ​ 683 Other liabilities ​ — ​ 10,975 ​ — ​ ​ 86,711 ​ — ​ 97,686 Intercompany payables, net ​ 335,140 ​ ​ 1,478,813 ​ — ​ 290,453 ​ ​ (2,104,406) ​ — Total liabilities ​ ​ 335,937 ​ ​ 3,283,684 ​ ​ 125,895 ​ ​ 1,481,426 ​ ​ (2,117,394) ​ ​ 3,109,548 Commitments and contingencies ​ ​ ​ ​ ​ ​ ​ Noncontrolling interest in consolidated joint venture ​ ​ — ​ ​ — ​ ​ — ​ ​ 141,693 ​ ​ — ​ ​ 141,693 Stockholders’ equity: ​ ​ ​ ​ ​ ​ Preferred stock ​ — ​ — ​ — ​ — ​ — ​ — Common stock ​ 550 ​ ​ 1 ​ ​ 1 ​ ​ 2,387 ​ ​ (2,389) ​ 550 Additional paid-in-capital ​ 1,188,046 ​ ​ 213,467 ​ ​ 2,887,074 ​ ​ 2,842,599 ​ ​ (5,943,140) ​ 1,188,046 Treasury stock ​ (18,467) ​ — ​ — ​ — ​ — ​ (18,467) Accumulated deficit ​ (711,798) ​ (493,678) ​ ​ 1,445,110 ​ ​ (429,089) ​ ​ (522,343) ​ (711,798) Accumulated other comprehensive loss ​ (64,627) ​ (10,974) ​ — ​ (53,653) ​ ​ 64,627 ​ (64,627) Total stockholders' equity ​ 393,704 ​ (291,184) ​ 4,332,185 ​ 2,362,244 ​ (6,403,245) ​ 393,704 Total liabilities and equity ​ $ 729,641 ​ $ 2,992,500 ​ $ 4,458,080 ​ $ 3,985,363 ​ $ (8,520,639) ​ $ 3,644,945 ​ RYMAN HOSPITALITY PROPERTIES, INC. AND SUBSIDIARIES CONDENSED CONSOLIDATING BALANCE SHEET December 31, 2019 ​ ​ ​ ​ ​ ​ ​ ​ ​ ​ ​ ​ ​ ​ ​ ​ ​ ​ ​ (in thousands) Parent ​ ​ ​ ​ Non- ​ ​ ​ ​ ​ ​ Guarantor ​ Issuer ​ Guarantors ​ Guarantors ​ Eliminations ​ Consolidated ASSETS: ​ ​ ​ ​ ​ ​ Property and equipment, net of accumulated depreciation ​ $ — ​ $ — ​ $ 1,632,744 ​ $ 1,497,508 ​ $ — ​ $ 3,130,252 Cash and cash equivalents - unrestricted ​ 29 ​ 200,534 ​ 3 ​ 161,864 ​ — ​ 362,430 Cash and cash equivalents - restricted ​ — ​ — ​ — ​ 57,966 ​ — ​ 57,966 Notes receivable ​ — ​ — ​ — ​ 110,135 ​ — ​ 110,135 Trade receivables, less allowance ​ — ​ — ​ — ​ 70,768 ​ — ​ 70,768 Deferred income tax assets, net ​ ​ — ​ ​ — ​ ​ (413) ​ ​ 26,372 ​ ​ — ​ ​ 25,959 Prepaid expenses and other assets ​ — ​ 12,390 ​ 3 ​ 118,301 ​ (6,849) ​ 123,845 Intangible assets ​ ​ — ​ ​ — ​ ​ — ​ ​ 207,113 ​ ​ — ​ ​ 207,113 Intercompany receivables, net ​ — ​ — ​ 2,113,481 ​ — ​ (2,113,481) ​ — Investments ​ 1,050,955 ​ 2,949,445 ​ 708,588 ​ 2,077,984 ​ (6,786,972) ​ — Total assets ​ $ 1,050,984 ​ $ 3,162,369 ​ $ 4,454,406 ​ $ 4,328,011 ​ $ (8,907,302) ​ $ 4,088,468 ​ ​ ​ ​ ​ ​ ​ ​ ​ ​ ​ ​ ​ ​ ​ ​ ​ ​ ​ LIABILITIES AND EQUITY: ​ ​ ​ ​ ​ ​ Debt and finance lease obligations ​ $ — ​ $ 1,766,675 ​ $ — ​ $ 793,293 ​ $ — ​ $ 2,559,968 Accounts payable and accrued liabilities ​ 50 ​ 13,738 ​ 6,996 ​ 244,734 ​ (603) ​ 264,915 Dividends payable ​ 50,711 ​ — ​ — ​ — ​ — ​ 50,711 Deferred management rights proceeds ​ — ​ — ​ — ​ 175,332 ​ — ​ 175,332 Operating lease liabilities ​ ​ — ​ ​ — ​ ​ 104,742 ​ ​ 7,835 ​ ​ (6,246) ​ ​ 106,331 Other liabilities ​ — ​ — ​ — ​ 64,971 ​ — ​ 64,971 Intercompany payables, net ​ 355,494 ​ 1,514,770 ​ — ​ 243,217 ​ (2,113,481) ​ — Total liabilities ​ ​ 406,255 ​ ​ 3,295,183 ​ ​ 111,738 ​ ​ 1,529,382 ​ ​ (2,120,330) ​ ​ 3,222,228 Commitments and contingencies ​ ​ ​ ​ ​ ​ ​ Noncontrolling interest in consolidated joint venture ​ — ​ — ​ — ​ 221,511 ​ — ​ 221,511 Stockholders’ equity: ​ ​ ​ ​ ​ ​ Preferred stock ​ — ​ — ​ — ​ — ​ — ​ — Common stock ​ 549 ​ 1 ​ 1 ​ 2,387 ​ (2,389) ​ 549 Additional paid-in-capital ​ 1,185,168 ​ 315,680 ​ 2,894,830 ​ 2,843,450 ​ (6,053,960) ​ 1,185,168 Treasury stock ​ (17,315) ​ — ​ — ​ — ​ — ​ (17,315) Accumulated deficit ​ (495,514) ​ (452,303) ​ 1,447,837 ​ (236,752) ​ (758,782) ​ (495,514) Accumulated other comprehensive loss ​ (28,159) ​ 3,808 ​ — ​ (31,967) ​ 28,159 ​ (28,159) Total stockholders' equity ​ 644,729 ​ (132,814) ​ 4,342,668 ​ 2,577,118 ​ (6,786,972) ​ 644,729 Total liabilities and equity ​ $ 1,050,984 ​ $ 3,162,369 ​ $ 4,454,406 ​ $ 4,328,011 ​ $ (8,907,302) ​ $ 4,088,468</t>
        </is>
      </c>
    </row>
    <row r="5">
      <c r="A5" s="4" t="inlineStr">
        <is>
          <t>Condensed Consolidating Statement of Operations and Comprehensive Income</t>
        </is>
      </c>
      <c r="B5" s="4" t="inlineStr">
        <is>
          <t>RYMAN HOSPITALITY PROPERTIES, INC. AND SUBSIDIARIES CONDENSED CONSOLIDATING STATEMENT OF OPERATIONS AND COMPREHENSIVE INCOME For the Three Months Ended June 30, 2020 ​ ​ ​ ​ ​ ​ ​ ​ ​ ​ ​ ​ ​ ​ ​ ​ ​ ​ ​ ​ ​ Parent ​ ​ ​ ​ ​ ​ ​ Non- ​ ​ ​ ​ ​ ​ (in thousands) Guarantor Issuer Guarantors Guarantors Eliminations Consolidated Revenues: ​ ​ ​ ​ ​ ​ ​ Rooms ​ $ — ​ $ — ​ $ — $ 2,802 ​ $ — ​ $ 2,802 Food and beverage ​ — ​ — ​ — ​ 1,510 ​ — ​ 1,510 Other hotel revenue ​ — ​ — ​ (7,662) ​ 6,409 ​ 7,246 ​ 5,993 Entertainment ​ — ​ — ​ — ​ 4,392 ​ (16) ​ 4,376 Total revenues ​ — ​ — ​ (7,662) ​ 15,113 ​ 7,230 ​ 14,681 Operating expenses: ​ ​ ​ ​ ​ ​ Rooms ​ — ​ — ​ — ​ 4,472 ​ — ​ 4,472 Food and beverage ​ — ​ — ​ — ​ 11,891 ​ — ​ 11,891 Other hotel expenses ​ — ​ — ​ 10,383 ​ ​ 24,151 ​ ​ 10,511 ​ 45,045 Management fees, net ​ — ​ — ​ — ​ (563) ​ — ​ (563) Total hotel operating expenses ​ — ​ — ​ 10,383 ​ 39,951 ​ 10,511 ​ 60,845 Entertainment ​ — ​ — ​ — ​ 13,457 ​ — ​ 13,457 Corporate ​ 62 ​ ​ 295 ​ ​ — ​ 6,901 ​ — ​ 7,258 Preopening costs ​ — ​ — ​ — ​ 700 ​ — ​ 700 Corporate overhead allocation ​ 1,043 ​ — ​ 2,238 ​ — ​ (3,281) ​ — Credit loss on held-to-maturity securities ​ ​ — ​ ​ — ​ ​ — ​ ​ 19,145 ​ ​ — ​ ​ 19,145 Depreciation and amortization ​ ​ — ​ ​ — ​ ​ 16,319 ​ ​ 37,692 ​ ​ — ​ ​ 54,011 Total operating expenses ​ 1,105 ​ 295 ​ 28,940 ​ 117,846 ​ 7,230 ​ 155,416 Operating loss ​ (1,105) ​ (295) ​ (36,602) ​ (102,733) ​ — ​ (140,735) Interest expense ​ — ​ (20,902) ​ — ​ (9,235) ​ ​ 95 ​ (30,042) Interest income ​ — ​ 23 ​ — ​ 1,926 ​ ​ (95) ​ 1,854 Loss from unconsolidated joint ventures ​ — ​ — ​ — ​ (1,820) ​ — ​ (1,820) Other gains and (losses), net ​ — ​ — ​ — ​ (16,755) ​ — ​ (16,755) Loss before income taxes ​ (1,105) ​ (21,174) ​ (36,602) ​ (128,617) ​ — ​ (187,498) Provision for income taxes ​ — ​ — ​ — ​ ​ (161) ​ — ​ (161) Equity in subsidiaries’ losses, net ​ (186,554) ​ — ​ — ​ — ​ 186,554 ​ — Net income (loss) ​ $ (187,659) ​ $ (21,174) ​ $ (36,602) ​ $ (128,778) ​ $ 186,554 ​ $ (187,659) Comprehensive income (loss), net of taxes ​ $ (188,848) ​ $ (22,270) ​ $ (36,602) ​ $ (128,871) ​ $ 187,743 ​ $ (188,848) Net income (loss) available to common shareholders ​ $ (173,492) ​ $ (21,174) ​ $ (36,602) ​ $ (114,611) ​ $ 172,387 ​ $ (173,492) Comprehensive income (loss), net of taxes, available to common shareholders ​ $ (174,620) ​ $ (22,270) ​ $ (36,602) ​ $ (114,643) ​ $ 173,515 ​ $ (174,620) ​ ​ ​ ​ RYMAN HOSPITALITY PROPERTIES, INC. AND SUBSIDIARIES CONDENSED CONSOLIDATING STATEMENT OF OPERATIONS AND COMPREHENSIVE INCOME For the Three Months Ended June 30, 2019 ​ ​ ​ ​ ​ ​ ​ ​ ​ ​ ​ ​ ​ ​ ​ ​ ​ ​ ​ ​ ​ Parent ​ ​ ​ ​ ​ ​ ​ Non- ​ ​ ​ ​ ​ ​ (in thousands) Guarantor Issuer Guarantors Guarantors Eliminations Consolidated Revenues: ​ ​ ​ ​ ​ ​ Rooms ​ $ — ​ $ — ​ $ — ​ $ 144,704 ​ $ — ​ $ 144,704 Food and beverage ​ — ​ — ​ — ​ 173,030 ​ — ​ 173,030 Other hotel revenue ​ — ​ — ​ 81,066 ​ 53,619 ​ (95,290) ​ 39,395 Entertainment ​ — ​ — ​ — ​ 51,139 ​ (549) ​ 50,590 Total revenues ​ — ​ — ​ 81,066 ​ 422,492 ​ (95,839) ​ 407,719 Operating expenses: ​ ​ ​ ​ ​ ​ Rooms ​ — ​ — ​ — ​ 36,099 ​ — ​ 36,099 Food and beverage ​ — ​ — ​ — ​ 90,680 ​ — ​ 90,680 Other hotel expenses ​ — ​ — ​ 12,245 ​ 170,159 ​ (91,877) ​ 90,527 Management fees, net ​ — ​ — ​ — ​ 10,399 ​ — ​ 10,399 Total hotel operating expenses ​ — ​ — ​ 12,245 ​ 307,337 ​ (91,877) ​ 227,705 Entertainment ​ — ​ — ​ — ​ 33,059 ​ — ​ 33,059 Corporate ​ 62 ​ 429 ​ 2 ​ 7,617 ​ — ​ 8,110 Preopening costs ​ — ​ — ​ — ​ (24) ​ — ​ (24) Corporate overhead allocation ​ 1,014 ​ — ​ 2,948 ​ — ​ (3,962) ​ — Depreciation and amortization ​ — ​ — ​ 16,482 ​ 37,071 ​ — ​ 53,553 Total operating expenses ​ 1,076 ​ 429 ​ 31,677 ​ 385,060 ​ (95,839) ​ 322,403 Operating income (loss) ​ (1,076) ​ (429) ​ 49,389 ​ 37,432 ​ — ​ 85,316 Interest expense ​ — ​ (24,826) ​ — ​ (8,987) ​ 321 ​ (33,492) Interest income ​ — ​ 150 ​ — ​ 3,141 ​ (321) ​ 2,970 Loss from unconsolidated joint ventures ​ — ​ — ​ — ​ (167) ​ — ​ (167) Other gains and (losses), net ​ — ​ — ​ — ​ (111) ​ — ​ (111) Income (loss) before income taxes ​ (1,076) ​ (25,105) ​ 49,389 ​ 31,308 ​ — ​ 54,516 Provision for income taxes ​ — ​ — ​ (8) ​ (8,224) ​ — ​ (8,232) Equity in subsidiaries’ earnings, net ​ 47,360 ​ — ​ — ​ — ​ (47,360) ​ — Net income (loss) ​ $ 46,284 ​ $ (25,105) ​ $ 49,381 ​ $ 23,084 ​ $ (47,360) ​ $ 46,284 Comprehensive income (loss) ​ $ 46,382 ​ $ (25,105) ​ $ 49,381 ​ $ 23,182 ​ $ (47,458) ​ $ 46,382 Net income (loss) available to common shareholders ​ $ 49,383 ​ $ (25,105) ​ $ 49,381 ​ $ 26,183 ​ $ (50,459) ​ $ 49,383 Comprehensive income (loss), net of taxes, available to common shareholders ​ $ 49,481 ​ $ (25,105) ​ $ 49,381 ​ $ 23,182 ​ $ (47,458) ​ $ 49,481 ​ ​ RYMAN HOSPITALITY PROPERTIES, INC. AND SUBSIDIARIES CONDENSED CONSOLIDATING STATEMENT OF OPERATIONS AND COMPREHENSIVE INCOME For the Six Months Ended June 30, 2020 ​ ​ ​ ​ ​ ​ ​ ​ ​ ​ ​ ​ ​ ​ ​ ​ ​ ​ ​ ​ Parent ​ ​ ​ ​ Non- ​ ​ ​ ​ (in thousands) ​ Guarantor ​ Issuer ​ Guarantors ​ Guarantors ​ Eliminations ​ Consolidated Revenues: ​ ​ ​ ​ ​ ​ Rooms ​ $ — ​ $ — ​ $ — ​ $ 108,930 ​ $ — ​ $ 108,930 Food and beverage ​ — ​ — ​ — ​ 147,260 ​ — ​ 147,260 Other hotel revenue ​ — ​ — ​ 57,079 ​ ​ 55,043 ​ ​ (72,336) ​ 39,786 Entertainment ​ — ​ — ​ — ​ 32,290 ​ (555) ​ 31,735 Total revenues ​ — ​ — ​ 57,079 ​ 343,523 ​ (72,891) ​ 327,711 Operating expenses: ​ ​ ​ ​ ​ ​ ​ Rooms ​ — ​ — ​ — ​ 36,780 ​ — ​ 36,780 Food and beverage ​ — ​ — ​ — ​ 95,702 ​ — ​ 95,702 Other hotel expenses ​ — ​ — ​ 22,825 ​ ​ 179,218 ​ ​ (66,524) ​ 135,519 Management fees, net ​ — ​ — ​ — ​ 4,929 ​ — ​ 4,929 Total hotel operating expenses ​ — ​ — ​ 22,825 ​ 316,629 ​ (66,524) ​ 272,930 Entertainment ​ — ​ — ​ — ​ 42,803 ​ ​ — ​ 42,803 Corporate ​ 125 ​ ​ 671 ​ ​ 1 ​ ​ 14,597 ​ ​ — ​ 15,394 Preopening costs ​ — ​ — ​ — ​ 1,501 ​ — ​ 1,501 Corporate overhead allocation ​ 2,022 ​ — ​ 4,345 ​ — ​ (6,367) ​ — Gain on sale of assets ​ ​ — ​ ​ — ​ ​ — ​ ​ (1,261) ​ ​ — ​ ​ (1,261) Credit loss on held-to-maturity securities ​ ​ — ​ ​ — ​ ​ — ​ ​ 24,973 ​ ​ — ​ ​ 24,973 Depreciation and amortization ​ ​ — ​ ​ — ​ ​ 32,635 ​ ​ 74,721 ​ ​ — ​ ​ 107,356 Total operating expenses ​ 2,147 ​ 671 ​ 59,806 ​ 473,963 ​ (72,891) ​ 463,696 Operating loss ​ (2,147) ​ (671) ​ (2,727) ​ (130,440) ​ — ​ (135,985) Interest expense ​ — ​ (41,303) ​ — ​ (18,243) ​ ​ 146 ​ (59,400) Interest income ​ — ​ 599 ​ — ​ 3,772 ​ (146) ​ 4,225 Loss from unconsolidated joint ventures ​ — ​ — ​ — ​ (3,715) ​ — ​ (3,715) Other gains and (losses), net ​ — ​ — ​ — ​ (16,560) ​ — ​ (16,560) Loss before income taxes ​ (2,147) ​ ​ (41,375) ​ ​ (2,727) ​ (165,186) ​ — ​ (211,435) Provision for income taxes ​ — ​ — ​ — ​ ​ (26,960) ​ — ​ (26,960) Equity in subsidiaries’ losses, net ​ (236,248) ​ — ​ — ​ — ​ 236,248 ​ — Net income (loss) ​ $ (238,395) ​ $ (41,375) ​ $ (2,727) ​ $ (192,146) ​ $ 236,248 ​ $ (238,395) Comprehensive income (loss), net of taxes ​ $ (277,021) ​ $ (56,157) ​ $ (2,727) ​ $ (215,990) ​ $ 274,874 ​ $ (277,021) Net income (loss) available to common shareholders ​ $ (220,008) ​ $ (41,375) ​ $ (2,727) ​ $ (173,759) ​ $ 217,861 ​ $ (220,008) Comprehensive income (loss), net of taxes, available to common shareholders ​ $ (249,964) ​ $ (56,157) ​ $ (2,727) ​ $ (188,933) ​ $ 247,817 ​ $ (249,964) ​ ​ RYMAN HOSPITALITY PROPERTIES, INC. AND SUBSIDIARIES CONDENSED CONSOLIDATING STATEMENT OF OPERATIONS AND COMPREHENSIVE INCOME For the Six Months Ended June 30, 2019 ​ ​ ​ ​ ​ ​ ​ ​ ​ ​ ​ ​ ​ ​ ​ ​ ​ ​ ​ ​ Parent ​ ​ ​ ​ Non- ​ ​ ​ ​ (in thousands) Guarantor ​ Issuer Guarantors Guarantors Eliminations Consolidated Revenues: ​ ​ ​ ​ ​ ​ ​ ​ ​ ​ ​ ​ ​ ​ ​ ​ ​ ​ Rooms ​ $ — ​ $ — ​ $ — ​ $ 276,916 ​ $ — ​ $ 276,916 Food and beverage ​ — ​ — ​ — ​ 344,173 ​ — ​ 344,173 Other hotel revenue ​ — ​ — ​ 161,476 ​ 102,043 ​ (189,969) ​ 73,550 Entertainment ​ — ​ — ​ — ​ 84,928 ​ (1,073) ​ 83,855 Total revenues ​ — ​ — ​ 161,476 ​ 808,060 ​ (191,042) ​ 778,494 Operating expenses: ​ ​ ​ ​ ​ ​ Rooms ​ — ​ — ​ — ​ 71,068 ​ — ​ 71,068 Food and beverage ​ — ​ — ​ — ​ 182,039 ​ — ​ 182,039 Other hotel expenses ​ — ​ — ​ 24,297 ​ ​ 340,141 ​ ​ (182,972) ​ 181,466 Management fees, net ​ — ​ — ​ — ​ 20,155 ​ — ​ 20,155 Total hotel operating expenses ​ — ​ — ​ 24,297 ​ 613,403 ​ (182,972) ​ 454,728 Entertainment ​ — ​ — ​ — ​ 58,753 ​ ​ (53) ​ 58,700 Corporate ​ 125 ​ ​ 880 ​ ​ 3 ​ ​ 16,106 ​ — ​ 17,114 Preopening costs ​ ​ — ​ ​ — ​ ​ — ​ ​ 2,110 ​ ​ — ​ ​ 2,110 Corporate overhead allocation ​ 2,011 ​ — ​ 6,006 ​ — ​ (8,017) ​ — Depreciation and amortization ​ — ​ — ​ 32,732 ​ ​ 73,830 ​ — ​ 106,562 Total operating expenses ​ 2,136 ​ 880 ​ 63,038 ​ 764,202 ​ (191,042) ​ 639,214 Operating income (loss) ​ (2,136) ​ (880) ​ 98,438 ​ 43,858 ​ — ​ 139,280 Interest expense ​ — ​ (48,665) ​ — ​ (17,341) ​ 427 ​ (65,579) Interest income ​ — ​ 158 ​ — ​ 6,147 ​ (427) ​ 5,878 Loss from unconsolidated joint ventures ​ — ​ — ​ — ​ (167) ​ — ​ (167) Other gains and (losses), net ​ — ​ — ​ — ​ (252) ​ — ​ (252) Income (loss) before income taxes ​ (2,136) ​ (49,387) ​ 98,438 ​ 32,245 ​ — ​ 79,160 Provision for income taxes ​ — ​ — ​ (46) ​ ​ (10,160) ​ — ​ (10,206) Equity in subsidiaries’ earnings, net ​ 71,090 ​ — ​ — ​ — ​ (71,090) ​ — Net income (loss) ​ $ 68,954 ​ $ (49,387) ​ $ 98,392 ​ $ 22,085 ​ $ (71,090) ​ $ 68,954 Comprehensive income (loss), net of taxes ​ $ 69,161 ​ $ (49,387) ​ $ 98,392 ​ $ 22,292 ​ $ (71,297) ​ $ 69,161 Net income (loss) available to common shareholders ​ $ 78,791 ​ $ (49,387) ​ $ 98,392 ​ $ 31,922 ​ $ (80,927) ​ $ 78,791 Comprehensive income (loss), net of taxes, available to common shareholders ​ $ 78,998 ​ $ (49,387) ​ $ 98,392 ​ $ 22,292 ​ $ (71,297) ​ $ 78,998</t>
        </is>
      </c>
    </row>
    <row r="6">
      <c r="A6" s="4" t="inlineStr">
        <is>
          <t>Condensed Consolidating Statement of Cash Flows</t>
        </is>
      </c>
      <c r="B6" s="4" t="inlineStr">
        <is>
          <t>RYMAN HOSPITALITY PROPERTIES, INC. AND SUBSIDIARIES CONDENSED CONSOLIDATING STATEMENT OF CASH FLOWS For the Six Months Ended June 30, 2020 ​ ​ ​ ​ ​ ​ ​ ​ ​ ​ ​ ​ ​ ​ ​ ​ ​ ​ ​ ​ Parent ​ ​ ​ Non- ​ ​ ​ ​ (in thousands) Guarantor Issuer Guarantors Guarantor Eliminations Consolidated Net cash provided by (used in) operating activities ​ $ 103,999 ​ $ (178,996) ​ $ 48,227 ​ $ (84,031) ​ $ — ​ $ (110,801) ​ ​ ​ ​ ​ ​ ​ ​ ​ ​ ​ ​ ​ ​ ​ ​ ​ ​ ​ Purchases of property and equipment ​ — ​ — ​ (48,181) ​ ​ (34,958) ​ — ​ (83,139) Investment in other joint ventures ​ — ​ — ​ — ​ (6,728) ​ — ​ (6,728) Other investing activities ​ — ​ — ​ — ​ 1,691 ​ — ​ 1,691 Net cash used in investing activities ​ — ​ — ​ (48,181) ​ (39,995) ​ — ​ (88,176) ​ ​ ​ ​ ​ ​ ​ ​ ​ ​ ​ ​ ​ ​ ​ ​ ​ ​ ​ Net borrowings under revolving credit facility ​ — ​ 25,000 ​ — ​ — ​ — ​ 25,000 Repayments under term loan B ​ — ​ (2,500) ​ — ​ — ​ — ​ (2,500) Deferred financing costs paid ​ — ​ (1,018) ​ — ​ (492) ​ — ​ (1,510) Payment of dividends ​ (102,315) ​ — ​ — ​ — ​ — ​ (102,315) Distributions from consolidated joint venture to noncontrolling interest partners ​ ​ — ​ ​ — ​ ​ — ​ ​ (992) ​ ​ — ​ ​ (992) Payment of tax withholdings for share-based compensation ​ (1,660) ​ — ​ — ​ — ​ — ​ (1,660) Other financing activities ​ (31) ​ — ​ — ​ (112) ​ — ​ (143) Net cash provided by (used in) financing activities ​ (104,006) ​ 21,482 ​ — ​ (1,596) ​ — ​ (84,120) ​ ​ ​ ​ ​ ​ ​ ​ ​ ​ ​ ​ ​ ​ ​ ​ ​ ​ ​ Net change in cash, cash equivalents, and restricted cash ​ (7) ​ (157,514) ​ 46 ​ (125,622) ​ — ​ (283,097) Cash, cash equivalents, and restricted cash, beginning of period ​ 29 ​ 200,534 ​ 3 ​ 219,830 ​ — ​ 420,396 Cash, cash equivalents, and restricted cash, end of period ​ $ 22 ​ $ 43,020 ​ $ 49 ​ $ 94,208 ​ $ — ​ $ 137,299 ​ ​ RYMAN HOSPITALITY PROPERTIES, INC. AND SUBSIDIARIES CONDENSED CONSOLIDATING STATEMENT OF CASH FLOWS For the Six Months Ended June 30, 2019 ​ ​ ​ ​ ​ ​ ​ ​ ​ ​ ​ ​ ​ ​ ​ ​ ​ ​ ​ ​ Parent ​ ​ ​ Non- ​ ​ ​ ​ (in thousands) Guarantor Issuer Guarantors Guarantor Eliminations Consolidated Net cash provided by (used in) operating activities ​ $ 94,549 ​ $ (921) ​ $ 17,768 ​ $ 27,228 ​ $ — ​ $ 138,624 ​ ​ ​ ​ ​ ​ ​ ​ ​ ​ ​ ​ ​ ​ ​ ​ ​ ​ ​ Purchases of property and equipment ​ — ​ — ​ (17,812) ​ (51,262) ​ — ​ (69,074) Collection of notes receivable ​ ​ — ​ ​ — ​ ​ — ​ ​ 10,446 ​ ​ — ​ ​ 10,446 Investment in other joint ventures ​ — ​ — ​ — ​ (2,164) ​ — ​ (2,164) Other investing activities ​ — ​ — ​ — ​ (118) ​ — ​ (118) Net cash used in investing activities ​ — ​ — ​ (17,812) ​ (43,098) ​ — ​ (60,910) ​ ​ ​ ​ ​ ​ ​ ​ ​ ​ ​ ​ ​ ​ ​ ​ ​ ​ ​ Net borrowings under revolving credit facility ​ — ​ 4,000 ​ — ​ — ​ — ​ 4,000 Repayments under term loan B ​ — ​ (1,250) ​ — ​ — ​ — ​ (1,250) Borrowings under Gaylord Rockies construction and mezzanine loans ​ ​ — ​ ​ — ​ ​ — ​ ​ 37,653 ​ ​ — ​ ​ 37,653 Deferred financing costs paid ​ ​ — ​ ​ — ​ ​ — ​ ​ (27) ​ ​ — ​ ​ (27) Payment of dividends ​ (90,724) ​ — ​ — ​ — ​ — ​ (90,724) Distributions from consolidated joint venture to noncontrolling interest partners ​ ​ — ​ ​ — ​ ​ — ​ ​ (10,591) ​ ​ — ​ ​ (10,591) Payment of tax withholdings for share-based compensation ​ (3,876) ​ — ​ — ​ — ​ — ​ (3,876) Other financing activities ​ — ​ — ​ — ​ 7,106 ​ — ​ 7,106 Net cash provided by (used in) financing activities ​ (94,600) ​ 2,750 ​ — ​ 34,141 ​ — ​ (57,709) ​ ​ ​ ​ ​ ​ ​ ​ ​ ​ ​ ​ ​ ​ ​ ​ ​ ​ ​ Net change in cash, cash equivalents, and restricted cash ​ (51) ​ 1,829 ​ (44) ​ 18,271 ​ — ​ 20,005 Cash, cash equivalents, and restricted cash, beginning of period ​ 81 ​ 657 ​ 54 ​ 148,297 ​ — ​ 149,089 Cash, cash equivalents, and restricted cash, end of period ​ $ 30 ​ $ 2,486 ​ $ 10 ​ $ 166,568 ​ $ — ​ $ 169,0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Jun. 30, 2020</t>
        </is>
      </c>
      <c r="C1" s="2" t="inlineStr">
        <is>
          <t>Mar. 31, 2020</t>
        </is>
      </c>
      <c r="D1" s="2" t="inlineStr">
        <is>
          <t>Jan. 01, 2020</t>
        </is>
      </c>
      <c r="E1" s="2" t="inlineStr">
        <is>
          <t>Dec. 31, 2019</t>
        </is>
      </c>
    </row>
    <row r="2">
      <c r="A2" s="3" t="inlineStr">
        <is>
          <t>Schedule of Equity Method Investments [Line Items]</t>
        </is>
      </c>
    </row>
    <row r="3">
      <c r="A3" s="4" t="inlineStr">
        <is>
          <t>Operating lease liabilities</t>
        </is>
      </c>
      <c r="B3" s="6" t="n">
        <v>107175</v>
      </c>
      <c r="E3" s="6" t="n">
        <v>106331</v>
      </c>
    </row>
    <row r="4">
      <c r="A4" s="4" t="inlineStr">
        <is>
          <t>Transition adjustment</t>
        </is>
      </c>
      <c r="B4" s="5" t="n">
        <v>-711798</v>
      </c>
      <c r="E4" s="5" t="n">
        <v>-495514</v>
      </c>
    </row>
    <row r="5">
      <c r="A5" s="4" t="inlineStr">
        <is>
          <t>Accumulated other comprehensive loss</t>
        </is>
      </c>
      <c r="B5" s="6" t="n">
        <v>-64627</v>
      </c>
      <c r="E5" s="6" t="n">
        <v>-28159</v>
      </c>
    </row>
    <row r="6">
      <c r="A6" s="4" t="inlineStr">
        <is>
          <t>Cumulative Effect, Period of Adoption, Adjustment [Member]</t>
        </is>
      </c>
    </row>
    <row r="7">
      <c r="A7" s="3" t="inlineStr">
        <is>
          <t>Schedule of Equity Method Investments [Line Items]</t>
        </is>
      </c>
    </row>
    <row r="8">
      <c r="A8" s="4" t="inlineStr">
        <is>
          <t>Transition adjustment</t>
        </is>
      </c>
      <c r="C8" s="6" t="n">
        <v>-5300</v>
      </c>
    </row>
    <row r="9">
      <c r="A9" s="4" t="inlineStr">
        <is>
          <t>Accumulated other comprehensive loss</t>
        </is>
      </c>
      <c r="D9" s="6" t="n">
        <v>2200</v>
      </c>
    </row>
    <row r="10">
      <c r="A10" s="4" t="inlineStr">
        <is>
          <t>Gaylord Rockies [Member]</t>
        </is>
      </c>
    </row>
    <row r="11">
      <c r="A11" s="3" t="inlineStr">
        <is>
          <t>Schedule of Equity Method Investments [Line Items]</t>
        </is>
      </c>
    </row>
    <row r="12">
      <c r="A12" s="4" t="inlineStr">
        <is>
          <t>Equity interest (as a percent)</t>
        </is>
      </c>
      <c r="B12" s="4" t="inlineStr">
        <is>
          <t>62.10%</t>
        </is>
      </c>
    </row>
    <row r="13">
      <c r="A13" s="4" t="inlineStr">
        <is>
          <t>Circle [Member]</t>
        </is>
      </c>
    </row>
    <row r="14">
      <c r="A14" s="3" t="inlineStr">
        <is>
          <t>Schedule of Equity Method Investments [Line Items]</t>
        </is>
      </c>
    </row>
    <row r="15">
      <c r="A15" s="4" t="inlineStr">
        <is>
          <t>Equity interest (as a percent)</t>
        </is>
      </c>
      <c r="B15"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cquisition (Details) - Block 21 [Member] $ in Millions</t>
        </is>
      </c>
      <c r="B1" s="2" t="inlineStr">
        <is>
          <t>1 Months Ended</t>
        </is>
      </c>
    </row>
    <row r="2">
      <c r="B2" s="2" t="inlineStr">
        <is>
          <t>Dec. 31, 2019USD ($)</t>
        </is>
      </c>
    </row>
    <row r="3">
      <c r="A3" s="3" t="inlineStr">
        <is>
          <t>Business Acquisition [Line Items]</t>
        </is>
      </c>
    </row>
    <row r="4">
      <c r="A4" s="4" t="inlineStr">
        <is>
          <t>Purchase price</t>
        </is>
      </c>
      <c r="B4" s="6" t="n">
        <v>275</v>
      </c>
    </row>
    <row r="5">
      <c r="A5" s="4" t="inlineStr">
        <is>
          <t>Liabilities assumed</t>
        </is>
      </c>
      <c r="B5" s="5" t="n">
        <v>141</v>
      </c>
    </row>
    <row r="6">
      <c r="A6" s="4" t="inlineStr">
        <is>
          <t>Nonrefundable deposit</t>
        </is>
      </c>
      <c r="B6"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4" customWidth="1" min="4" max="4"/>
    <col width="21" customWidth="1" min="5" max="5"/>
  </cols>
  <sheetData>
    <row r="1">
      <c r="A1" s="1" t="inlineStr">
        <is>
          <t>Basis of Presentation - Covid 19 (Details) $ / shares in Units, $ in Thousands</t>
        </is>
      </c>
      <c r="B1" s="2" t="inlineStr">
        <is>
          <t>6 Months Ended</t>
        </is>
      </c>
    </row>
    <row r="2">
      <c r="B2" s="2" t="inlineStr">
        <is>
          <t>Jun. 30, 2020USD ($)item</t>
        </is>
      </c>
      <c r="C2" s="2" t="inlineStr">
        <is>
          <t>Jun. 30, 2019USD ($)</t>
        </is>
      </c>
      <c r="D2" s="2" t="inlineStr">
        <is>
          <t>Apr. 23, 2020$ / shares</t>
        </is>
      </c>
      <c r="E2" s="2" t="inlineStr">
        <is>
          <t>Dec. 31, 2019USD ($)</t>
        </is>
      </c>
    </row>
    <row r="3">
      <c r="A3" s="3" t="inlineStr">
        <is>
          <t>Debt Instrument [Line Items]</t>
        </is>
      </c>
    </row>
    <row r="4">
      <c r="A4" s="4" t="inlineStr">
        <is>
          <t>Number of weeks employee severance compensation paid | item</t>
        </is>
      </c>
      <c r="B4" s="5" t="n">
        <v>1</v>
      </c>
    </row>
    <row r="5">
      <c r="A5" s="4" t="inlineStr">
        <is>
          <t>Amounts drawn</t>
        </is>
      </c>
      <c r="B5" s="6" t="n">
        <v>25000</v>
      </c>
      <c r="C5" s="6" t="n">
        <v>4000</v>
      </c>
    </row>
    <row r="6">
      <c r="A6" s="4" t="inlineStr">
        <is>
          <t>Cash and cash equivalents - unrestricted</t>
        </is>
      </c>
      <c r="B6" s="5" t="n">
        <v>82376</v>
      </c>
      <c r="C6" s="6" t="n">
        <v>103842</v>
      </c>
      <c r="E6" s="6" t="n">
        <v>362430</v>
      </c>
    </row>
    <row r="7">
      <c r="A7" s="4" t="inlineStr">
        <is>
          <t>Revolving Credit Facility [Member] | $700 Million Revolving Credit Facility [Member]</t>
        </is>
      </c>
    </row>
    <row r="8">
      <c r="A8" s="3" t="inlineStr">
        <is>
          <t>Debt Instrument [Line Items]</t>
        </is>
      </c>
    </row>
    <row r="9">
      <c r="A9" s="4" t="inlineStr">
        <is>
          <t>Remaining borrowing capacity</t>
        </is>
      </c>
      <c r="B9" s="6" t="n">
        <v>674100</v>
      </c>
    </row>
    <row r="10">
      <c r="A10" s="4" t="inlineStr">
        <is>
          <t>Sixth Amended And Restated Credit Agreement [Member]</t>
        </is>
      </c>
    </row>
    <row r="11">
      <c r="A11" s="3" t="inlineStr">
        <is>
          <t>Debt Instrument [Line Items]</t>
        </is>
      </c>
    </row>
    <row r="12">
      <c r="A12" s="4" t="inlineStr">
        <is>
          <t>Dividends permitted amount per quarter | $ / shares</t>
        </is>
      </c>
      <c r="D12" s="7"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4681</v>
      </c>
      <c r="C4" s="6" t="n">
        <v>407719</v>
      </c>
      <c r="D4" s="6" t="n">
        <v>327711</v>
      </c>
      <c r="E4" s="6" t="n">
        <v>778494</v>
      </c>
    </row>
    <row r="5">
      <c r="A5" s="3" t="inlineStr">
        <is>
          <t>Operating expenses:</t>
        </is>
      </c>
    </row>
    <row r="6">
      <c r="A6" s="4" t="inlineStr">
        <is>
          <t>Total hotel operating expenses</t>
        </is>
      </c>
      <c r="B6" s="5" t="n">
        <v>60845</v>
      </c>
      <c r="C6" s="5" t="n">
        <v>227705</v>
      </c>
      <c r="D6" s="5" t="n">
        <v>272930</v>
      </c>
      <c r="E6" s="5" t="n">
        <v>454728</v>
      </c>
    </row>
    <row r="7">
      <c r="A7" s="4" t="inlineStr">
        <is>
          <t>Corporate</t>
        </is>
      </c>
      <c r="B7" s="5" t="n">
        <v>7258</v>
      </c>
      <c r="C7" s="5" t="n">
        <v>8110</v>
      </c>
      <c r="D7" s="5" t="n">
        <v>15394</v>
      </c>
      <c r="E7" s="5" t="n">
        <v>17114</v>
      </c>
    </row>
    <row r="8">
      <c r="A8" s="4" t="inlineStr">
        <is>
          <t>Preopening costs</t>
        </is>
      </c>
      <c r="B8" s="5" t="n">
        <v>700</v>
      </c>
      <c r="C8" s="5" t="n">
        <v>-24</v>
      </c>
      <c r="D8" s="5" t="n">
        <v>1501</v>
      </c>
      <c r="E8" s="5" t="n">
        <v>2110</v>
      </c>
    </row>
    <row r="9">
      <c r="A9" s="4" t="inlineStr">
        <is>
          <t>Gain on sale of assets</t>
        </is>
      </c>
      <c r="D9" s="5" t="n">
        <v>-1261</v>
      </c>
    </row>
    <row r="10">
      <c r="A10" s="4" t="inlineStr">
        <is>
          <t>Credit loss on held-to-maturity securities</t>
        </is>
      </c>
      <c r="D10" s="5" t="n">
        <v>24973</v>
      </c>
    </row>
    <row r="11">
      <c r="A11" s="4" t="inlineStr">
        <is>
          <t>Depreciation and amortization</t>
        </is>
      </c>
      <c r="B11" s="5" t="n">
        <v>54011</v>
      </c>
      <c r="C11" s="5" t="n">
        <v>53553</v>
      </c>
      <c r="D11" s="5" t="n">
        <v>107356</v>
      </c>
      <c r="E11" s="5" t="n">
        <v>106562</v>
      </c>
    </row>
    <row r="12">
      <c r="A12" s="4" t="inlineStr">
        <is>
          <t>Total operating expenses</t>
        </is>
      </c>
      <c r="B12" s="5" t="n">
        <v>155416</v>
      </c>
      <c r="C12" s="5" t="n">
        <v>322403</v>
      </c>
      <c r="D12" s="5" t="n">
        <v>463696</v>
      </c>
      <c r="E12" s="5" t="n">
        <v>639214</v>
      </c>
    </row>
    <row r="13">
      <c r="A13" s="4" t="inlineStr">
        <is>
          <t>Operating income (loss)</t>
        </is>
      </c>
      <c r="B13" s="5" t="n">
        <v>-140735</v>
      </c>
      <c r="C13" s="5" t="n">
        <v>85316</v>
      </c>
      <c r="D13" s="5" t="n">
        <v>-135985</v>
      </c>
      <c r="E13" s="5" t="n">
        <v>139280</v>
      </c>
    </row>
    <row r="14">
      <c r="A14" s="4" t="inlineStr">
        <is>
          <t>Interest expense</t>
        </is>
      </c>
      <c r="B14" s="5" t="n">
        <v>-30042</v>
      </c>
      <c r="C14" s="5" t="n">
        <v>-33492</v>
      </c>
      <c r="D14" s="5" t="n">
        <v>-59400</v>
      </c>
      <c r="E14" s="5" t="n">
        <v>-65579</v>
      </c>
    </row>
    <row r="15">
      <c r="A15" s="4" t="inlineStr">
        <is>
          <t>Interest income</t>
        </is>
      </c>
      <c r="B15" s="5" t="n">
        <v>1854</v>
      </c>
      <c r="C15" s="5" t="n">
        <v>2970</v>
      </c>
      <c r="D15" s="5" t="n">
        <v>4225</v>
      </c>
      <c r="E15" s="5" t="n">
        <v>5878</v>
      </c>
    </row>
    <row r="16">
      <c r="A16" s="4" t="inlineStr">
        <is>
          <t>Loss from unconsolidated joint ventures</t>
        </is>
      </c>
      <c r="B16" s="5" t="n">
        <v>-1820</v>
      </c>
      <c r="C16" s="5" t="n">
        <v>-167</v>
      </c>
      <c r="D16" s="5" t="n">
        <v>-3715</v>
      </c>
      <c r="E16" s="5" t="n">
        <v>-167</v>
      </c>
    </row>
    <row r="17">
      <c r="A17" s="4" t="inlineStr">
        <is>
          <t>Other gains and (losses), net</t>
        </is>
      </c>
      <c r="B17" s="5" t="n">
        <v>-16755</v>
      </c>
      <c r="C17" s="5" t="n">
        <v>-111</v>
      </c>
      <c r="D17" s="5" t="n">
        <v>-16560</v>
      </c>
      <c r="E17" s="5" t="n">
        <v>-252</v>
      </c>
    </row>
    <row r="18">
      <c r="A18" s="4" t="inlineStr">
        <is>
          <t>Income (loss) before income taxes</t>
        </is>
      </c>
      <c r="B18" s="5" t="n">
        <v>-187498</v>
      </c>
      <c r="C18" s="5" t="n">
        <v>54516</v>
      </c>
      <c r="D18" s="5" t="n">
        <v>-211435</v>
      </c>
      <c r="E18" s="5" t="n">
        <v>79160</v>
      </c>
    </row>
    <row r="19">
      <c r="A19" s="4" t="inlineStr">
        <is>
          <t>Provision for income taxes</t>
        </is>
      </c>
      <c r="B19" s="5" t="n">
        <v>-161</v>
      </c>
      <c r="C19" s="5" t="n">
        <v>-8232</v>
      </c>
      <c r="D19" s="5" t="n">
        <v>-26960</v>
      </c>
      <c r="E19" s="5" t="n">
        <v>-10206</v>
      </c>
    </row>
    <row r="20">
      <c r="A20" s="4" t="inlineStr">
        <is>
          <t>Net income (loss)</t>
        </is>
      </c>
      <c r="B20" s="5" t="n">
        <v>-187659</v>
      </c>
      <c r="C20" s="5" t="n">
        <v>46284</v>
      </c>
      <c r="D20" s="5" t="n">
        <v>-238395</v>
      </c>
      <c r="E20" s="5" t="n">
        <v>68954</v>
      </c>
    </row>
    <row r="21">
      <c r="A21" s="4" t="inlineStr">
        <is>
          <t>Net loss attributable to noncontrolling interest in consolidated joint venture</t>
        </is>
      </c>
      <c r="B21" s="5" t="n">
        <v>14167</v>
      </c>
      <c r="C21" s="5" t="n">
        <v>3099</v>
      </c>
      <c r="D21" s="5" t="n">
        <v>18387</v>
      </c>
      <c r="E21" s="5" t="n">
        <v>9837</v>
      </c>
    </row>
    <row r="22">
      <c r="A22" s="4" t="inlineStr">
        <is>
          <t>Net income (loss) available to common stockholders</t>
        </is>
      </c>
      <c r="B22" s="6" t="n">
        <v>-173492</v>
      </c>
      <c r="C22" s="6" t="n">
        <v>49383</v>
      </c>
      <c r="D22" s="6" t="n">
        <v>-220008</v>
      </c>
      <c r="E22" s="6" t="n">
        <v>78791</v>
      </c>
    </row>
    <row r="23">
      <c r="A23" s="4" t="inlineStr">
        <is>
          <t>Basic income (loss) per share available to common stockholders</t>
        </is>
      </c>
      <c r="B23" s="7" t="n">
        <v>-3.16</v>
      </c>
      <c r="C23" s="7" t="n">
        <v>0.96</v>
      </c>
      <c r="D23" s="6" t="n">
        <v>-4</v>
      </c>
      <c r="E23" s="7" t="n">
        <v>1.53</v>
      </c>
    </row>
    <row r="24">
      <c r="A24" s="4" t="inlineStr">
        <is>
          <t>Diluted income (loss) per share available to common stockholders</t>
        </is>
      </c>
      <c r="B24" s="7" t="n">
        <v>-3.16</v>
      </c>
      <c r="C24" s="7" t="n">
        <v>0.95</v>
      </c>
      <c r="D24" s="6" t="n">
        <v>-4</v>
      </c>
      <c r="E24" s="7" t="n">
        <v>1.52</v>
      </c>
    </row>
    <row r="25">
      <c r="A25" s="4" t="inlineStr">
        <is>
          <t>Comprehensive income (loss), net of taxes</t>
        </is>
      </c>
      <c r="B25" s="6" t="n">
        <v>-188848</v>
      </c>
      <c r="C25" s="6" t="n">
        <v>46382</v>
      </c>
      <c r="D25" s="6" t="n">
        <v>-277021</v>
      </c>
      <c r="E25" s="6" t="n">
        <v>69161</v>
      </c>
    </row>
    <row r="26">
      <c r="A26" s="4" t="inlineStr">
        <is>
          <t>Comprehensive loss, net of taxes, attributable to noncontrolling interest</t>
        </is>
      </c>
      <c r="B26" s="5" t="n">
        <v>14228</v>
      </c>
      <c r="C26" s="5" t="n">
        <v>3099</v>
      </c>
      <c r="D26" s="5" t="n">
        <v>27057</v>
      </c>
      <c r="E26" s="5" t="n">
        <v>9837</v>
      </c>
    </row>
    <row r="27">
      <c r="A27" s="4" t="inlineStr">
        <is>
          <t>Comprehensive income (loss), net of taxes, available to common stockholders</t>
        </is>
      </c>
      <c r="B27" s="5" t="n">
        <v>-174620</v>
      </c>
      <c r="C27" s="5" t="n">
        <v>49481</v>
      </c>
      <c r="D27" s="5" t="n">
        <v>-249964</v>
      </c>
      <c r="E27" s="5" t="n">
        <v>78998</v>
      </c>
    </row>
    <row r="28">
      <c r="A28" s="4" t="inlineStr">
        <is>
          <t>Notes Receivable [Member]</t>
        </is>
      </c>
    </row>
    <row r="29">
      <c r="A29" s="3" t="inlineStr">
        <is>
          <t>Operating expenses:</t>
        </is>
      </c>
    </row>
    <row r="30">
      <c r="A30" s="4" t="inlineStr">
        <is>
          <t>Interest income</t>
        </is>
      </c>
      <c r="B30" s="5" t="n">
        <v>1700</v>
      </c>
      <c r="C30" s="5" t="n">
        <v>2600</v>
      </c>
      <c r="D30" s="5" t="n">
        <v>3200</v>
      </c>
      <c r="E30" s="5" t="n">
        <v>5100</v>
      </c>
    </row>
    <row r="31">
      <c r="A31" s="4" t="inlineStr">
        <is>
          <t>Bonds B Series [Member]</t>
        </is>
      </c>
    </row>
    <row r="32">
      <c r="A32" s="3" t="inlineStr">
        <is>
          <t>Operating expenses:</t>
        </is>
      </c>
    </row>
    <row r="33">
      <c r="A33" s="4" t="inlineStr">
        <is>
          <t>Credit loss on held-to-maturity securities</t>
        </is>
      </c>
      <c r="B33" s="5" t="n">
        <v>19145</v>
      </c>
      <c r="D33" s="5" t="n">
        <v>24973</v>
      </c>
    </row>
    <row r="34">
      <c r="A34" s="4" t="inlineStr">
        <is>
          <t>Rooms [Member]</t>
        </is>
      </c>
    </row>
    <row r="35">
      <c r="A35" s="3" t="inlineStr">
        <is>
          <t>Revenues:</t>
        </is>
      </c>
    </row>
    <row r="36">
      <c r="A36" s="4" t="inlineStr">
        <is>
          <t>Total revenues</t>
        </is>
      </c>
      <c r="B36" s="5" t="n">
        <v>2802</v>
      </c>
      <c r="C36" s="5" t="n">
        <v>144704</v>
      </c>
      <c r="D36" s="5" t="n">
        <v>108930</v>
      </c>
      <c r="E36" s="5" t="n">
        <v>276916</v>
      </c>
    </row>
    <row r="37">
      <c r="A37" s="3" t="inlineStr">
        <is>
          <t>Operating expenses:</t>
        </is>
      </c>
    </row>
    <row r="38">
      <c r="A38" s="4" t="inlineStr">
        <is>
          <t>Total hotel operating expenses</t>
        </is>
      </c>
      <c r="B38" s="5" t="n">
        <v>4472</v>
      </c>
      <c r="C38" s="5" t="n">
        <v>36099</v>
      </c>
      <c r="D38" s="5" t="n">
        <v>36780</v>
      </c>
      <c r="E38" s="5" t="n">
        <v>71068</v>
      </c>
    </row>
    <row r="39">
      <c r="A39" s="4" t="inlineStr">
        <is>
          <t>Food and Beverage [Member]</t>
        </is>
      </c>
    </row>
    <row r="40">
      <c r="A40" s="3" t="inlineStr">
        <is>
          <t>Revenues:</t>
        </is>
      </c>
    </row>
    <row r="41">
      <c r="A41" s="4" t="inlineStr">
        <is>
          <t>Total revenues</t>
        </is>
      </c>
      <c r="B41" s="5" t="n">
        <v>1510</v>
      </c>
      <c r="C41" s="5" t="n">
        <v>173030</v>
      </c>
      <c r="D41" s="5" t="n">
        <v>147260</v>
      </c>
      <c r="E41" s="5" t="n">
        <v>344173</v>
      </c>
    </row>
    <row r="42">
      <c r="A42" s="3" t="inlineStr">
        <is>
          <t>Operating expenses:</t>
        </is>
      </c>
    </row>
    <row r="43">
      <c r="A43" s="4" t="inlineStr">
        <is>
          <t>Total hotel operating expenses</t>
        </is>
      </c>
      <c r="B43" s="5" t="n">
        <v>11891</v>
      </c>
      <c r="C43" s="5" t="n">
        <v>90680</v>
      </c>
      <c r="D43" s="5" t="n">
        <v>95702</v>
      </c>
      <c r="E43" s="5" t="n">
        <v>182039</v>
      </c>
    </row>
    <row r="44">
      <c r="A44" s="4" t="inlineStr">
        <is>
          <t>Hotel, Other [Member]</t>
        </is>
      </c>
    </row>
    <row r="45">
      <c r="A45" s="3" t="inlineStr">
        <is>
          <t>Revenues:</t>
        </is>
      </c>
    </row>
    <row r="46">
      <c r="A46" s="4" t="inlineStr">
        <is>
          <t>Total revenues</t>
        </is>
      </c>
      <c r="B46" s="5" t="n">
        <v>5993</v>
      </c>
      <c r="C46" s="5" t="n">
        <v>39395</v>
      </c>
      <c r="D46" s="5" t="n">
        <v>39786</v>
      </c>
      <c r="E46" s="5" t="n">
        <v>73550</v>
      </c>
    </row>
    <row r="47">
      <c r="A47" s="3" t="inlineStr">
        <is>
          <t>Operating expenses:</t>
        </is>
      </c>
    </row>
    <row r="48">
      <c r="A48" s="4" t="inlineStr">
        <is>
          <t>Total hotel operating expenses</t>
        </is>
      </c>
      <c r="B48" s="5" t="n">
        <v>45045</v>
      </c>
      <c r="C48" s="5" t="n">
        <v>90527</v>
      </c>
      <c r="D48" s="5" t="n">
        <v>135519</v>
      </c>
      <c r="E48" s="5" t="n">
        <v>181466</v>
      </c>
    </row>
    <row r="49">
      <c r="A49" s="4" t="inlineStr">
        <is>
          <t>Management Fees [Member]</t>
        </is>
      </c>
    </row>
    <row r="50">
      <c r="A50" s="3" t="inlineStr">
        <is>
          <t>Operating expenses:</t>
        </is>
      </c>
    </row>
    <row r="51">
      <c r="A51" s="4" t="inlineStr">
        <is>
          <t>Total hotel operating expenses</t>
        </is>
      </c>
      <c r="B51" s="5" t="n">
        <v>-563</v>
      </c>
      <c r="C51" s="5" t="n">
        <v>10399</v>
      </c>
      <c r="D51" s="5" t="n">
        <v>4929</v>
      </c>
      <c r="E51" s="5" t="n">
        <v>20155</v>
      </c>
    </row>
    <row r="52">
      <c r="A52" s="4" t="inlineStr">
        <is>
          <t>Entertainment [Member]</t>
        </is>
      </c>
    </row>
    <row r="53">
      <c r="A53" s="3" t="inlineStr">
        <is>
          <t>Revenues:</t>
        </is>
      </c>
    </row>
    <row r="54">
      <c r="A54" s="4" t="inlineStr">
        <is>
          <t>Total revenues</t>
        </is>
      </c>
      <c r="B54" s="5" t="n">
        <v>4376</v>
      </c>
      <c r="C54" s="5" t="n">
        <v>50590</v>
      </c>
      <c r="D54" s="5" t="n">
        <v>31735</v>
      </c>
      <c r="E54" s="5" t="n">
        <v>83855</v>
      </c>
    </row>
    <row r="55">
      <c r="A55" s="3" t="inlineStr">
        <is>
          <t>Operating expenses:</t>
        </is>
      </c>
    </row>
    <row r="56">
      <c r="A56" s="4" t="inlineStr">
        <is>
          <t>Total hotel operating expenses</t>
        </is>
      </c>
      <c r="B56" s="6" t="n">
        <v>13457</v>
      </c>
      <c r="C56" s="6" t="n">
        <v>33059</v>
      </c>
      <c r="D56" s="6" t="n">
        <v>42803</v>
      </c>
      <c r="E56" s="6" t="n">
        <v>58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Major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4681</v>
      </c>
      <c r="C4" s="6" t="n">
        <v>407719</v>
      </c>
      <c r="D4" s="6" t="n">
        <v>327711</v>
      </c>
      <c r="E4" s="6" t="n">
        <v>778494</v>
      </c>
    </row>
    <row r="5">
      <c r="A5" s="4" t="inlineStr">
        <is>
          <t>Rooms [Member]</t>
        </is>
      </c>
    </row>
    <row r="6">
      <c r="A6" s="3" t="inlineStr">
        <is>
          <t>Disaggregation of Revenue [Line Items]</t>
        </is>
      </c>
    </row>
    <row r="7">
      <c r="A7" s="4" t="inlineStr">
        <is>
          <t>Total revenues</t>
        </is>
      </c>
      <c r="B7" s="5" t="n">
        <v>2802</v>
      </c>
      <c r="C7" s="5" t="n">
        <v>144704</v>
      </c>
      <c r="D7" s="5" t="n">
        <v>108930</v>
      </c>
      <c r="E7" s="5" t="n">
        <v>276916</v>
      </c>
    </row>
    <row r="8">
      <c r="A8" s="4" t="inlineStr">
        <is>
          <t>Hotel Group Rooms [Member]</t>
        </is>
      </c>
    </row>
    <row r="9">
      <c r="A9" s="3" t="inlineStr">
        <is>
          <t>Disaggregation of Revenue [Line Items]</t>
        </is>
      </c>
    </row>
    <row r="10">
      <c r="A10" s="4" t="inlineStr">
        <is>
          <t>Total revenues</t>
        </is>
      </c>
      <c r="B10" s="5" t="n">
        <v>153</v>
      </c>
      <c r="C10" s="5" t="n">
        <v>106068</v>
      </c>
      <c r="D10" s="5" t="n">
        <v>82864</v>
      </c>
      <c r="E10" s="5" t="n">
        <v>208760</v>
      </c>
    </row>
    <row r="11">
      <c r="A11" s="4" t="inlineStr">
        <is>
          <t>Hotel Transient Rooms [Member]</t>
        </is>
      </c>
    </row>
    <row r="12">
      <c r="A12" s="3" t="inlineStr">
        <is>
          <t>Disaggregation of Revenue [Line Items]</t>
        </is>
      </c>
    </row>
    <row r="13">
      <c r="A13" s="4" t="inlineStr">
        <is>
          <t>Total revenues</t>
        </is>
      </c>
      <c r="B13" s="5" t="n">
        <v>2649</v>
      </c>
      <c r="C13" s="5" t="n">
        <v>38636</v>
      </c>
      <c r="D13" s="5" t="n">
        <v>26066</v>
      </c>
      <c r="E13" s="5" t="n">
        <v>68156</v>
      </c>
    </row>
    <row r="14">
      <c r="A14" s="4" t="inlineStr">
        <is>
          <t>Food and Beverage [Member]</t>
        </is>
      </c>
    </row>
    <row r="15">
      <c r="A15" s="3" t="inlineStr">
        <is>
          <t>Disaggregation of Revenue [Line Items]</t>
        </is>
      </c>
    </row>
    <row r="16">
      <c r="A16" s="4" t="inlineStr">
        <is>
          <t>Total revenues</t>
        </is>
      </c>
      <c r="B16" s="5" t="n">
        <v>1510</v>
      </c>
      <c r="C16" s="5" t="n">
        <v>173030</v>
      </c>
      <c r="D16" s="5" t="n">
        <v>147260</v>
      </c>
      <c r="E16" s="5" t="n">
        <v>344173</v>
      </c>
    </row>
    <row r="17">
      <c r="A17" s="4" t="inlineStr">
        <is>
          <t>Hotel Food And Beverage Banquets [Member]</t>
        </is>
      </c>
    </row>
    <row r="18">
      <c r="A18" s="3" t="inlineStr">
        <is>
          <t>Disaggregation of Revenue [Line Items]</t>
        </is>
      </c>
    </row>
    <row r="19">
      <c r="A19" s="4" t="inlineStr">
        <is>
          <t>Total revenues</t>
        </is>
      </c>
      <c r="B19" s="5" t="n">
        <v>81</v>
      </c>
      <c r="C19" s="5" t="n">
        <v>123521</v>
      </c>
      <c r="D19" s="5" t="n">
        <v>108251</v>
      </c>
      <c r="E19" s="5" t="n">
        <v>249717</v>
      </c>
    </row>
    <row r="20">
      <c r="A20" s="4" t="inlineStr">
        <is>
          <t>Hotel Food And Beverage Outlets [Member]</t>
        </is>
      </c>
    </row>
    <row r="21">
      <c r="A21" s="3" t="inlineStr">
        <is>
          <t>Disaggregation of Revenue [Line Items]</t>
        </is>
      </c>
    </row>
    <row r="22">
      <c r="A22" s="4" t="inlineStr">
        <is>
          <t>Total revenues</t>
        </is>
      </c>
      <c r="B22" s="5" t="n">
        <v>1429</v>
      </c>
      <c r="C22" s="5" t="n">
        <v>49509</v>
      </c>
      <c r="D22" s="5" t="n">
        <v>39009</v>
      </c>
      <c r="E22" s="5" t="n">
        <v>94456</v>
      </c>
    </row>
    <row r="23">
      <c r="A23" s="4" t="inlineStr">
        <is>
          <t>Hotel, Other [Member]</t>
        </is>
      </c>
    </row>
    <row r="24">
      <c r="A24" s="3" t="inlineStr">
        <is>
          <t>Disaggregation of Revenue [Line Items]</t>
        </is>
      </c>
    </row>
    <row r="25">
      <c r="A25" s="4" t="inlineStr">
        <is>
          <t>Total revenues</t>
        </is>
      </c>
      <c r="B25" s="5" t="n">
        <v>5993</v>
      </c>
      <c r="C25" s="5" t="n">
        <v>39395</v>
      </c>
      <c r="D25" s="5" t="n">
        <v>39786</v>
      </c>
      <c r="E25" s="5" t="n">
        <v>73550</v>
      </c>
    </row>
    <row r="26">
      <c r="A26" s="4" t="inlineStr">
        <is>
          <t>Entertainment [Member]</t>
        </is>
      </c>
    </row>
    <row r="27">
      <c r="A27" s="3" t="inlineStr">
        <is>
          <t>Disaggregation of Revenue [Line Items]</t>
        </is>
      </c>
    </row>
    <row r="28">
      <c r="A28" s="4" t="inlineStr">
        <is>
          <t>Total revenues</t>
        </is>
      </c>
      <c r="B28" s="5" t="n">
        <v>4376</v>
      </c>
      <c r="C28" s="5" t="n">
        <v>50590</v>
      </c>
      <c r="D28" s="5" t="n">
        <v>31735</v>
      </c>
      <c r="E28" s="5" t="n">
        <v>83855</v>
      </c>
    </row>
    <row r="29">
      <c r="A29" s="4" t="inlineStr">
        <is>
          <t>Entertainment Admissions And Ticketing [Member]</t>
        </is>
      </c>
    </row>
    <row r="30">
      <c r="A30" s="3" t="inlineStr">
        <is>
          <t>Disaggregation of Revenue [Line Items]</t>
        </is>
      </c>
    </row>
    <row r="31">
      <c r="A31" s="4" t="inlineStr">
        <is>
          <t>Total revenues</t>
        </is>
      </c>
      <c r="B31" s="5" t="n">
        <v>486</v>
      </c>
      <c r="C31" s="5" t="n">
        <v>21960</v>
      </c>
      <c r="D31" s="5" t="n">
        <v>10767</v>
      </c>
      <c r="E31" s="5" t="n">
        <v>35583</v>
      </c>
    </row>
    <row r="32">
      <c r="A32" s="4" t="inlineStr">
        <is>
          <t>Entertainment Food And Beverage [Member]</t>
        </is>
      </c>
    </row>
    <row r="33">
      <c r="A33" s="3" t="inlineStr">
        <is>
          <t>Disaggregation of Revenue [Line Items]</t>
        </is>
      </c>
    </row>
    <row r="34">
      <c r="A34" s="4" t="inlineStr">
        <is>
          <t>Total revenues</t>
        </is>
      </c>
      <c r="B34" s="5" t="n">
        <v>1499</v>
      </c>
      <c r="C34" s="5" t="n">
        <v>17848</v>
      </c>
      <c r="D34" s="5" t="n">
        <v>11526</v>
      </c>
      <c r="E34" s="5" t="n">
        <v>29887</v>
      </c>
    </row>
    <row r="35">
      <c r="A35" s="4" t="inlineStr">
        <is>
          <t>Entertainment Retail And Other [Member]</t>
        </is>
      </c>
    </row>
    <row r="36">
      <c r="A36" s="3" t="inlineStr">
        <is>
          <t>Disaggregation of Revenue [Line Items]</t>
        </is>
      </c>
    </row>
    <row r="37">
      <c r="A37" s="4" t="inlineStr">
        <is>
          <t>Total revenues</t>
        </is>
      </c>
      <c r="B37" s="6" t="n">
        <v>2391</v>
      </c>
      <c r="C37" s="6" t="n">
        <v>10782</v>
      </c>
      <c r="D37" s="6" t="n">
        <v>9442</v>
      </c>
      <c r="E37" s="6" t="n">
        <v>183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Hospitality Segment Revenues Disaggregated by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4681</v>
      </c>
      <c r="C4" s="6" t="n">
        <v>407719</v>
      </c>
      <c r="D4" s="6" t="n">
        <v>327711</v>
      </c>
      <c r="E4" s="6" t="n">
        <v>778494</v>
      </c>
    </row>
    <row r="5">
      <c r="A5" s="4" t="inlineStr">
        <is>
          <t>Hospitality [Member]</t>
        </is>
      </c>
    </row>
    <row r="6">
      <c r="A6" s="3" t="inlineStr">
        <is>
          <t>Disaggregation of Revenue [Line Items]</t>
        </is>
      </c>
    </row>
    <row r="7">
      <c r="A7" s="4" t="inlineStr">
        <is>
          <t>Total revenues</t>
        </is>
      </c>
      <c r="B7" s="5" t="n">
        <v>10305</v>
      </c>
      <c r="C7" s="5" t="n">
        <v>357129</v>
      </c>
      <c r="D7" s="5" t="n">
        <v>295976</v>
      </c>
      <c r="E7" s="5" t="n">
        <v>694639</v>
      </c>
    </row>
    <row r="8">
      <c r="A8" s="4" t="inlineStr">
        <is>
          <t>Hospitality [Member] | Gaylord Opryland [Member]</t>
        </is>
      </c>
    </row>
    <row r="9">
      <c r="A9" s="3" t="inlineStr">
        <is>
          <t>Disaggregation of Revenue [Line Items]</t>
        </is>
      </c>
    </row>
    <row r="10">
      <c r="A10" s="4" t="inlineStr">
        <is>
          <t>Total revenues</t>
        </is>
      </c>
      <c r="B10" s="5" t="n">
        <v>1320</v>
      </c>
      <c r="C10" s="5" t="n">
        <v>98987</v>
      </c>
      <c r="D10" s="5" t="n">
        <v>77447</v>
      </c>
      <c r="E10" s="5" t="n">
        <v>187945</v>
      </c>
    </row>
    <row r="11">
      <c r="A11" s="4" t="inlineStr">
        <is>
          <t>Hospitality [Member] | Gaylord Palms [Member]</t>
        </is>
      </c>
    </row>
    <row r="12">
      <c r="A12" s="3" t="inlineStr">
        <is>
          <t>Disaggregation of Revenue [Line Items]</t>
        </is>
      </c>
    </row>
    <row r="13">
      <c r="A13" s="4" t="inlineStr">
        <is>
          <t>Total revenues</t>
        </is>
      </c>
      <c r="B13" s="5" t="n">
        <v>814</v>
      </c>
      <c r="C13" s="5" t="n">
        <v>47357</v>
      </c>
      <c r="D13" s="5" t="n">
        <v>46189</v>
      </c>
      <c r="E13" s="5" t="n">
        <v>107273</v>
      </c>
    </row>
    <row r="14">
      <c r="A14" s="4" t="inlineStr">
        <is>
          <t>Hospitality [Member] | Gaylord Texan [Member]</t>
        </is>
      </c>
    </row>
    <row r="15">
      <c r="A15" s="3" t="inlineStr">
        <is>
          <t>Disaggregation of Revenue [Line Items]</t>
        </is>
      </c>
    </row>
    <row r="16">
      <c r="A16" s="4" t="inlineStr">
        <is>
          <t>Total revenues</t>
        </is>
      </c>
      <c r="B16" s="5" t="n">
        <v>5472</v>
      </c>
      <c r="C16" s="5" t="n">
        <v>69326</v>
      </c>
      <c r="D16" s="5" t="n">
        <v>61468</v>
      </c>
      <c r="E16" s="5" t="n">
        <v>141365</v>
      </c>
    </row>
    <row r="17">
      <c r="A17" s="4" t="inlineStr">
        <is>
          <t>Hospitality [Member] | Gaylord National [Member]</t>
        </is>
      </c>
    </row>
    <row r="18">
      <c r="A18" s="3" t="inlineStr">
        <is>
          <t>Disaggregation of Revenue [Line Items]</t>
        </is>
      </c>
    </row>
    <row r="19">
      <c r="A19" s="4" t="inlineStr">
        <is>
          <t>Total revenues</t>
        </is>
      </c>
      <c r="B19" s="5" t="n">
        <v>529</v>
      </c>
      <c r="C19" s="5" t="n">
        <v>78128</v>
      </c>
      <c r="D19" s="5" t="n">
        <v>49923</v>
      </c>
      <c r="E19" s="5" t="n">
        <v>143758</v>
      </c>
    </row>
    <row r="20">
      <c r="A20" s="4" t="inlineStr">
        <is>
          <t>Hospitality [Member] | Gaylord Rockies [Member]</t>
        </is>
      </c>
    </row>
    <row r="21">
      <c r="A21" s="3" t="inlineStr">
        <is>
          <t>Disaggregation of Revenue [Line Items]</t>
        </is>
      </c>
    </row>
    <row r="22">
      <c r="A22" s="4" t="inlineStr">
        <is>
          <t>Total revenues</t>
        </is>
      </c>
      <c r="B22" s="5" t="n">
        <v>1806</v>
      </c>
      <c r="C22" s="5" t="n">
        <v>55436</v>
      </c>
      <c r="D22" s="5" t="n">
        <v>56404</v>
      </c>
      <c r="E22" s="5" t="n">
        <v>100679</v>
      </c>
    </row>
    <row r="23">
      <c r="A23" s="4" t="inlineStr">
        <is>
          <t>Hospitality [Member] | AC Hotel [Member]</t>
        </is>
      </c>
    </row>
    <row r="24">
      <c r="A24" s="3" t="inlineStr">
        <is>
          <t>Disaggregation of Revenue [Line Items]</t>
        </is>
      </c>
    </row>
    <row r="25">
      <c r="A25" s="4" t="inlineStr">
        <is>
          <t>Total revenues</t>
        </is>
      </c>
      <c r="B25" s="5" t="n">
        <v>146</v>
      </c>
      <c r="C25" s="5" t="n">
        <v>3314</v>
      </c>
      <c r="D25" s="5" t="n">
        <v>1995</v>
      </c>
      <c r="E25" s="5" t="n">
        <v>5749</v>
      </c>
    </row>
    <row r="26">
      <c r="A26" s="4" t="inlineStr">
        <is>
          <t>Hospitality [Member] | Inn at Opryland [Member]</t>
        </is>
      </c>
    </row>
    <row r="27">
      <c r="A27" s="3" t="inlineStr">
        <is>
          <t>Disaggregation of Revenue [Line Items]</t>
        </is>
      </c>
    </row>
    <row r="28">
      <c r="A28" s="4" t="inlineStr">
        <is>
          <t>Total revenues</t>
        </is>
      </c>
      <c r="B28" s="6" t="n">
        <v>218</v>
      </c>
      <c r="C28" s="6" t="n">
        <v>4581</v>
      </c>
      <c r="D28" s="6" t="n">
        <v>2550</v>
      </c>
      <c r="E28" s="6" t="n">
        <v>78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0</t>
        </is>
      </c>
      <c r="C2" s="2" t="inlineStr">
        <is>
          <t>Dec. 31, 2019</t>
        </is>
      </c>
    </row>
    <row r="3">
      <c r="A3" s="3" t="inlineStr">
        <is>
          <t>Contract with Customer, Liability [Abstract]</t>
        </is>
      </c>
    </row>
    <row r="4">
      <c r="A4" s="4" t="inlineStr">
        <is>
          <t>Deferred revenues</t>
        </is>
      </c>
      <c r="B4" s="8" t="n">
        <v>57.4</v>
      </c>
      <c r="C4" s="8" t="n">
        <v>76.7</v>
      </c>
    </row>
    <row r="5">
      <c r="A5" s="3" t="inlineStr">
        <is>
          <t>Change in Contract with Customer, Liability [Abstract]</t>
        </is>
      </c>
    </row>
    <row r="6">
      <c r="A6" s="4" t="inlineStr">
        <is>
          <t>Revenue recognized</t>
        </is>
      </c>
      <c r="B6" s="6" t="n">
        <v>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Number of Shares Outstanding, Diluted [Abstract]</t>
        </is>
      </c>
    </row>
    <row r="4">
      <c r="A4" s="4" t="inlineStr">
        <is>
          <t>Weighted average shares outstanding - basic (in shares)</t>
        </is>
      </c>
      <c r="B4" s="5" t="n">
        <v>54974</v>
      </c>
      <c r="C4" s="5" t="n">
        <v>51440</v>
      </c>
      <c r="D4" s="5" t="n">
        <v>54943</v>
      </c>
      <c r="E4" s="5" t="n">
        <v>51395</v>
      </c>
    </row>
    <row r="5">
      <c r="A5" s="4" t="inlineStr">
        <is>
          <t>Effect of dilutive stock-based compensation (in shares)</t>
        </is>
      </c>
      <c r="C5" s="5" t="n">
        <v>118</v>
      </c>
      <c r="E5" s="5" t="n">
        <v>167</v>
      </c>
    </row>
    <row r="6">
      <c r="A6" s="4" t="inlineStr">
        <is>
          <t>Effect of dilutive put rights (in shares)</t>
        </is>
      </c>
      <c r="C6" s="5" t="n">
        <v>268</v>
      </c>
      <c r="E6" s="5" t="n">
        <v>268</v>
      </c>
    </row>
    <row r="7">
      <c r="A7" s="4" t="inlineStr">
        <is>
          <t>Net income available to common stockholders - assuming dilution (in shares)</t>
        </is>
      </c>
      <c r="B7" s="5" t="n">
        <v>54974</v>
      </c>
      <c r="C7" s="5" t="n">
        <v>51826</v>
      </c>
      <c r="D7" s="5" t="n">
        <v>54943</v>
      </c>
      <c r="E7" s="5" t="n">
        <v>518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Loss) Per Share - Additional Information (Details) - shares shares in Millions</t>
        </is>
      </c>
      <c r="B1" s="2" t="inlineStr">
        <is>
          <t>3 Months Ended</t>
        </is>
      </c>
      <c r="C1" s="2" t="inlineStr">
        <is>
          <t>6 Months Ended</t>
        </is>
      </c>
    </row>
    <row r="2">
      <c r="B2" s="2" t="inlineStr">
        <is>
          <t>Jun. 30, 2020</t>
        </is>
      </c>
      <c r="C2" s="2" t="inlineStr">
        <is>
          <t>Jun. 30, 2020</t>
        </is>
      </c>
    </row>
    <row r="3">
      <c r="A3" s="4" t="inlineStr">
        <is>
          <t>Stock-based compensation</t>
        </is>
      </c>
    </row>
    <row r="4">
      <c r="A4" s="3" t="inlineStr">
        <is>
          <t>INCOME PER SHARE</t>
        </is>
      </c>
    </row>
    <row r="5">
      <c r="A5" s="4" t="inlineStr">
        <is>
          <t>Anti-dilutive securities excluded from EPS computation</t>
        </is>
      </c>
      <c r="B5" s="9" t="n">
        <v>0.1</v>
      </c>
      <c r="C5" s="9" t="n">
        <v>0.1</v>
      </c>
    </row>
    <row r="6">
      <c r="A6" s="4" t="inlineStr">
        <is>
          <t>Put rights</t>
        </is>
      </c>
    </row>
    <row r="7">
      <c r="A7" s="3" t="inlineStr">
        <is>
          <t>INCOME PER SHARE</t>
        </is>
      </c>
    </row>
    <row r="8">
      <c r="A8" s="4" t="inlineStr">
        <is>
          <t>Anti-dilutive securities excluded from EPS computation</t>
        </is>
      </c>
      <c r="C8" s="9" t="n">
        <v>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Loss - Summary of Changes in Accumulated Other Comprehensive Loss by Compon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an. 01, 2020</t>
        </is>
      </c>
      <c r="I2" s="2" t="inlineStr">
        <is>
          <t>Dec. 31, 2019</t>
        </is>
      </c>
    </row>
    <row r="3">
      <c r="A3" s="3" t="inlineStr">
        <is>
          <t>Accumulated Other Comprehensive Income (Loss) [Line Items]</t>
        </is>
      </c>
    </row>
    <row r="4">
      <c r="A4" s="4" t="inlineStr">
        <is>
          <t>Beginning balance</t>
        </is>
      </c>
      <c r="C4" s="6" t="n">
        <v>644729</v>
      </c>
      <c r="F4" s="6" t="n">
        <v>644729</v>
      </c>
    </row>
    <row r="5">
      <c r="A5" s="4" t="inlineStr">
        <is>
          <t>Other Comprehensive Income (Loss), Net of Tax</t>
        </is>
      </c>
      <c r="B5" s="6" t="n">
        <v>-1189</v>
      </c>
      <c r="C5" s="5" t="n">
        <v>-37437</v>
      </c>
      <c r="D5" s="6" t="n">
        <v>98</v>
      </c>
      <c r="E5" s="6" t="n">
        <v>109</v>
      </c>
    </row>
    <row r="6">
      <c r="A6" s="4" t="inlineStr">
        <is>
          <t>Transition adjustment</t>
        </is>
      </c>
      <c r="B6" s="5" t="n">
        <v>-711798</v>
      </c>
      <c r="F6" s="5" t="n">
        <v>-711798</v>
      </c>
      <c r="I6" s="6" t="n">
        <v>-495514</v>
      </c>
    </row>
    <row r="7">
      <c r="A7" s="4" t="inlineStr">
        <is>
          <t>Transition adjustment</t>
        </is>
      </c>
      <c r="B7" s="5" t="n">
        <v>-64627</v>
      </c>
      <c r="F7" s="5" t="n">
        <v>-64627</v>
      </c>
      <c r="I7" s="6" t="n">
        <v>-28159</v>
      </c>
    </row>
    <row r="8">
      <c r="A8" s="4" t="inlineStr">
        <is>
          <t>Ending balance</t>
        </is>
      </c>
      <c r="B8" s="5" t="n">
        <v>393704</v>
      </c>
      <c r="F8" s="5" t="n">
        <v>393704</v>
      </c>
    </row>
    <row r="9">
      <c r="A9" s="4" t="inlineStr">
        <is>
          <t>Cumulative Effect, Period of Adoption, Adjustment [Member]</t>
        </is>
      </c>
    </row>
    <row r="10">
      <c r="A10" s="3" t="inlineStr">
        <is>
          <t>Accumulated Other Comprehensive Income (Loss) [Line Items]</t>
        </is>
      </c>
    </row>
    <row r="11">
      <c r="A11" s="4" t="inlineStr">
        <is>
          <t>Transition adjustment</t>
        </is>
      </c>
      <c r="C11" s="5" t="n">
        <v>-5300</v>
      </c>
    </row>
    <row r="12">
      <c r="A12" s="4" t="inlineStr">
        <is>
          <t>Transition adjustment</t>
        </is>
      </c>
      <c r="H12" s="6" t="n">
        <v>2200</v>
      </c>
    </row>
    <row r="13">
      <c r="A13" s="4" t="inlineStr">
        <is>
          <t>Interest Rate Derivatives [Member]</t>
        </is>
      </c>
    </row>
    <row r="14">
      <c r="A14" s="3" t="inlineStr">
        <is>
          <t>Accumulated Other Comprehensive Income (Loss) [Line Items]</t>
        </is>
      </c>
    </row>
    <row r="15">
      <c r="A15" s="4" t="inlineStr">
        <is>
          <t>Beginning balance</t>
        </is>
      </c>
      <c r="C15" s="5" t="n">
        <v>1634</v>
      </c>
      <c r="F15" s="5" t="n">
        <v>1634</v>
      </c>
    </row>
    <row r="16">
      <c r="A16" s="4" t="inlineStr">
        <is>
          <t>Losses (gains) arising during period</t>
        </is>
      </c>
      <c r="F16" s="5" t="n">
        <v>-40148</v>
      </c>
    </row>
    <row r="17">
      <c r="A17" s="4" t="inlineStr">
        <is>
          <t>Amounts reclassified from accumulated other comprehensive loss</t>
        </is>
      </c>
      <c r="F17" s="5" t="n">
        <v>2490</v>
      </c>
    </row>
    <row r="18">
      <c r="A18" s="4" t="inlineStr">
        <is>
          <t>Net other comprehensive income</t>
        </is>
      </c>
      <c r="F18" s="5" t="n">
        <v>-37658</v>
      </c>
    </row>
    <row r="19">
      <c r="A19" s="4" t="inlineStr">
        <is>
          <t>Ending balance</t>
        </is>
      </c>
      <c r="B19" s="5" t="n">
        <v>-36024</v>
      </c>
      <c r="F19" s="5" t="n">
        <v>-36024</v>
      </c>
    </row>
    <row r="20">
      <c r="A20" s="4" t="inlineStr">
        <is>
          <t>Accumulated Defined Benefit Plans Adjustment Attributable to Parent [Member]</t>
        </is>
      </c>
    </row>
    <row r="21">
      <c r="A21" s="3" t="inlineStr">
        <is>
          <t>Accumulated Other Comprehensive Income (Loss) [Line Items]</t>
        </is>
      </c>
    </row>
    <row r="22">
      <c r="A22" s="4" t="inlineStr">
        <is>
          <t>Beginning balance</t>
        </is>
      </c>
      <c r="C22" s="5" t="n">
        <v>-23916</v>
      </c>
      <c r="E22" s="5" t="n">
        <v>-21814</v>
      </c>
      <c r="F22" s="5" t="n">
        <v>-23916</v>
      </c>
      <c r="G22" s="6" t="n">
        <v>-21814</v>
      </c>
    </row>
    <row r="23">
      <c r="A23" s="4" t="inlineStr">
        <is>
          <t>Losses (gains) arising during period</t>
        </is>
      </c>
      <c r="F23" s="5" t="n">
        <v>-1106</v>
      </c>
    </row>
    <row r="24">
      <c r="A24" s="4" t="inlineStr">
        <is>
          <t>Amounts reclassified from accumulated other comprehensive loss</t>
        </is>
      </c>
      <c r="F24" s="5" t="n">
        <v>33</v>
      </c>
      <c r="G24" s="5" t="n">
        <v>39</v>
      </c>
    </row>
    <row r="25">
      <c r="A25" s="4" t="inlineStr">
        <is>
          <t>Income tax benefit</t>
        </is>
      </c>
      <c r="G25" s="5" t="n">
        <v>-2</v>
      </c>
    </row>
    <row r="26">
      <c r="A26" s="4" t="inlineStr">
        <is>
          <t>Net other comprehensive income</t>
        </is>
      </c>
      <c r="F26" s="5" t="n">
        <v>-1073</v>
      </c>
      <c r="G26" s="5" t="n">
        <v>41</v>
      </c>
    </row>
    <row r="27">
      <c r="A27" s="4" t="inlineStr">
        <is>
          <t>Ending balance</t>
        </is>
      </c>
      <c r="B27" s="5" t="n">
        <v>-24989</v>
      </c>
      <c r="D27" s="5" t="n">
        <v>-24480</v>
      </c>
      <c r="F27" s="5" t="n">
        <v>-24989</v>
      </c>
      <c r="G27" s="5" t="n">
        <v>-24480</v>
      </c>
    </row>
    <row r="28">
      <c r="A28" s="4" t="inlineStr">
        <is>
          <t>Accumulated Defined Benefit Plans Adjustment Attributable to Parent [Member] | Cumulative Effect, Period of Adoption, Adjustment [Member]</t>
        </is>
      </c>
    </row>
    <row r="29">
      <c r="A29" s="3" t="inlineStr">
        <is>
          <t>Accumulated Other Comprehensive Income (Loss) [Line Items]</t>
        </is>
      </c>
    </row>
    <row r="30">
      <c r="A30" s="4" t="inlineStr">
        <is>
          <t>Transition adjustment</t>
        </is>
      </c>
      <c r="D30" s="5" t="n">
        <v>-2707</v>
      </c>
      <c r="G30" s="5" t="n">
        <v>-2707</v>
      </c>
    </row>
    <row r="31">
      <c r="A31" s="4" t="inlineStr">
        <is>
          <t>Accumulated Other-than-Temporary Impairment Attributable to Parent [Member]</t>
        </is>
      </c>
    </row>
    <row r="32">
      <c r="A32" s="3" t="inlineStr">
        <is>
          <t>Accumulated Other Comprehensive Income (Loss) [Line Items]</t>
        </is>
      </c>
    </row>
    <row r="33">
      <c r="A33" s="4" t="inlineStr">
        <is>
          <t>Beginning balance</t>
        </is>
      </c>
      <c r="C33" s="5" t="n">
        <v>-5877</v>
      </c>
      <c r="E33" s="5" t="n">
        <v>-6210</v>
      </c>
      <c r="F33" s="5" t="n">
        <v>-5877</v>
      </c>
      <c r="G33" s="5" t="n">
        <v>-6210</v>
      </c>
    </row>
    <row r="34">
      <c r="A34" s="4" t="inlineStr">
        <is>
          <t>Amounts reclassified from accumulated other comprehensive loss</t>
        </is>
      </c>
      <c r="F34" s="5" t="n">
        <v>105</v>
      </c>
      <c r="G34" s="5" t="n">
        <v>166</v>
      </c>
    </row>
    <row r="35">
      <c r="A35" s="4" t="inlineStr">
        <is>
          <t>Net other comprehensive income</t>
        </is>
      </c>
      <c r="F35" s="5" t="n">
        <v>105</v>
      </c>
      <c r="G35" s="5" t="n">
        <v>166</v>
      </c>
    </row>
    <row r="36">
      <c r="A36" s="4" t="inlineStr">
        <is>
          <t>Ending balance</t>
        </is>
      </c>
      <c r="B36" s="5" t="n">
        <v>-3614</v>
      </c>
      <c r="D36" s="5" t="n">
        <v>-6044</v>
      </c>
      <c r="F36" s="5" t="n">
        <v>-3614</v>
      </c>
      <c r="G36" s="5" t="n">
        <v>-6044</v>
      </c>
    </row>
    <row r="37">
      <c r="A37" s="4" t="inlineStr">
        <is>
          <t>Accumulated Other-than-Temporary Impairment Attributable to Parent [Member] | Cumulative Effect, Period of Adoption, Adjustment [Member]</t>
        </is>
      </c>
    </row>
    <row r="38">
      <c r="A38" s="3" t="inlineStr">
        <is>
          <t>Accumulated Other Comprehensive Income (Loss) [Line Items]</t>
        </is>
      </c>
    </row>
    <row r="39">
      <c r="A39" s="4" t="inlineStr">
        <is>
          <t>Transition adjustment</t>
        </is>
      </c>
      <c r="B39" s="5" t="n">
        <v>2158</v>
      </c>
      <c r="F39" s="5" t="n">
        <v>2158</v>
      </c>
    </row>
    <row r="40">
      <c r="A40" s="4" t="inlineStr">
        <is>
          <t>AOCI Attributable to Parent [Member]</t>
        </is>
      </c>
    </row>
    <row r="41">
      <c r="A41" s="3" t="inlineStr">
        <is>
          <t>Accumulated Other Comprehensive Income (Loss) [Line Items]</t>
        </is>
      </c>
    </row>
    <row r="42">
      <c r="A42" s="4" t="inlineStr">
        <is>
          <t>Beginning balance</t>
        </is>
      </c>
      <c r="C42" s="5" t="n">
        <v>-28159</v>
      </c>
      <c r="E42" s="5" t="n">
        <v>-28024</v>
      </c>
      <c r="F42" s="5" t="n">
        <v>-28159</v>
      </c>
      <c r="G42" s="5" t="n">
        <v>-28024</v>
      </c>
    </row>
    <row r="43">
      <c r="A43" s="4" t="inlineStr">
        <is>
          <t>Losses (gains) arising during period</t>
        </is>
      </c>
      <c r="F43" s="5" t="n">
        <v>-41254</v>
      </c>
    </row>
    <row r="44">
      <c r="A44" s="4" t="inlineStr">
        <is>
          <t>Amounts reclassified from accumulated other comprehensive loss</t>
        </is>
      </c>
      <c r="F44" s="5" t="n">
        <v>2628</v>
      </c>
      <c r="G44" s="5" t="n">
        <v>205</v>
      </c>
    </row>
    <row r="45">
      <c r="A45" s="4" t="inlineStr">
        <is>
          <t>Income tax benefit</t>
        </is>
      </c>
      <c r="G45" s="5" t="n">
        <v>-2</v>
      </c>
    </row>
    <row r="46">
      <c r="A46" s="4" t="inlineStr">
        <is>
          <t>Net other comprehensive income</t>
        </is>
      </c>
      <c r="F46" s="5" t="n">
        <v>-38626</v>
      </c>
      <c r="G46" s="5" t="n">
        <v>207</v>
      </c>
    </row>
    <row r="47">
      <c r="A47" s="4" t="inlineStr">
        <is>
          <t>Other Comprehensive Income (Loss), Net of Tax</t>
        </is>
      </c>
      <c r="B47" s="5" t="n">
        <v>-1189</v>
      </c>
      <c r="C47" s="6" t="n">
        <v>-37437</v>
      </c>
      <c r="D47" s="5" t="n">
        <v>98</v>
      </c>
      <c r="E47" s="6" t="n">
        <v>109</v>
      </c>
    </row>
    <row r="48">
      <c r="A48" s="4" t="inlineStr">
        <is>
          <t>Ending balance</t>
        </is>
      </c>
      <c r="B48" s="5" t="n">
        <v>-64627</v>
      </c>
      <c r="D48" s="5" t="n">
        <v>-30524</v>
      </c>
      <c r="F48" s="5" t="n">
        <v>-64627</v>
      </c>
      <c r="G48" s="5" t="n">
        <v>-30524</v>
      </c>
    </row>
    <row r="49">
      <c r="A49" s="4" t="inlineStr">
        <is>
          <t>AOCI Attributable to Parent [Member] | Cumulative Effect, Period of Adoption, Adjustment [Member]</t>
        </is>
      </c>
    </row>
    <row r="50">
      <c r="A50" s="3" t="inlineStr">
        <is>
          <t>Accumulated Other Comprehensive Income (Loss) [Line Items]</t>
        </is>
      </c>
    </row>
    <row r="51">
      <c r="A51" s="4" t="inlineStr">
        <is>
          <t>Transition adjustment</t>
        </is>
      </c>
      <c r="B51" s="6" t="n">
        <v>2158</v>
      </c>
      <c r="D51" s="6" t="n">
        <v>-2707</v>
      </c>
      <c r="F51" s="6" t="n">
        <v>2158</v>
      </c>
      <c r="G51" s="6" t="n">
        <v>-2707</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0</t>
        </is>
      </c>
      <c r="C1" s="2" t="inlineStr">
        <is>
          <t>Dec. 31, 2019</t>
        </is>
      </c>
    </row>
    <row r="2">
      <c r="A2" s="3" t="inlineStr">
        <is>
          <t>Property, Plant and Equipment [Line Items]</t>
        </is>
      </c>
    </row>
    <row r="3">
      <c r="A3" s="4" t="inlineStr">
        <is>
          <t>Right-of-use finance lease assets</t>
        </is>
      </c>
      <c r="B3" s="6" t="n">
        <v>1613</v>
      </c>
      <c r="C3" s="6" t="n">
        <v>1613</v>
      </c>
    </row>
    <row r="4">
      <c r="A4" s="4" t="inlineStr">
        <is>
          <t>Property and equipment, gross</t>
        </is>
      </c>
      <c r="B4" s="5" t="n">
        <v>4892844</v>
      </c>
      <c r="C4" s="5" t="n">
        <v>4834537</v>
      </c>
    </row>
    <row r="5">
      <c r="A5" s="4" t="inlineStr">
        <is>
          <t>Accumulated depreciation</t>
        </is>
      </c>
      <c r="B5" s="5" t="n">
        <v>-1771398</v>
      </c>
      <c r="C5" s="5" t="n">
        <v>-1704285</v>
      </c>
    </row>
    <row r="6">
      <c r="A6" s="4" t="inlineStr">
        <is>
          <t>Property and equipment, net</t>
        </is>
      </c>
      <c r="B6" s="5" t="n">
        <v>3121446</v>
      </c>
      <c r="C6" s="5" t="n">
        <v>3130252</v>
      </c>
    </row>
    <row r="7">
      <c r="A7" s="4" t="inlineStr">
        <is>
          <t>Land and land improvements [Member]</t>
        </is>
      </c>
    </row>
    <row r="8">
      <c r="A8" s="3" t="inlineStr">
        <is>
          <t>Property, Plant and Equipment [Line Items]</t>
        </is>
      </c>
    </row>
    <row r="9">
      <c r="A9" s="4" t="inlineStr">
        <is>
          <t>Property and equipment, gross</t>
        </is>
      </c>
      <c r="B9" s="5" t="n">
        <v>351496</v>
      </c>
      <c r="C9" s="5" t="n">
        <v>349024</v>
      </c>
    </row>
    <row r="10">
      <c r="A10" s="4" t="inlineStr">
        <is>
          <t>Buildings [Member]</t>
        </is>
      </c>
    </row>
    <row r="11">
      <c r="A11" s="3" t="inlineStr">
        <is>
          <t>Property, Plant and Equipment [Line Items]</t>
        </is>
      </c>
    </row>
    <row r="12">
      <c r="A12" s="4" t="inlineStr">
        <is>
          <t>Property and equipment, gross</t>
        </is>
      </c>
      <c r="B12" s="5" t="n">
        <v>3454057</v>
      </c>
      <c r="C12" s="5" t="n">
        <v>3432136</v>
      </c>
    </row>
    <row r="13">
      <c r="A13" s="4" t="inlineStr">
        <is>
          <t>Furniture, fixtures and equipment [Member]</t>
        </is>
      </c>
    </row>
    <row r="14">
      <c r="A14" s="3" t="inlineStr">
        <is>
          <t>Property, Plant and Equipment [Line Items]</t>
        </is>
      </c>
    </row>
    <row r="15">
      <c r="A15" s="4" t="inlineStr">
        <is>
          <t>Property and equipment, gross</t>
        </is>
      </c>
      <c r="B15" s="5" t="n">
        <v>970126</v>
      </c>
      <c r="C15" s="5" t="n">
        <v>968858</v>
      </c>
    </row>
    <row r="16">
      <c r="A16" s="4" t="inlineStr">
        <is>
          <t>Construction-in-progress [Member]</t>
        </is>
      </c>
    </row>
    <row r="17">
      <c r="A17" s="3" t="inlineStr">
        <is>
          <t>Property, Plant and Equipment [Line Items]</t>
        </is>
      </c>
    </row>
    <row r="18">
      <c r="A18" s="4" t="inlineStr">
        <is>
          <t>Property and equipment, gross</t>
        </is>
      </c>
      <c r="B18" s="6" t="n">
        <v>115552</v>
      </c>
      <c r="C18" s="6" t="n">
        <v>82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Receivable - General Information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3" t="inlineStr">
        <is>
          <t>Accounts, Notes, Loans and Financing Receivable [Line Items]</t>
        </is>
      </c>
    </row>
    <row r="4">
      <c r="A4" s="4" t="inlineStr">
        <is>
          <t>Aggregate carrying values</t>
        </is>
      </c>
      <c r="B4" s="6" t="n">
        <v>82542</v>
      </c>
      <c r="C4" s="6" t="n">
        <v>82542</v>
      </c>
      <c r="E4" s="6" t="n">
        <v>110135</v>
      </c>
    </row>
    <row r="5">
      <c r="A5" s="4" t="inlineStr">
        <is>
          <t>Transition adjustment</t>
        </is>
      </c>
      <c r="B5" s="5" t="n">
        <v>-711798</v>
      </c>
      <c r="C5" s="5" t="n">
        <v>-711798</v>
      </c>
      <c r="E5" s="5" t="n">
        <v>-495514</v>
      </c>
    </row>
    <row r="6">
      <c r="A6" s="4" t="inlineStr">
        <is>
          <t>Credit loss</t>
        </is>
      </c>
      <c r="C6" s="5" t="n">
        <v>24973</v>
      </c>
    </row>
    <row r="7">
      <c r="A7" s="4" t="inlineStr">
        <is>
          <t>Credit loss</t>
        </is>
      </c>
      <c r="C7" s="6" t="n">
        <v>24973</v>
      </c>
    </row>
    <row r="8">
      <c r="A8" s="4" t="inlineStr">
        <is>
          <t>Cumulative Effect, Period of Adoption, Adjustment [Member]</t>
        </is>
      </c>
    </row>
    <row r="9">
      <c r="A9" s="3" t="inlineStr">
        <is>
          <t>Accounts, Notes, Loans and Financing Receivable [Line Items]</t>
        </is>
      </c>
    </row>
    <row r="10">
      <c r="A10" s="4" t="inlineStr">
        <is>
          <t>Transition adjustment</t>
        </is>
      </c>
      <c r="D10" s="6" t="n">
        <v>-5300</v>
      </c>
    </row>
    <row r="11">
      <c r="A11" s="4" t="inlineStr">
        <is>
          <t>Bonds A Series [Member]</t>
        </is>
      </c>
    </row>
    <row r="12">
      <c r="A12" s="3" t="inlineStr">
        <is>
          <t>Accounts, Notes, Loans and Financing Receivable [Line Items]</t>
        </is>
      </c>
    </row>
    <row r="13">
      <c r="A13" s="4" t="inlineStr">
        <is>
          <t>Maturity date of notes receivable</t>
        </is>
      </c>
      <c r="C13" s="4" t="inlineStr">
        <is>
          <t>Jul. 1,
		2034</t>
        </is>
      </c>
    </row>
    <row r="14">
      <c r="A14" s="4" t="inlineStr">
        <is>
          <t>Bonds B Series [Member]</t>
        </is>
      </c>
    </row>
    <row r="15">
      <c r="A15" s="3" t="inlineStr">
        <is>
          <t>Accounts, Notes, Loans and Financing Receivable [Line Items]</t>
        </is>
      </c>
    </row>
    <row r="16">
      <c r="A16" s="4" t="inlineStr">
        <is>
          <t>Maturity date of notes receivable</t>
        </is>
      </c>
      <c r="C16" s="4" t="inlineStr">
        <is>
          <t>Sep. 1,
		2037</t>
        </is>
      </c>
    </row>
    <row r="17">
      <c r="A17" s="4" t="inlineStr">
        <is>
          <t>Credit loss</t>
        </is>
      </c>
      <c r="B17" s="5" t="n">
        <v>19145</v>
      </c>
      <c r="C17" s="6" t="n">
        <v>24973</v>
      </c>
    </row>
    <row r="18">
      <c r="A18" s="4" t="inlineStr">
        <is>
          <t>Bonds B Series [Member] | Cumulative Effect, Period of Adoption, Adjustment [Member]</t>
        </is>
      </c>
    </row>
    <row r="19">
      <c r="A19" s="3" t="inlineStr">
        <is>
          <t>Accounts, Notes, Loans and Financing Receivable [Line Items]</t>
        </is>
      </c>
    </row>
    <row r="20">
      <c r="A20" s="4" t="inlineStr">
        <is>
          <t>Transition adjustment</t>
        </is>
      </c>
      <c r="D20" s="6" t="n">
        <v>-5200</v>
      </c>
    </row>
    <row r="21">
      <c r="A21" s="4" t="inlineStr">
        <is>
          <t>Bonds A and B Series [Member]</t>
        </is>
      </c>
    </row>
    <row r="22">
      <c r="A22" s="3" t="inlineStr">
        <is>
          <t>Accounts, Notes, Loans and Financing Receivable [Line Items]</t>
        </is>
      </c>
    </row>
    <row r="23">
      <c r="A23" s="4" t="inlineStr">
        <is>
          <t>Aggregate carrying values</t>
        </is>
      </c>
      <c r="B23" s="5" t="n">
        <v>82500</v>
      </c>
      <c r="C23" s="5" t="n">
        <v>82500</v>
      </c>
      <c r="E23" s="5" t="n">
        <v>110100</v>
      </c>
    </row>
    <row r="24">
      <c r="A24" s="4" t="inlineStr">
        <is>
          <t>Credit loss reserve</t>
        </is>
      </c>
      <c r="B24" s="6" t="n">
        <v>30200</v>
      </c>
      <c r="C24" s="6" t="n">
        <v>30200</v>
      </c>
      <c r="E2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 Interest Income and Payments Receiv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Interest income</t>
        </is>
      </c>
      <c r="B4" s="6" t="n">
        <v>1854</v>
      </c>
      <c r="C4" s="6" t="n">
        <v>2970</v>
      </c>
      <c r="D4" s="6" t="n">
        <v>4225</v>
      </c>
      <c r="E4" s="6" t="n">
        <v>5878</v>
      </c>
    </row>
    <row r="5">
      <c r="A5" s="4" t="inlineStr">
        <is>
          <t>Payment received relating to notes receivables</t>
        </is>
      </c>
      <c r="E5" s="5" t="n">
        <v>10446</v>
      </c>
    </row>
    <row r="6">
      <c r="A6" s="4" t="inlineStr">
        <is>
          <t>Notes Receivable [Member]</t>
        </is>
      </c>
    </row>
    <row r="7">
      <c r="A7" s="3" t="inlineStr">
        <is>
          <t>Accounts, Notes, Loans and Financing Receivable [Line Items]</t>
        </is>
      </c>
    </row>
    <row r="8">
      <c r="A8" s="4" t="inlineStr">
        <is>
          <t>Interest income</t>
        </is>
      </c>
      <c r="B8" s="5" t="n">
        <v>1700</v>
      </c>
      <c r="C8" s="6" t="n">
        <v>2600</v>
      </c>
      <c r="D8" s="5" t="n">
        <v>3200</v>
      </c>
      <c r="E8" s="5" t="n">
        <v>5100</v>
      </c>
    </row>
    <row r="9">
      <c r="A9" s="4" t="inlineStr">
        <is>
          <t>Payment received relating to notes receivables</t>
        </is>
      </c>
      <c r="D9" s="5" t="n">
        <v>2900</v>
      </c>
      <c r="E9" s="6" t="n">
        <v>3000</v>
      </c>
    </row>
    <row r="10">
      <c r="A10" s="4" t="inlineStr">
        <is>
          <t>Bonds A and B Series [Member]</t>
        </is>
      </c>
    </row>
    <row r="11">
      <c r="A11" s="3" t="inlineStr">
        <is>
          <t>Accounts, Notes, Loans and Financing Receivable [Line Items]</t>
        </is>
      </c>
    </row>
    <row r="12">
      <c r="A12" s="4" t="inlineStr">
        <is>
          <t>Accrued interest receivable</t>
        </is>
      </c>
      <c r="B12" s="6" t="n">
        <v>40700</v>
      </c>
      <c r="D12" s="6" t="n">
        <v>40700</v>
      </c>
      <c r="F12" s="6" t="n">
        <v>38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Debt and Capital Lease Obligations (Details) - USD ($) $ in Thousands</t>
        </is>
      </c>
      <c r="B1" s="2" t="inlineStr">
        <is>
          <t>Jun. 30, 2020</t>
        </is>
      </c>
      <c r="C1" s="2" t="inlineStr">
        <is>
          <t>Dec. 31, 2019</t>
        </is>
      </c>
    </row>
    <row r="2">
      <c r="A2" s="3" t="inlineStr">
        <is>
          <t>Debt Instrument [Line Items]</t>
        </is>
      </c>
    </row>
    <row r="3">
      <c r="A3" s="4" t="inlineStr">
        <is>
          <t>Finance lease obligations</t>
        </is>
      </c>
      <c r="B3" s="6" t="n">
        <v>1196</v>
      </c>
      <c r="C3" s="6" t="n">
        <v>1308</v>
      </c>
    </row>
    <row r="4">
      <c r="A4" s="4" t="inlineStr">
        <is>
          <t>Total debt</t>
        </is>
      </c>
      <c r="B4" s="5" t="n">
        <v>2576307</v>
      </c>
      <c r="C4" s="5" t="n">
        <v>2559968</v>
      </c>
    </row>
    <row r="5">
      <c r="A5" s="4" t="inlineStr">
        <is>
          <t>Line of Credit [Member] | $700 Million Revolving Credit Facility [Member]</t>
        </is>
      </c>
    </row>
    <row r="6">
      <c r="A6" s="3" t="inlineStr">
        <is>
          <t>Debt Instrument [Line Items]</t>
        </is>
      </c>
    </row>
    <row r="7">
      <c r="A7" s="4" t="inlineStr">
        <is>
          <t>Long-term debt</t>
        </is>
      </c>
      <c r="B7" s="5" t="n">
        <v>16831</v>
      </c>
    </row>
    <row r="8">
      <c r="A8" s="4" t="inlineStr">
        <is>
          <t>Secured Debt [Member] | $200 Million Term Loan A [Member]</t>
        </is>
      </c>
    </row>
    <row r="9">
      <c r="A9" s="3" t="inlineStr">
        <is>
          <t>Debt Instrument [Line Items]</t>
        </is>
      </c>
    </row>
    <row r="10">
      <c r="A10" s="4" t="inlineStr">
        <is>
          <t>Long-term debt</t>
        </is>
      </c>
      <c r="B10" s="5" t="n">
        <v>297599</v>
      </c>
      <c r="C10" s="5" t="n">
        <v>297522</v>
      </c>
    </row>
    <row r="11">
      <c r="A11" s="4" t="inlineStr">
        <is>
          <t>Secured Debt [Member] | $500 Million Term Loan B [Member]</t>
        </is>
      </c>
    </row>
    <row r="12">
      <c r="A12" s="3" t="inlineStr">
        <is>
          <t>Debt Instrument [Line Items]</t>
        </is>
      </c>
    </row>
    <row r="13">
      <c r="A13" s="4" t="inlineStr">
        <is>
          <t>Long-term debt</t>
        </is>
      </c>
      <c r="B13" s="5" t="n">
        <v>379731</v>
      </c>
      <c r="C13" s="5" t="n">
        <v>381749</v>
      </c>
    </row>
    <row r="14">
      <c r="A14" s="4" t="inlineStr">
        <is>
          <t>Secured Debt [Member] | $800M Term Loan (Gaylord Rockies JV) [Member]</t>
        </is>
      </c>
    </row>
    <row r="15">
      <c r="A15" s="3" t="inlineStr">
        <is>
          <t>Debt Instrument [Line Items]</t>
        </is>
      </c>
    </row>
    <row r="16">
      <c r="A16" s="4" t="inlineStr">
        <is>
          <t>Long-term debt</t>
        </is>
      </c>
      <c r="B16" s="5" t="n">
        <v>792722</v>
      </c>
      <c r="C16" s="5" t="n">
        <v>791985</v>
      </c>
    </row>
    <row r="17">
      <c r="A17" s="4" t="inlineStr">
        <is>
          <t>Senior Notes [Member] | $400 Million 5% Senior Notes [Member]</t>
        </is>
      </c>
    </row>
    <row r="18">
      <c r="A18" s="3" t="inlineStr">
        <is>
          <t>Debt Instrument [Line Items]</t>
        </is>
      </c>
    </row>
    <row r="19">
      <c r="A19" s="4" t="inlineStr">
        <is>
          <t>Long-term debt</t>
        </is>
      </c>
      <c r="B19" s="5" t="n">
        <v>397239</v>
      </c>
      <c r="C19" s="5" t="n">
        <v>396778</v>
      </c>
    </row>
    <row r="20">
      <c r="A20" s="4" t="inlineStr">
        <is>
          <t>Senior Notes [Member] | $700 Million 4.75% Senior Note [Member]</t>
        </is>
      </c>
    </row>
    <row r="21">
      <c r="A21" s="3" t="inlineStr">
        <is>
          <t>Debt Instrument [Line Items]</t>
        </is>
      </c>
    </row>
    <row r="22">
      <c r="A22" s="4" t="inlineStr">
        <is>
          <t>Long-term debt</t>
        </is>
      </c>
      <c r="B22" s="5" t="n">
        <v>691000</v>
      </c>
    </row>
    <row r="23">
      <c r="A23" s="4" t="inlineStr">
        <is>
          <t>Senior Notes [Member] | $500 Million 4.75% Senior Notes [Member]</t>
        </is>
      </c>
    </row>
    <row r="24">
      <c r="A24" s="3" t="inlineStr">
        <is>
          <t>Debt Instrument [Line Items]</t>
        </is>
      </c>
    </row>
    <row r="25">
      <c r="A25" s="4" t="inlineStr">
        <is>
          <t>Long-term debt</t>
        </is>
      </c>
      <c r="B25" s="6" t="n">
        <v>690989</v>
      </c>
      <c r="C25" s="6" t="n">
        <v>690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8395</v>
      </c>
      <c r="C4" s="6" t="n">
        <v>68954</v>
      </c>
    </row>
    <row r="5">
      <c r="A5" s="3" t="inlineStr">
        <is>
          <t>Amounts to reconcile net income to net cash flows provided by operating activities:</t>
        </is>
      </c>
    </row>
    <row r="6">
      <c r="A6" s="4" t="inlineStr">
        <is>
          <t>Provision for deferred income taxes</t>
        </is>
      </c>
      <c r="B6" s="5" t="n">
        <v>26641</v>
      </c>
      <c r="C6" s="5" t="n">
        <v>8187</v>
      </c>
    </row>
    <row r="7">
      <c r="A7" s="4" t="inlineStr">
        <is>
          <t>Depreciation and amortization</t>
        </is>
      </c>
      <c r="B7" s="5" t="n">
        <v>107356</v>
      </c>
      <c r="C7" s="5" t="n">
        <v>106562</v>
      </c>
    </row>
    <row r="8">
      <c r="A8" s="4" t="inlineStr">
        <is>
          <t>Amortization of deferred financing costs</t>
        </is>
      </c>
      <c r="B8" s="5" t="n">
        <v>3851</v>
      </c>
      <c r="C8" s="5" t="n">
        <v>3866</v>
      </c>
    </row>
    <row r="9">
      <c r="A9" s="4" t="inlineStr">
        <is>
          <t>Credit loss on held-to-maturity securities</t>
        </is>
      </c>
      <c r="B9" s="5" t="n">
        <v>24973</v>
      </c>
    </row>
    <row r="10">
      <c r="A10" s="4" t="inlineStr">
        <is>
          <t>Forfeiture of Block21 earnest deposit</t>
        </is>
      </c>
      <c r="B10" s="5" t="n">
        <v>15000</v>
      </c>
    </row>
    <row r="11">
      <c r="A11" s="4" t="inlineStr">
        <is>
          <t>Write-off of deferred financing costs</t>
        </is>
      </c>
      <c r="B11" s="5" t="n">
        <v>235</v>
      </c>
    </row>
    <row r="12">
      <c r="A12" s="4" t="inlineStr">
        <is>
          <t>Loss from unconsolidated joint ventures</t>
        </is>
      </c>
      <c r="B12" s="5" t="n">
        <v>3715</v>
      </c>
      <c r="C12" s="5" t="n">
        <v>167</v>
      </c>
    </row>
    <row r="13">
      <c r="A13" s="4" t="inlineStr">
        <is>
          <t>Stock-based compensation expense</t>
        </is>
      </c>
      <c r="B13" s="5" t="n">
        <v>4419</v>
      </c>
      <c r="C13" s="5" t="n">
        <v>3961</v>
      </c>
    </row>
    <row r="14">
      <c r="A14" s="3" t="inlineStr">
        <is>
          <t>Changes in:</t>
        </is>
      </c>
    </row>
    <row r="15">
      <c r="A15" s="4" t="inlineStr">
        <is>
          <t>Trade receivables</t>
        </is>
      </c>
      <c r="B15" s="5" t="n">
        <v>52237</v>
      </c>
      <c r="C15" s="5" t="n">
        <v>-22609</v>
      </c>
    </row>
    <row r="16">
      <c r="A16" s="4" t="inlineStr">
        <is>
          <t>Accounts payable and accrued liabilities</t>
        </is>
      </c>
      <c r="B16" s="5" t="n">
        <v>-109821</v>
      </c>
      <c r="C16" s="5" t="n">
        <v>-32925</v>
      </c>
    </row>
    <row r="17">
      <c r="A17" s="4" t="inlineStr">
        <is>
          <t>Other assets and liabilities</t>
        </is>
      </c>
      <c r="B17" s="5" t="n">
        <v>-1012</v>
      </c>
      <c r="C17" s="5" t="n">
        <v>2461</v>
      </c>
    </row>
    <row r="18">
      <c r="A18" s="4" t="inlineStr">
        <is>
          <t>Net cash flows provided by (used in) operating activities</t>
        </is>
      </c>
      <c r="B18" s="5" t="n">
        <v>-110801</v>
      </c>
      <c r="C18" s="5" t="n">
        <v>138624</v>
      </c>
    </row>
    <row r="19">
      <c r="A19" s="3" t="inlineStr">
        <is>
          <t>Cash Flows from Investing Activities:</t>
        </is>
      </c>
    </row>
    <row r="20">
      <c r="A20" s="4" t="inlineStr">
        <is>
          <t>Purchases of property and equipment</t>
        </is>
      </c>
      <c r="B20" s="5" t="n">
        <v>-83139</v>
      </c>
      <c r="C20" s="5" t="n">
        <v>-69074</v>
      </c>
    </row>
    <row r="21">
      <c r="A21" s="4" t="inlineStr">
        <is>
          <t>Collection of notes receivable</t>
        </is>
      </c>
      <c r="C21" s="5" t="n">
        <v>10446</v>
      </c>
    </row>
    <row r="22">
      <c r="A22" s="4" t="inlineStr">
        <is>
          <t>Investment in other joint ventures</t>
        </is>
      </c>
      <c r="B22" s="5" t="n">
        <v>-6728</v>
      </c>
      <c r="C22" s="5" t="n">
        <v>-2164</v>
      </c>
    </row>
    <row r="23">
      <c r="A23" s="4" t="inlineStr">
        <is>
          <t>Other investing activities, net</t>
        </is>
      </c>
      <c r="B23" s="5" t="n">
        <v>1691</v>
      </c>
      <c r="C23" s="5" t="n">
        <v>-118</v>
      </c>
    </row>
    <row r="24">
      <c r="A24" s="4" t="inlineStr">
        <is>
          <t>Net cash flows used in investing activities</t>
        </is>
      </c>
      <c r="B24" s="5" t="n">
        <v>-88176</v>
      </c>
      <c r="C24" s="5" t="n">
        <v>-60910</v>
      </c>
    </row>
    <row r="25">
      <c r="A25" s="3" t="inlineStr">
        <is>
          <t>Cash Flows from Financing Activities:</t>
        </is>
      </c>
    </row>
    <row r="26">
      <c r="A26" s="4" t="inlineStr">
        <is>
          <t>Net borrowings under revolving credit facility</t>
        </is>
      </c>
      <c r="B26" s="5" t="n">
        <v>25000</v>
      </c>
      <c r="C26" s="5" t="n">
        <v>4000</v>
      </c>
    </row>
    <row r="27">
      <c r="A27" s="4" t="inlineStr">
        <is>
          <t>Deferred financing costs paid</t>
        </is>
      </c>
      <c r="B27" s="5" t="n">
        <v>-1510</v>
      </c>
      <c r="C27" s="5" t="n">
        <v>-27</v>
      </c>
    </row>
    <row r="28">
      <c r="A28" s="4" t="inlineStr">
        <is>
          <t>Payment of dividends</t>
        </is>
      </c>
      <c r="B28" s="5" t="n">
        <v>-102315</v>
      </c>
      <c r="C28" s="5" t="n">
        <v>-90724</v>
      </c>
    </row>
    <row r="29">
      <c r="A29" s="4" t="inlineStr">
        <is>
          <t>Distribution from consolidated joint venture to noncontrolling interest partners</t>
        </is>
      </c>
      <c r="B29" s="5" t="n">
        <v>-992</v>
      </c>
      <c r="C29" s="5" t="n">
        <v>-10591</v>
      </c>
    </row>
    <row r="30">
      <c r="A30" s="4" t="inlineStr">
        <is>
          <t>Payment of tax withholdings for share-based compensation</t>
        </is>
      </c>
      <c r="B30" s="5" t="n">
        <v>-1660</v>
      </c>
      <c r="C30" s="5" t="n">
        <v>-3876</v>
      </c>
    </row>
    <row r="31">
      <c r="A31" s="4" t="inlineStr">
        <is>
          <t>Other financing activities, net</t>
        </is>
      </c>
      <c r="B31" s="5" t="n">
        <v>-143</v>
      </c>
      <c r="C31" s="5" t="n">
        <v>7106</v>
      </c>
    </row>
    <row r="32">
      <c r="A32" s="4" t="inlineStr">
        <is>
          <t>Net cash flows used in financing activities</t>
        </is>
      </c>
      <c r="B32" s="5" t="n">
        <v>-84120</v>
      </c>
      <c r="C32" s="5" t="n">
        <v>-57709</v>
      </c>
    </row>
    <row r="33">
      <c r="A33" s="4" t="inlineStr">
        <is>
          <t>Net change in cash, cash equivalents, and restricted cash</t>
        </is>
      </c>
      <c r="B33" s="5" t="n">
        <v>-283097</v>
      </c>
      <c r="C33" s="5" t="n">
        <v>20005</v>
      </c>
    </row>
    <row r="34">
      <c r="A34" s="4" t="inlineStr">
        <is>
          <t>Cash, cash equivalents, and restricted cash, beginning of period</t>
        </is>
      </c>
      <c r="B34" s="5" t="n">
        <v>420396</v>
      </c>
      <c r="C34" s="5" t="n">
        <v>149089</v>
      </c>
    </row>
    <row r="35">
      <c r="A35" s="4" t="inlineStr">
        <is>
          <t>Cash, cash equivalents, and restricted cash, end of period</t>
        </is>
      </c>
      <c r="B35" s="5" t="n">
        <v>137299</v>
      </c>
      <c r="C35" s="5" t="n">
        <v>169094</v>
      </c>
    </row>
    <row r="36">
      <c r="A36" s="4" t="inlineStr">
        <is>
          <t>Term Loan B</t>
        </is>
      </c>
    </row>
    <row r="37">
      <c r="A37" s="3" t="inlineStr">
        <is>
          <t>Cash Flows from Financing Activities:</t>
        </is>
      </c>
    </row>
    <row r="38">
      <c r="A38" s="4" t="inlineStr">
        <is>
          <t>Repayments under term loan B</t>
        </is>
      </c>
      <c r="B38" s="6" t="n">
        <v>-2500</v>
      </c>
      <c r="C38" s="5" t="n">
        <v>-1250</v>
      </c>
    </row>
    <row r="39">
      <c r="A39" s="4" t="inlineStr">
        <is>
          <t>Gaylord Rockies [Member]</t>
        </is>
      </c>
    </row>
    <row r="40">
      <c r="A40" s="3" t="inlineStr">
        <is>
          <t>Cash Flows from Financing Activities:</t>
        </is>
      </c>
    </row>
    <row r="41">
      <c r="A41" s="4" t="inlineStr">
        <is>
          <t>Borrowing under Gaylord Rockies term loan</t>
        </is>
      </c>
      <c r="C41" s="6" t="n">
        <v>37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Debt and Capital Lease Obligations - General Information (Details)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Write-off of deferred financing costs</t>
        </is>
      </c>
      <c r="B4" s="6" t="n">
        <v>235000</v>
      </c>
    </row>
    <row r="5">
      <c r="A5" s="4" t="inlineStr">
        <is>
          <t>$400 Million 5% Senior Notes [Member]</t>
        </is>
      </c>
    </row>
    <row r="6">
      <c r="A6" s="3" t="inlineStr">
        <is>
          <t>Debt Instrument [Line Items]</t>
        </is>
      </c>
    </row>
    <row r="7">
      <c r="A7" s="4" t="inlineStr">
        <is>
          <t>Face amount</t>
        </is>
      </c>
      <c r="B7" s="6" t="n">
        <v>400000000</v>
      </c>
    </row>
    <row r="8">
      <c r="A8" s="4" t="inlineStr">
        <is>
          <t>$800M Term Loan (Gaylord Rockies JV) [Member] | London Interbank Offered Rate (LIBOR) [Member]</t>
        </is>
      </c>
    </row>
    <row r="9">
      <c r="A9" s="3" t="inlineStr">
        <is>
          <t>Debt Instrument [Line Items]</t>
        </is>
      </c>
    </row>
    <row r="10">
      <c r="A10" s="4" t="inlineStr">
        <is>
          <t>Spread rate (as a percent)</t>
        </is>
      </c>
      <c r="B10" s="4" t="inlineStr">
        <is>
          <t>2.50%</t>
        </is>
      </c>
    </row>
    <row r="11">
      <c r="A11" s="4" t="inlineStr">
        <is>
          <t>Revolving Credit Facility [Member] | $700 Million Revolving Credit Facility [Member]</t>
        </is>
      </c>
    </row>
    <row r="12">
      <c r="A12" s="3" t="inlineStr">
        <is>
          <t>Debt Instrument [Line Items]</t>
        </is>
      </c>
    </row>
    <row r="13">
      <c r="A13" s="4" t="inlineStr">
        <is>
          <t>Remaining borrowing capacity</t>
        </is>
      </c>
      <c r="B13" s="6" t="n">
        <v>674100000</v>
      </c>
    </row>
    <row r="14">
      <c r="A14" s="4" t="inlineStr">
        <is>
          <t>Line of Credit [Member] | Revolving Credit Facility [Member] | $700 Million Revolving Credit Facility [Member]</t>
        </is>
      </c>
    </row>
    <row r="15">
      <c r="A15" s="3" t="inlineStr">
        <is>
          <t>Debt Instrument [Line Items]</t>
        </is>
      </c>
    </row>
    <row r="16">
      <c r="A16" s="4" t="inlineStr">
        <is>
          <t>Maximum borrowing capacity</t>
        </is>
      </c>
      <c r="B16" s="6" t="n">
        <v>700000000</v>
      </c>
    </row>
    <row r="17">
      <c r="A17" s="4" t="inlineStr">
        <is>
          <t>Credit facility, maturity date</t>
        </is>
      </c>
      <c r="B17" s="4" t="inlineStr">
        <is>
          <t>Mar. 31,
		2024</t>
        </is>
      </c>
    </row>
    <row r="18">
      <c r="A18" s="4" t="inlineStr">
        <is>
          <t>Unamortized deferred financing costs</t>
        </is>
      </c>
      <c r="B18" s="6" t="n">
        <v>8169000</v>
      </c>
      <c r="C18" s="6" t="n">
        <v>0</v>
      </c>
    </row>
    <row r="19">
      <c r="A19" s="4" t="inlineStr">
        <is>
          <t>Line of Credit [Member] | Revolving Credit Facility [Member] | $700 Million Revolving Credit Facility [Member] | London Interbank Offered Rate (LIBOR) [Member]</t>
        </is>
      </c>
    </row>
    <row r="20">
      <c r="A20" s="3" t="inlineStr">
        <is>
          <t>Debt Instrument [Line Items]</t>
        </is>
      </c>
    </row>
    <row r="21">
      <c r="A21" s="4" t="inlineStr">
        <is>
          <t>Spread rate (as a percent)</t>
        </is>
      </c>
      <c r="B21" s="4" t="inlineStr">
        <is>
          <t>1.95%</t>
        </is>
      </c>
    </row>
    <row r="22">
      <c r="A22" s="4" t="inlineStr">
        <is>
          <t>Line of Credit [Member] | Sixth Amended And Restated Credit Agreement [Member] | Revolving Credit Facility [Member]</t>
        </is>
      </c>
    </row>
    <row r="23">
      <c r="A23" s="3" t="inlineStr">
        <is>
          <t>Debt Instrument [Line Items]</t>
        </is>
      </c>
    </row>
    <row r="24">
      <c r="A24" s="4" t="inlineStr">
        <is>
          <t>Remaining borrowing capacity</t>
        </is>
      </c>
      <c r="B24" s="6" t="n">
        <v>674100000</v>
      </c>
    </row>
    <row r="25">
      <c r="A25" s="4" t="inlineStr">
        <is>
          <t>Minimum liquidity maintenance</t>
        </is>
      </c>
      <c r="B25" s="6" t="n">
        <v>100000000</v>
      </c>
    </row>
    <row r="26">
      <c r="A26" s="4" t="inlineStr">
        <is>
          <t>Secured Debt [Member] | $200 Million Term Loan A [Member]</t>
        </is>
      </c>
    </row>
    <row r="27">
      <c r="A27" s="3" t="inlineStr">
        <is>
          <t>Debt Instrument [Line Items]</t>
        </is>
      </c>
    </row>
    <row r="28">
      <c r="A28" s="4" t="inlineStr">
        <is>
          <t>Credit facility, maturity date</t>
        </is>
      </c>
      <c r="B28" s="4" t="inlineStr">
        <is>
          <t>May 31,
		2025</t>
        </is>
      </c>
    </row>
    <row r="29">
      <c r="A29" s="4" t="inlineStr">
        <is>
          <t>Unamortized deferred financing costs</t>
        </is>
      </c>
      <c r="B29" s="6" t="n">
        <v>2401000</v>
      </c>
      <c r="C29" s="5" t="n">
        <v>2478000</v>
      </c>
    </row>
    <row r="30">
      <c r="A30" s="4" t="inlineStr">
        <is>
          <t>Secured Debt [Member] | $200 Million Term Loan A [Member] | London Interbank Offered Rate (LIBOR) [Member]</t>
        </is>
      </c>
    </row>
    <row r="31">
      <c r="A31" s="3" t="inlineStr">
        <is>
          <t>Debt Instrument [Line Items]</t>
        </is>
      </c>
    </row>
    <row r="32">
      <c r="A32" s="4" t="inlineStr">
        <is>
          <t>Spread rate (as a percent)</t>
        </is>
      </c>
      <c r="B32" s="4" t="inlineStr">
        <is>
          <t>1.90%</t>
        </is>
      </c>
    </row>
    <row r="33">
      <c r="A33" s="4" t="inlineStr">
        <is>
          <t>Secured Debt [Member] | $300 Million Term Loan A [Member]</t>
        </is>
      </c>
    </row>
    <row r="34">
      <c r="A34" s="3" t="inlineStr">
        <is>
          <t>Debt Instrument [Line Items]</t>
        </is>
      </c>
    </row>
    <row r="35">
      <c r="A35" s="4" t="inlineStr">
        <is>
          <t>Face amount</t>
        </is>
      </c>
      <c r="B35" s="6" t="n">
        <v>300000000</v>
      </c>
    </row>
    <row r="36">
      <c r="A36" s="4" t="inlineStr">
        <is>
          <t>Secured Debt [Member] | $500 Million Term Loan B [Member]</t>
        </is>
      </c>
    </row>
    <row r="37">
      <c r="A37" s="3" t="inlineStr">
        <is>
          <t>Debt Instrument [Line Items]</t>
        </is>
      </c>
    </row>
    <row r="38">
      <c r="A38" s="4" t="inlineStr">
        <is>
          <t>Face amount</t>
        </is>
      </c>
      <c r="B38" s="6" t="n">
        <v>500000000</v>
      </c>
      <c r="C38" s="5" t="n">
        <v>500000000</v>
      </c>
    </row>
    <row r="39">
      <c r="A39" s="4" t="inlineStr">
        <is>
          <t>Credit facility, maturity date</t>
        </is>
      </c>
      <c r="B39" s="4" t="inlineStr">
        <is>
          <t>May 11,
		2024</t>
        </is>
      </c>
    </row>
    <row r="40">
      <c r="A40" s="4" t="inlineStr">
        <is>
          <t>Unamortized deferred financing costs</t>
        </is>
      </c>
      <c r="B40" s="6" t="n">
        <v>4019000</v>
      </c>
      <c r="C40" s="6" t="n">
        <v>4501000</v>
      </c>
    </row>
    <row r="41">
      <c r="A41" s="4" t="inlineStr">
        <is>
          <t>Percentage of amortization of original principal balance (as a percent)</t>
        </is>
      </c>
      <c r="B41" s="4" t="inlineStr">
        <is>
          <t>1.00%</t>
        </is>
      </c>
      <c r="C41" s="4" t="inlineStr">
        <is>
          <t>1.00%</t>
        </is>
      </c>
    </row>
    <row r="42">
      <c r="A42" s="4" t="inlineStr">
        <is>
          <t>Secured Debt [Member] | $500 Million Term Loan B [Member] | London Interbank Offered Rate (LIBOR) [Member]</t>
        </is>
      </c>
    </row>
    <row r="43">
      <c r="A43" s="3" t="inlineStr">
        <is>
          <t>Debt Instrument [Line Items]</t>
        </is>
      </c>
    </row>
    <row r="44">
      <c r="A44" s="4" t="inlineStr">
        <is>
          <t>Spread rate (as a percent)</t>
        </is>
      </c>
      <c r="B44" s="4" t="inlineStr">
        <is>
          <t>2.00%</t>
        </is>
      </c>
    </row>
    <row r="45">
      <c r="A45" s="4" t="inlineStr">
        <is>
          <t>Secured Debt [Member] | $400 Million 5% Senior Notes [Member]</t>
        </is>
      </c>
    </row>
    <row r="46">
      <c r="A46" s="3" t="inlineStr">
        <is>
          <t>Debt Instrument [Line Items]</t>
        </is>
      </c>
    </row>
    <row r="47">
      <c r="A47" s="4" t="inlineStr">
        <is>
          <t>Face amount</t>
        </is>
      </c>
      <c r="B47" s="6" t="n">
        <v>400000000</v>
      </c>
    </row>
    <row r="48">
      <c r="A48" s="4" t="inlineStr">
        <is>
          <t>Secured Debt [Member] | $800M Term Loan (Gaylord Rockies JV) [Member]</t>
        </is>
      </c>
    </row>
    <row r="49">
      <c r="A49" s="3" t="inlineStr">
        <is>
          <t>Debt Instrument [Line Items]</t>
        </is>
      </c>
    </row>
    <row r="50">
      <c r="A50" s="4" t="inlineStr">
        <is>
          <t>Face amount</t>
        </is>
      </c>
      <c r="B50" s="6" t="n">
        <v>800000000</v>
      </c>
    </row>
    <row r="51">
      <c r="A51" s="4" t="inlineStr">
        <is>
          <t>Debt instrument, maturity date</t>
        </is>
      </c>
      <c r="B51" s="4" t="inlineStr">
        <is>
          <t>Jul. 2,
		2023</t>
        </is>
      </c>
    </row>
    <row r="52">
      <c r="A52" s="4" t="inlineStr">
        <is>
          <t>Unamortized deferred financing costs</t>
        </is>
      </c>
      <c r="B52" s="6" t="n">
        <v>7278000</v>
      </c>
      <c r="C52" s="6" t="n">
        <v>8015000</v>
      </c>
    </row>
    <row r="53">
      <c r="A53" s="4" t="inlineStr">
        <is>
          <t>Senior Notes [Member] | $400 Million 5% Senior Notes [Member]</t>
        </is>
      </c>
    </row>
    <row r="54">
      <c r="A54" s="3" t="inlineStr">
        <is>
          <t>Debt Instrument [Line Items]</t>
        </is>
      </c>
    </row>
    <row r="55">
      <c r="A55" s="4" t="inlineStr">
        <is>
          <t>Face amount</t>
        </is>
      </c>
      <c r="B55" s="6" t="n">
        <v>400000000</v>
      </c>
    </row>
    <row r="56">
      <c r="A56" s="4" t="inlineStr">
        <is>
          <t>Stated interest rate (as a percent)</t>
        </is>
      </c>
      <c r="B56" s="4" t="inlineStr">
        <is>
          <t>5.00%</t>
        </is>
      </c>
    </row>
    <row r="57">
      <c r="A57" s="4" t="inlineStr">
        <is>
          <t>Debt instrument, maturity date</t>
        </is>
      </c>
      <c r="B57" s="4" t="inlineStr">
        <is>
          <t>Apr. 15,
		2023</t>
        </is>
      </c>
    </row>
    <row r="58">
      <c r="A58" s="4" t="inlineStr">
        <is>
          <t>Unamortized deferred financing costs</t>
        </is>
      </c>
      <c r="B58" s="6" t="n">
        <v>2761000</v>
      </c>
      <c r="C58" s="5" t="n">
        <v>3222000</v>
      </c>
    </row>
    <row r="59">
      <c r="A59" s="4" t="inlineStr">
        <is>
          <t>Senior Notes [Member] | $700 Million 4.75% Senior Note [Member]</t>
        </is>
      </c>
    </row>
    <row r="60">
      <c r="A60" s="3" t="inlineStr">
        <is>
          <t>Debt Instrument [Line Items]</t>
        </is>
      </c>
    </row>
    <row r="61">
      <c r="A61" s="4" t="inlineStr">
        <is>
          <t>Face amount</t>
        </is>
      </c>
      <c r="B61" s="6" t="n">
        <v>700000000</v>
      </c>
    </row>
    <row r="62">
      <c r="A62" s="4" t="inlineStr">
        <is>
          <t>Stated interest rate (as a percent)</t>
        </is>
      </c>
      <c r="B62" s="4" t="inlineStr">
        <is>
          <t>4.75%</t>
        </is>
      </c>
    </row>
    <row r="63">
      <c r="A63" s="4" t="inlineStr">
        <is>
          <t>Unamortized premium</t>
        </is>
      </c>
      <c r="B63" s="6" t="n">
        <v>2301000</v>
      </c>
      <c r="C63" s="5" t="n">
        <v>2434000</v>
      </c>
    </row>
    <row r="64">
      <c r="A64" s="4" t="inlineStr">
        <is>
          <t>Senior Notes [Member] | $500 Million 4.75% Senior Notes [Member]</t>
        </is>
      </c>
    </row>
    <row r="65">
      <c r="A65" s="3" t="inlineStr">
        <is>
          <t>Debt Instrument [Line Items]</t>
        </is>
      </c>
    </row>
    <row r="66">
      <c r="A66" s="4" t="inlineStr">
        <is>
          <t>Stated interest rate (as a percent)</t>
        </is>
      </c>
      <c r="B66" s="4" t="inlineStr">
        <is>
          <t>4.75%</t>
        </is>
      </c>
    </row>
    <row r="67">
      <c r="A67" s="4" t="inlineStr">
        <is>
          <t>Debt instrument, maturity date</t>
        </is>
      </c>
      <c r="B67" s="4" t="inlineStr">
        <is>
          <t>Oct. 15,
		2027</t>
        </is>
      </c>
    </row>
    <row r="68">
      <c r="A68" s="4" t="inlineStr">
        <is>
          <t>Unamortized deferred financing costs</t>
        </is>
      </c>
      <c r="B68" s="6" t="n">
        <v>11312000</v>
      </c>
      <c r="C68" s="6" t="n">
        <v>1180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800 Million Term Loan (Details) - USD ($)</t>
        </is>
      </c>
      <c r="B1" s="2" t="inlineStr">
        <is>
          <t>6 Months Ended</t>
        </is>
      </c>
    </row>
    <row r="2">
      <c r="B2" s="2" t="inlineStr">
        <is>
          <t>Jun. 30, 2020</t>
        </is>
      </c>
      <c r="C2" s="2" t="inlineStr">
        <is>
          <t>Jun. 30, 2019</t>
        </is>
      </c>
    </row>
    <row r="3">
      <c r="A3" s="3" t="inlineStr">
        <is>
          <t>Debt Instrument [Line Items]</t>
        </is>
      </c>
    </row>
    <row r="4">
      <c r="A4" s="4" t="inlineStr">
        <is>
          <t>Write-off of deferred financing costs</t>
        </is>
      </c>
      <c r="B4" s="6" t="n">
        <v>235000</v>
      </c>
    </row>
    <row r="5">
      <c r="A5" s="4" t="inlineStr">
        <is>
          <t>Purchase price</t>
        </is>
      </c>
      <c r="B5" s="6" t="n">
        <v>6728000</v>
      </c>
      <c r="C5" s="6" t="n">
        <v>2164000</v>
      </c>
    </row>
    <row r="6">
      <c r="A6" s="4" t="inlineStr">
        <is>
          <t>Gaylord Rockies [Member]</t>
        </is>
      </c>
    </row>
    <row r="7">
      <c r="A7" s="3" t="inlineStr">
        <is>
          <t>Debt Instrument [Line Items]</t>
        </is>
      </c>
    </row>
    <row r="8">
      <c r="A8" s="4" t="inlineStr">
        <is>
          <t>Percentage of guarantee repayment of principal debt</t>
        </is>
      </c>
      <c r="B8" s="4" t="inlineStr">
        <is>
          <t>10.00%</t>
        </is>
      </c>
    </row>
    <row r="9">
      <c r="A9" s="4" t="inlineStr">
        <is>
          <t>Equity interest (as a percent)</t>
        </is>
      </c>
      <c r="B9" s="4" t="inlineStr">
        <is>
          <t>62.10%</t>
        </is>
      </c>
    </row>
    <row r="10">
      <c r="A10" s="4" t="inlineStr">
        <is>
          <t>$800M Term Loan (Gaylord Rockies JV) [Member] | London Interbank Offered Rate (LIBOR) [Member]</t>
        </is>
      </c>
    </row>
    <row r="11">
      <c r="A11" s="3" t="inlineStr">
        <is>
          <t>Debt Instrument [Line Items]</t>
        </is>
      </c>
    </row>
    <row r="12">
      <c r="A12" s="4" t="inlineStr">
        <is>
          <t>Spread rate (as a percent)</t>
        </is>
      </c>
      <c r="B12" s="4" t="inlineStr">
        <is>
          <t>2.50%</t>
        </is>
      </c>
    </row>
    <row r="13">
      <c r="A13" s="4" t="inlineStr">
        <is>
          <t>Line of Credit [Member] | $700 Million Revolving Credit Facility [Member] | Revolving Credit Facility [Member]</t>
        </is>
      </c>
    </row>
    <row r="14">
      <c r="A14" s="3" t="inlineStr">
        <is>
          <t>Debt Instrument [Line Items]</t>
        </is>
      </c>
    </row>
    <row r="15">
      <c r="A15" s="4" t="inlineStr">
        <is>
          <t>Maximum borrowing capacity</t>
        </is>
      </c>
      <c r="B15" s="6" t="n">
        <v>700000000</v>
      </c>
    </row>
    <row r="16">
      <c r="A16" s="4" t="inlineStr">
        <is>
          <t>Line of Credit [Member] | $700 Million Revolving Credit Facility [Member] | Revolving Credit Facility [Member] | London Interbank Offered Rate (LIBOR) [Member]</t>
        </is>
      </c>
    </row>
    <row r="17">
      <c r="A17" s="3" t="inlineStr">
        <is>
          <t>Debt Instrument [Line Items]</t>
        </is>
      </c>
    </row>
    <row r="18">
      <c r="A18" s="4" t="inlineStr">
        <is>
          <t>Spread rate (as a percent)</t>
        </is>
      </c>
      <c r="B18" s="4" t="inlineStr">
        <is>
          <t>1.9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Debt - $350 Million 5% Senior Notes2 (Details) $ in Thousands</t>
        </is>
      </c>
      <c r="B1" s="2" t="inlineStr">
        <is>
          <t>6 Months Ended</t>
        </is>
      </c>
    </row>
    <row r="2">
      <c r="B2" s="2" t="inlineStr">
        <is>
          <t>Jun. 30, 2020USD ($)</t>
        </is>
      </c>
    </row>
    <row r="3">
      <c r="A3" s="3" t="inlineStr">
        <is>
          <t>Debt Instrument [Line Items]</t>
        </is>
      </c>
    </row>
    <row r="4">
      <c r="A4" s="4" t="inlineStr">
        <is>
          <t>Unamortized deferred financing costs</t>
        </is>
      </c>
      <c r="B4" s="6" t="n">
        <v>2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Derivative Financial Instru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Interest expense</t>
        </is>
      </c>
      <c r="B4" s="6" t="n">
        <v>30042000</v>
      </c>
      <c r="C4" s="6" t="n">
        <v>33492000</v>
      </c>
      <c r="D4" s="6" t="n">
        <v>59400000</v>
      </c>
      <c r="E4" s="6" t="n">
        <v>65579000</v>
      </c>
    </row>
    <row r="5">
      <c r="A5" s="4" t="inlineStr">
        <is>
          <t>Derivatives in Cash Flow Hedging</t>
        </is>
      </c>
    </row>
    <row r="6">
      <c r="A6" s="3" t="inlineStr">
        <is>
          <t>Derivative Instruments, Gain (Loss) [Line Items]</t>
        </is>
      </c>
    </row>
    <row r="7">
      <c r="A7" s="4" t="inlineStr">
        <is>
          <t>Amount of Gain (Loss) Recognized in OCI on Derivative</t>
        </is>
      </c>
      <c r="B7" s="5" t="n">
        <v>-4201000</v>
      </c>
    </row>
    <row r="8">
      <c r="A8" s="4" t="inlineStr">
        <is>
          <t>Amount of Gain (Loss) Reclassified from Accumulated OCI into Income (Expense)</t>
        </is>
      </c>
      <c r="B8" s="5" t="n">
        <v>2942000</v>
      </c>
    </row>
    <row r="9">
      <c r="A9" s="4" t="inlineStr">
        <is>
          <t>Derivatives in Cash Flow Hedging | Interest Expense [Member]</t>
        </is>
      </c>
    </row>
    <row r="10">
      <c r="A10" s="3" t="inlineStr">
        <is>
          <t>Derivative Instruments, Gain (Loss) [Line Items]</t>
        </is>
      </c>
    </row>
    <row r="11">
      <c r="A11" s="4" t="inlineStr">
        <is>
          <t>Estimated reclassification from AOCI to interest expenses</t>
        </is>
      </c>
      <c r="D11" s="5" t="n">
        <v>-15800000</v>
      </c>
    </row>
    <row r="12">
      <c r="A12" s="4" t="inlineStr">
        <is>
          <t>Interest rate swaps</t>
        </is>
      </c>
    </row>
    <row r="13">
      <c r="A13" s="3" t="inlineStr">
        <is>
          <t>Derivative Instruments, Gain (Loss) [Line Items]</t>
        </is>
      </c>
    </row>
    <row r="14">
      <c r="A14" s="4" t="inlineStr">
        <is>
          <t>Fair value of derivative liability</t>
        </is>
      </c>
      <c r="B14" s="5" t="n">
        <v>37800000</v>
      </c>
      <c r="D14" s="5" t="n">
        <v>37800000</v>
      </c>
    </row>
    <row r="15">
      <c r="A15" s="4" t="inlineStr">
        <is>
          <t>Termination value in case of breach of provisions</t>
        </is>
      </c>
      <c r="B15" s="5" t="n">
        <v>37800000</v>
      </c>
      <c r="D15" s="5" t="n">
        <v>37800000</v>
      </c>
    </row>
    <row r="16">
      <c r="A16" s="4" t="inlineStr">
        <is>
          <t>Interest rate swaps | Derivatives in Cash Flow Hedging</t>
        </is>
      </c>
    </row>
    <row r="17">
      <c r="A17" s="3" t="inlineStr">
        <is>
          <t>Derivative Instruments, Gain (Loss) [Line Items]</t>
        </is>
      </c>
    </row>
    <row r="18">
      <c r="A18" s="4" t="inlineStr">
        <is>
          <t>Estimated Fair Value Asset (Liability) Balance</t>
        </is>
      </c>
      <c r="B18" s="5" t="n">
        <v>-36024000</v>
      </c>
      <c r="D18" s="6" t="n">
        <v>-36024000</v>
      </c>
      <c r="F18" s="6" t="n">
        <v>1634000</v>
      </c>
    </row>
    <row r="19">
      <c r="A19" s="4" t="inlineStr">
        <is>
          <t>Amount of Gain (Loss) Recognized in OCI on Derivative</t>
        </is>
      </c>
      <c r="B19" s="5" t="n">
        <v>-4201000</v>
      </c>
    </row>
    <row r="20">
      <c r="A20" s="4" t="inlineStr">
        <is>
          <t>Interest rate swaps | Derivatives in Cash Flow Hedging | Interest Expense [Member]</t>
        </is>
      </c>
    </row>
    <row r="21">
      <c r="A21" s="3" t="inlineStr">
        <is>
          <t>Derivative Instruments, Gain (Loss) [Line Items]</t>
        </is>
      </c>
    </row>
    <row r="22">
      <c r="A22" s="4" t="inlineStr">
        <is>
          <t>Amount of Gain (Loss) Reclassified from Accumulated OCI into Income (Expense)</t>
        </is>
      </c>
      <c r="B22" s="6" t="n">
        <v>2942000</v>
      </c>
    </row>
    <row r="23">
      <c r="A23" s="4" t="inlineStr">
        <is>
          <t>Gaylord Rockies [Member] | Interest rate swaps | Derivatives in Cash Flow Hedging</t>
        </is>
      </c>
    </row>
    <row r="24">
      <c r="A24" s="3" t="inlineStr">
        <is>
          <t>Derivative Instruments, Gain (Loss) [Line Items]</t>
        </is>
      </c>
    </row>
    <row r="25">
      <c r="A25" s="4" t="inlineStr">
        <is>
          <t>Strike rate</t>
        </is>
      </c>
      <c r="B25" s="4" t="inlineStr">
        <is>
          <t>1.65%</t>
        </is>
      </c>
      <c r="D25" s="4" t="inlineStr">
        <is>
          <t>1.65%</t>
        </is>
      </c>
    </row>
    <row r="26">
      <c r="A26" s="4" t="inlineStr">
        <is>
          <t>Derivative, maturity date</t>
        </is>
      </c>
      <c r="D26" s="4" t="inlineStr">
        <is>
          <t>Aug. 1,
		2022</t>
        </is>
      </c>
    </row>
    <row r="27">
      <c r="A27" s="4" t="inlineStr">
        <is>
          <t>Notional amount</t>
        </is>
      </c>
      <c r="B27" s="6" t="n">
        <v>800000000</v>
      </c>
      <c r="D27" s="6" t="n">
        <v>800000000</v>
      </c>
    </row>
    <row r="28">
      <c r="A28" s="4" t="inlineStr">
        <is>
          <t>Estimated Fair Value Asset (Liability) Balance</t>
        </is>
      </c>
      <c r="B28" s="6" t="n">
        <v>-25049000</v>
      </c>
      <c r="D28" s="6" t="n">
        <v>-25049000</v>
      </c>
      <c r="F28" s="5" t="n">
        <v>-2174000</v>
      </c>
    </row>
    <row r="29">
      <c r="A29" s="4" t="inlineStr">
        <is>
          <t>Term Loan B | Derivative Instrument One Term Loan B Maturing on May 11, 2023 [Member]</t>
        </is>
      </c>
    </row>
    <row r="30">
      <c r="A30" s="3" t="inlineStr">
        <is>
          <t>Derivative Instruments, Gain (Loss) [Line Items]</t>
        </is>
      </c>
    </row>
    <row r="31">
      <c r="A31" s="4" t="inlineStr">
        <is>
          <t>Derivative, maturity date</t>
        </is>
      </c>
      <c r="D31" s="4" t="inlineStr">
        <is>
          <t>May 11,
		2023</t>
        </is>
      </c>
    </row>
    <row r="32">
      <c r="A32" s="4" t="inlineStr">
        <is>
          <t>Term Loan B | Derivative Instrument One Term Loan B Maturing on May 11, 2023 [Member] | Derivatives in Cash Flow Hedging</t>
        </is>
      </c>
    </row>
    <row r="33">
      <c r="A33" s="3" t="inlineStr">
        <is>
          <t>Derivative Instruments, Gain (Loss) [Line Items]</t>
        </is>
      </c>
    </row>
    <row r="34">
      <c r="A34" s="4" t="inlineStr">
        <is>
          <t>Strike rate</t>
        </is>
      </c>
      <c r="B34" s="4" t="inlineStr">
        <is>
          <t>1.2235%</t>
        </is>
      </c>
      <c r="D34" s="4" t="inlineStr">
        <is>
          <t>1.2235%</t>
        </is>
      </c>
    </row>
    <row r="35">
      <c r="A35" s="4" t="inlineStr">
        <is>
          <t>Notional amount</t>
        </is>
      </c>
      <c r="B35" s="6" t="n">
        <v>87500000</v>
      </c>
      <c r="D35" s="6" t="n">
        <v>87500000</v>
      </c>
    </row>
    <row r="36">
      <c r="A36" s="4" t="inlineStr">
        <is>
          <t>Estimated Fair Value Asset (Liability) Balance</t>
        </is>
      </c>
      <c r="B36" s="6" t="n">
        <v>-2739000</v>
      </c>
      <c r="D36" s="6" t="n">
        <v>-2739000</v>
      </c>
      <c r="F36" s="5" t="n">
        <v>959000</v>
      </c>
    </row>
    <row r="37">
      <c r="A37" s="4" t="inlineStr">
        <is>
          <t>Term Loan B | Derivative Instrument Two Term Loan B Maturing on May 11, 2023 [Member]</t>
        </is>
      </c>
    </row>
    <row r="38">
      <c r="A38" s="3" t="inlineStr">
        <is>
          <t>Derivative Instruments, Gain (Loss) [Line Items]</t>
        </is>
      </c>
    </row>
    <row r="39">
      <c r="A39" s="4" t="inlineStr">
        <is>
          <t>Derivative, maturity date</t>
        </is>
      </c>
      <c r="D39" s="4" t="inlineStr">
        <is>
          <t>May 11,
		2023</t>
        </is>
      </c>
    </row>
    <row r="40">
      <c r="A40" s="4" t="inlineStr">
        <is>
          <t>Term Loan B | Derivative Instrument Two Term Loan B Maturing on May 11, 2023 [Member] | Derivatives in Cash Flow Hedging</t>
        </is>
      </c>
    </row>
    <row r="41">
      <c r="A41" s="3" t="inlineStr">
        <is>
          <t>Derivative Instruments, Gain (Loss) [Line Items]</t>
        </is>
      </c>
    </row>
    <row r="42">
      <c r="A42" s="4" t="inlineStr">
        <is>
          <t>Strike rate</t>
        </is>
      </c>
      <c r="B42" s="4" t="inlineStr">
        <is>
          <t>1.2235%</t>
        </is>
      </c>
      <c r="D42" s="4" t="inlineStr">
        <is>
          <t>1.2235%</t>
        </is>
      </c>
    </row>
    <row r="43">
      <c r="A43" s="4" t="inlineStr">
        <is>
          <t>Notional amount</t>
        </is>
      </c>
      <c r="B43" s="6" t="n">
        <v>87500000</v>
      </c>
      <c r="D43" s="6" t="n">
        <v>87500000</v>
      </c>
    </row>
    <row r="44">
      <c r="A44" s="4" t="inlineStr">
        <is>
          <t>Estimated Fair Value Asset (Liability) Balance</t>
        </is>
      </c>
      <c r="B44" s="6" t="n">
        <v>-2738000</v>
      </c>
      <c r="D44" s="6" t="n">
        <v>-2738000</v>
      </c>
      <c r="F44" s="5" t="n">
        <v>959000</v>
      </c>
    </row>
    <row r="45">
      <c r="A45" s="4" t="inlineStr">
        <is>
          <t>Term Loan B | Derivative Instrument Three Term Loan B Maturing on May 11, 2023 [Member]</t>
        </is>
      </c>
    </row>
    <row r="46">
      <c r="A46" s="3" t="inlineStr">
        <is>
          <t>Derivative Instruments, Gain (Loss) [Line Items]</t>
        </is>
      </c>
    </row>
    <row r="47">
      <c r="A47" s="4" t="inlineStr">
        <is>
          <t>Derivative, maturity date</t>
        </is>
      </c>
      <c r="D47" s="4" t="inlineStr">
        <is>
          <t>May 11,
		2023</t>
        </is>
      </c>
    </row>
    <row r="48">
      <c r="A48" s="4" t="inlineStr">
        <is>
          <t>Term Loan B | Derivative Instrument Three Term Loan B Maturing on May 11, 2023 [Member] | Derivatives in Cash Flow Hedging</t>
        </is>
      </c>
    </row>
    <row r="49">
      <c r="A49" s="3" t="inlineStr">
        <is>
          <t>Derivative Instruments, Gain (Loss) [Line Items]</t>
        </is>
      </c>
    </row>
    <row r="50">
      <c r="A50" s="4" t="inlineStr">
        <is>
          <t>Strike rate</t>
        </is>
      </c>
      <c r="B50" s="4" t="inlineStr">
        <is>
          <t>1.2235%</t>
        </is>
      </c>
      <c r="D50" s="4" t="inlineStr">
        <is>
          <t>1.2235%</t>
        </is>
      </c>
    </row>
    <row r="51">
      <c r="A51" s="4" t="inlineStr">
        <is>
          <t>Notional amount</t>
        </is>
      </c>
      <c r="B51" s="6" t="n">
        <v>87500000</v>
      </c>
      <c r="D51" s="6" t="n">
        <v>87500000</v>
      </c>
    </row>
    <row r="52">
      <c r="A52" s="4" t="inlineStr">
        <is>
          <t>Estimated Fair Value Asset (Liability) Balance</t>
        </is>
      </c>
      <c r="B52" s="6" t="n">
        <v>-2739000</v>
      </c>
      <c r="D52" s="6" t="n">
        <v>-2739000</v>
      </c>
      <c r="F52" s="5" t="n">
        <v>956000</v>
      </c>
    </row>
    <row r="53">
      <c r="A53" s="4" t="inlineStr">
        <is>
          <t>Term Loan B | Derivative Instrument Four Term Loan B Maturing on May 11, 2023 [Member]</t>
        </is>
      </c>
    </row>
    <row r="54">
      <c r="A54" s="3" t="inlineStr">
        <is>
          <t>Derivative Instruments, Gain (Loss) [Line Items]</t>
        </is>
      </c>
    </row>
    <row r="55">
      <c r="A55" s="4" t="inlineStr">
        <is>
          <t>Derivative, maturity date</t>
        </is>
      </c>
      <c r="D55" s="4" t="inlineStr">
        <is>
          <t>May 11,
		2023</t>
        </is>
      </c>
    </row>
    <row r="56">
      <c r="A56" s="4" t="inlineStr">
        <is>
          <t>Term Loan B | Derivative Instrument Four Term Loan B Maturing on May 11, 2023 [Member] | Derivatives in Cash Flow Hedging</t>
        </is>
      </c>
    </row>
    <row r="57">
      <c r="A57" s="3" t="inlineStr">
        <is>
          <t>Derivative Instruments, Gain (Loss) [Line Items]</t>
        </is>
      </c>
    </row>
    <row r="58">
      <c r="A58" s="4" t="inlineStr">
        <is>
          <t>Strike rate</t>
        </is>
      </c>
      <c r="B58" s="4" t="inlineStr">
        <is>
          <t>1.2315%</t>
        </is>
      </c>
      <c r="D58" s="4" t="inlineStr">
        <is>
          <t>1.2315%</t>
        </is>
      </c>
    </row>
    <row r="59">
      <c r="A59" s="4" t="inlineStr">
        <is>
          <t>Notional amount</t>
        </is>
      </c>
      <c r="B59" s="6" t="n">
        <v>87500000</v>
      </c>
      <c r="D59" s="6" t="n">
        <v>87500000</v>
      </c>
    </row>
    <row r="60">
      <c r="A60" s="4" t="inlineStr">
        <is>
          <t>Estimated Fair Value Asset (Liability) Balance</t>
        </is>
      </c>
      <c r="B60" s="5" t="n">
        <v>-2759000</v>
      </c>
      <c r="D60" s="5" t="n">
        <v>-2759000</v>
      </c>
      <c r="F60" s="5" t="n">
        <v>934000</v>
      </c>
    </row>
    <row r="61">
      <c r="A61" s="4" t="inlineStr">
        <is>
          <t>Derivatives designated as hedging instruments</t>
        </is>
      </c>
    </row>
    <row r="62">
      <c r="A62" s="3" t="inlineStr">
        <is>
          <t>Derivative Instruments, Gain (Loss) [Line Items]</t>
        </is>
      </c>
    </row>
    <row r="63">
      <c r="A63" s="4" t="inlineStr">
        <is>
          <t>Amount of Gain (Loss) Recognized in OCI on Derivative</t>
        </is>
      </c>
      <c r="D63" s="5" t="n">
        <v>-40148000</v>
      </c>
    </row>
    <row r="64">
      <c r="A64" s="4" t="inlineStr">
        <is>
          <t>Amount of Gain (Loss) Reclassified from Accumulated OCI into Income (Expense)</t>
        </is>
      </c>
      <c r="D64" s="5" t="n">
        <v>-2490000</v>
      </c>
    </row>
    <row r="65">
      <c r="A65" s="4" t="inlineStr">
        <is>
          <t>Derivatives designated as hedging instruments | Interest rate swaps</t>
        </is>
      </c>
    </row>
    <row r="66">
      <c r="A66" s="3" t="inlineStr">
        <is>
          <t>Derivative Instruments, Gain (Loss) [Line Items]</t>
        </is>
      </c>
    </row>
    <row r="67">
      <c r="A67" s="4" t="inlineStr">
        <is>
          <t>Amount of Gain (Loss) Recognized in OCI on Derivative</t>
        </is>
      </c>
      <c r="D67" s="5" t="n">
        <v>-40148000</v>
      </c>
    </row>
    <row r="68">
      <c r="A68" s="4" t="inlineStr">
        <is>
          <t>Amount of Gain (Loss) Reclassified from Accumulated OCI into Income (Expense)</t>
        </is>
      </c>
      <c r="D68" s="5" t="n">
        <v>-2490000</v>
      </c>
    </row>
    <row r="69">
      <c r="A69" s="4" t="inlineStr">
        <is>
          <t>$500 Million Term Loan B [Member] | Secured Debt [Member]</t>
        </is>
      </c>
    </row>
    <row r="70">
      <c r="A70" s="3" t="inlineStr">
        <is>
          <t>Derivative Instruments, Gain (Loss) [Line Items]</t>
        </is>
      </c>
    </row>
    <row r="71">
      <c r="A71" s="4" t="inlineStr">
        <is>
          <t>Face amount</t>
        </is>
      </c>
      <c r="B71" s="5" t="n">
        <v>500000000</v>
      </c>
      <c r="D71" s="5" t="n">
        <v>500000000</v>
      </c>
      <c r="F71" s="6" t="n">
        <v>500000000</v>
      </c>
    </row>
    <row r="72">
      <c r="A72" s="4" t="inlineStr">
        <is>
          <t>$800M Term Loan (Gaylord Rockies JV) [Member] | Secured Debt [Member]</t>
        </is>
      </c>
    </row>
    <row r="73">
      <c r="A73" s="3" t="inlineStr">
        <is>
          <t>Derivative Instruments, Gain (Loss) [Line Items]</t>
        </is>
      </c>
    </row>
    <row r="74">
      <c r="A74" s="4" t="inlineStr">
        <is>
          <t>Face amount</t>
        </is>
      </c>
      <c r="B74" s="6" t="n">
        <v>800000000</v>
      </c>
      <c r="D74" s="6" t="n">
        <v>800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Management Rights Proceeds (Details) - USD ($) $ in Millions</t>
        </is>
      </c>
      <c r="B1" s="2" t="inlineStr">
        <is>
          <t>Oct. 01, 2012</t>
        </is>
      </c>
      <c r="C1" s="2" t="inlineStr">
        <is>
          <t>Jun. 30, 2020</t>
        </is>
      </c>
    </row>
    <row r="2">
      <c r="A2" s="3" t="inlineStr">
        <is>
          <t>Deferred Management Rights Proceeds</t>
        </is>
      </c>
    </row>
    <row r="3">
      <c r="A3" s="4" t="inlineStr">
        <is>
          <t>Sales price of management rights and intellectual property</t>
        </is>
      </c>
      <c r="B3" s="6" t="n">
        <v>210</v>
      </c>
    </row>
    <row r="4">
      <c r="A4" s="4" t="inlineStr">
        <is>
          <t>Purchase price to the Management Rights</t>
        </is>
      </c>
      <c r="B4" s="6" t="n">
        <v>190</v>
      </c>
    </row>
    <row r="5">
      <c r="A5" s="4" t="inlineStr">
        <is>
          <t>Term of management rights for income amortization</t>
        </is>
      </c>
      <c r="C5" s="4" t="inlineStr">
        <is>
          <t>6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16" customWidth="1" min="2" max="2"/>
  </cols>
  <sheetData>
    <row r="1">
      <c r="A1" s="1" t="inlineStr">
        <is>
          <t>Leases (Details)</t>
        </is>
      </c>
      <c r="B1" s="2" t="inlineStr">
        <is>
          <t>6 Months Ended</t>
        </is>
      </c>
    </row>
    <row r="2">
      <c r="B2" s="2" t="inlineStr">
        <is>
          <t>Jun. 30, 2020a</t>
        </is>
      </c>
    </row>
    <row r="3">
      <c r="A3" s="4" t="inlineStr">
        <is>
          <t>Ole Red [Member] | Minimum [Member]</t>
        </is>
      </c>
    </row>
    <row r="4">
      <c r="A4" s="3" t="inlineStr">
        <is>
          <t>Lessee, Lease, Description [Line Items]</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 [Member]</t>
        </is>
      </c>
    </row>
    <row r="8">
      <c r="A8" s="3" t="inlineStr">
        <is>
          <t>Lessee, Lease, Description [Line Items]</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row>
    <row r="12">
      <c r="A12" s="3" t="inlineStr">
        <is>
          <t>Lessee, Lease, Description [Line Items]</t>
        </is>
      </c>
    </row>
    <row r="13">
      <c r="A13" s="4" t="inlineStr">
        <is>
          <t>Area of leased property</t>
        </is>
      </c>
      <c r="B13" s="9" t="n">
        <v>65.3</v>
      </c>
    </row>
    <row r="14">
      <c r="A14" s="4" t="inlineStr">
        <is>
          <t>Lease expiration year</t>
        </is>
      </c>
      <c r="B14" s="4" t="inlineStr">
        <is>
          <t>2074</t>
        </is>
      </c>
    </row>
    <row r="15">
      <c r="A15" s="4" t="inlineStr">
        <is>
          <t>Expiration date of lease under extension</t>
        </is>
      </c>
      <c r="B15" s="4" t="inlineStr">
        <is>
          <t>Jan. 31,
		21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2793</v>
      </c>
      <c r="C4" s="6" t="n">
        <v>3229</v>
      </c>
      <c r="D4" s="6" t="n">
        <v>6080</v>
      </c>
      <c r="E4" s="6" t="n">
        <v>6575</v>
      </c>
    </row>
    <row r="5">
      <c r="A5" s="3" t="inlineStr">
        <is>
          <t>Finance lease cost:</t>
        </is>
      </c>
    </row>
    <row r="6">
      <c r="A6" s="4" t="inlineStr">
        <is>
          <t>Amortization of right-of-use assets</t>
        </is>
      </c>
      <c r="B6" s="5" t="n">
        <v>37</v>
      </c>
      <c r="C6" s="5" t="n">
        <v>36</v>
      </c>
      <c r="D6" s="5" t="n">
        <v>74</v>
      </c>
      <c r="E6" s="5" t="n">
        <v>77</v>
      </c>
    </row>
    <row r="7">
      <c r="A7" s="4" t="inlineStr">
        <is>
          <t>Interest on lease liabilities</t>
        </is>
      </c>
      <c r="B7" s="5" t="n">
        <v>12</v>
      </c>
      <c r="C7" s="5" t="n">
        <v>14</v>
      </c>
      <c r="D7" s="5" t="n">
        <v>25</v>
      </c>
      <c r="E7" s="5" t="n">
        <v>31</v>
      </c>
    </row>
    <row r="8">
      <c r="A8" s="4" t="inlineStr">
        <is>
          <t>Net lease cost</t>
        </is>
      </c>
      <c r="B8" s="6" t="n">
        <v>2842</v>
      </c>
      <c r="C8" s="6" t="n">
        <v>3279</v>
      </c>
      <c r="D8" s="6" t="n">
        <v>6179</v>
      </c>
      <c r="E8" s="6" t="n">
        <v>66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Operating Lease Liabilities, Payments Due [Abstract]</t>
        </is>
      </c>
    </row>
    <row r="3">
      <c r="A3" s="4" t="inlineStr">
        <is>
          <t>Year 1</t>
        </is>
      </c>
      <c r="B3" s="6" t="n">
        <v>6401</v>
      </c>
    </row>
    <row r="4">
      <c r="A4" s="4" t="inlineStr">
        <is>
          <t>Year 2</t>
        </is>
      </c>
      <c r="B4" s="5" t="n">
        <v>6081</v>
      </c>
    </row>
    <row r="5">
      <c r="A5" s="4" t="inlineStr">
        <is>
          <t>Year 3</t>
        </is>
      </c>
      <c r="B5" s="5" t="n">
        <v>6067</v>
      </c>
    </row>
    <row r="6">
      <c r="A6" s="4" t="inlineStr">
        <is>
          <t>Year 4</t>
        </is>
      </c>
      <c r="B6" s="5" t="n">
        <v>5922</v>
      </c>
    </row>
    <row r="7">
      <c r="A7" s="4" t="inlineStr">
        <is>
          <t>Year 5</t>
        </is>
      </c>
      <c r="B7" s="5" t="n">
        <v>5866</v>
      </c>
    </row>
    <row r="8">
      <c r="A8" s="4" t="inlineStr">
        <is>
          <t>Years thereafter</t>
        </is>
      </c>
      <c r="B8" s="5" t="n">
        <v>571296</v>
      </c>
    </row>
    <row r="9">
      <c r="A9" s="4" t="inlineStr">
        <is>
          <t>Total future minimum lease payments</t>
        </is>
      </c>
      <c r="B9" s="5" t="n">
        <v>601633</v>
      </c>
    </row>
    <row r="10">
      <c r="A10" s="4" t="inlineStr">
        <is>
          <t>Less amount representing interest</t>
        </is>
      </c>
      <c r="B10" s="5" t="n">
        <v>-494458</v>
      </c>
    </row>
    <row r="11">
      <c r="A11" s="4" t="inlineStr">
        <is>
          <t>Total present value of minimum payments</t>
        </is>
      </c>
      <c r="B11" s="5" t="n">
        <v>107175</v>
      </c>
      <c r="C11" s="6" t="n">
        <v>106331</v>
      </c>
    </row>
    <row r="12">
      <c r="A12" s="3" t="inlineStr">
        <is>
          <t>Finance Lease Liabilities, Payments, Due [Abstract]</t>
        </is>
      </c>
    </row>
    <row r="13">
      <c r="A13" s="4" t="inlineStr">
        <is>
          <t>Year 1</t>
        </is>
      </c>
      <c r="B13" s="5" t="n">
        <v>260</v>
      </c>
    </row>
    <row r="14">
      <c r="A14" s="4" t="inlineStr">
        <is>
          <t>Year 2</t>
        </is>
      </c>
      <c r="B14" s="5" t="n">
        <v>248</v>
      </c>
    </row>
    <row r="15">
      <c r="A15" s="4" t="inlineStr">
        <is>
          <t>Year 3</t>
        </is>
      </c>
      <c r="B15" s="5" t="n">
        <v>232</v>
      </c>
    </row>
    <row r="16">
      <c r="A16" s="4" t="inlineStr">
        <is>
          <t>Year 4</t>
        </is>
      </c>
      <c r="B16" s="5" t="n">
        <v>106</v>
      </c>
    </row>
    <row r="17">
      <c r="A17" s="4" t="inlineStr">
        <is>
          <t>Year 5</t>
        </is>
      </c>
      <c r="B17" s="5" t="n">
        <v>46</v>
      </c>
    </row>
    <row r="18">
      <c r="A18" s="4" t="inlineStr">
        <is>
          <t>Years thereafter</t>
        </is>
      </c>
      <c r="B18" s="5" t="n">
        <v>590</v>
      </c>
    </row>
    <row r="19">
      <c r="A19" s="4" t="inlineStr">
        <is>
          <t>Total future minimum lease payments</t>
        </is>
      </c>
      <c r="B19" s="5" t="n">
        <v>1482</v>
      </c>
    </row>
    <row r="20">
      <c r="A20" s="4" t="inlineStr">
        <is>
          <t>Less amount representing interest</t>
        </is>
      </c>
      <c r="B20" s="5" t="n">
        <v>-286</v>
      </c>
    </row>
    <row r="21">
      <c r="A21" s="4" t="inlineStr">
        <is>
          <t>Total present value of minimum payments</t>
        </is>
      </c>
      <c r="B21" s="6" t="n">
        <v>1196</v>
      </c>
      <c r="C21" s="6" t="n">
        <v>13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6" customWidth="1" min="2" max="2"/>
  </cols>
  <sheetData>
    <row r="1">
      <c r="A1" s="1" t="inlineStr">
        <is>
          <t>Leases - Discount Rate (Details)</t>
        </is>
      </c>
      <c r="B1" s="2" t="inlineStr">
        <is>
          <t>Jun. 30, 2020</t>
        </is>
      </c>
    </row>
    <row r="2">
      <c r="A2" s="3" t="inlineStr">
        <is>
          <t>Weighted-average remaining lease term (years):</t>
        </is>
      </c>
    </row>
    <row r="3">
      <c r="A3" s="4" t="inlineStr">
        <is>
          <t>Operating leases</t>
        </is>
      </c>
      <c r="B3" s="4" t="inlineStr">
        <is>
          <t>50 years 4 months 24 days</t>
        </is>
      </c>
    </row>
    <row r="4">
      <c r="A4" s="4" t="inlineStr">
        <is>
          <t>Finance leases</t>
        </is>
      </c>
      <c r="B4" s="4" t="inlineStr">
        <is>
          <t>10 years 1 month 6 days</t>
        </is>
      </c>
    </row>
    <row r="5">
      <c r="A5" s="4" t="inlineStr">
        <is>
          <t>Operating leases</t>
        </is>
      </c>
      <c r="B5" s="4" t="inlineStr">
        <is>
          <t>6.80%</t>
        </is>
      </c>
    </row>
    <row r="6">
      <c r="A6" s="4" t="inlineStr">
        <is>
          <t>Finance leases</t>
        </is>
      </c>
      <c r="B6"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 Weighted-Average Grant Date Fair Value of Units Granted (Details) - Restricted Stock Units (RSUs) - $ / shares shares in Millions</t>
        </is>
      </c>
      <c r="B1" s="2" t="inlineStr">
        <is>
          <t>6 Months Ended</t>
        </is>
      </c>
    </row>
    <row r="2">
      <c r="B2" s="2" t="inlineStr">
        <is>
          <t>Jun. 30, 2020</t>
        </is>
      </c>
      <c r="C2" s="2" t="inlineStr">
        <is>
          <t>Dec. 31, 2019</t>
        </is>
      </c>
    </row>
    <row r="3">
      <c r="A3" s="3" t="inlineStr">
        <is>
          <t>Share-based Compensation Arrangement by Share-based Payment Award, Equity Instruments Other than Options, Nonvested, Weighted Average Grant Date Fair Value [Abstract]</t>
        </is>
      </c>
    </row>
    <row r="4">
      <c r="A4" s="4" t="inlineStr">
        <is>
          <t>Restricted stock award granted by Company (in shares)</t>
        </is>
      </c>
      <c r="B4" s="9" t="n">
        <v>0.1</v>
      </c>
    </row>
    <row r="5">
      <c r="A5" s="4" t="inlineStr">
        <is>
          <t>Weighted-average grant-date fair value of restricted stock awards granted (in dollars per share)</t>
        </is>
      </c>
      <c r="B5" s="7" t="n">
        <v>84.26000000000001</v>
      </c>
    </row>
    <row r="6">
      <c r="A6" s="4" t="inlineStr">
        <is>
          <t>Restricted stock award, outstanding (in shares)</t>
        </is>
      </c>
      <c r="B6" s="9" t="n">
        <v>0.4</v>
      </c>
      <c r="C6" s="9"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conciliation of cash, cash equivalents, and restricted cash to balance sheet:</t>
        </is>
      </c>
    </row>
    <row r="3">
      <c r="A3" s="4" t="inlineStr">
        <is>
          <t>Cash and cash equivalents - unrestricted</t>
        </is>
      </c>
      <c r="B3" s="6" t="n">
        <v>82376</v>
      </c>
      <c r="C3" s="6" t="n">
        <v>362430</v>
      </c>
      <c r="D3" s="6" t="n">
        <v>103842</v>
      </c>
    </row>
    <row r="4">
      <c r="A4" s="4" t="inlineStr">
        <is>
          <t>Cash and cash equivalents - restricted</t>
        </is>
      </c>
      <c r="B4" s="5" t="n">
        <v>54923</v>
      </c>
      <c r="C4" s="5" t="n">
        <v>57966</v>
      </c>
      <c r="D4" s="5" t="n">
        <v>65252</v>
      </c>
    </row>
    <row r="5">
      <c r="A5" s="4" t="inlineStr">
        <is>
          <t>Cash, cash equivalents, and restricted cash, end of period</t>
        </is>
      </c>
      <c r="B5" s="6" t="n">
        <v>137299</v>
      </c>
      <c r="C5" s="6" t="n">
        <v>420396</v>
      </c>
      <c r="D5" s="6" t="n">
        <v>169094</v>
      </c>
      <c r="E5" s="6" t="n">
        <v>149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 Plans -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Plans</t>
        </is>
      </c>
    </row>
    <row r="4">
      <c r="A4" s="4" t="inlineStr">
        <is>
          <t>Compensation cost on stock-based compensation plans</t>
        </is>
      </c>
      <c r="B4" s="8" t="n">
        <v>2.2</v>
      </c>
      <c r="C4" s="8" t="n">
        <v>1.9</v>
      </c>
      <c r="D4" s="8" t="n">
        <v>4.4</v>
      </c>
      <c r="E4" s="6"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 Plans - Net Periodic Benefit Cost (Cred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 [Member] | Qualified Plan [Member]</t>
        </is>
      </c>
    </row>
    <row r="4">
      <c r="A4" s="3" t="inlineStr">
        <is>
          <t>Defined Benefit Plan, Net Periodic Benefit Cost (Credit) [Abstract]</t>
        </is>
      </c>
    </row>
    <row r="5">
      <c r="A5" s="4" t="inlineStr">
        <is>
          <t>Interest cost</t>
        </is>
      </c>
      <c r="B5" s="6" t="n">
        <v>675</v>
      </c>
      <c r="C5" s="6" t="n">
        <v>878</v>
      </c>
      <c r="D5" s="6" t="n">
        <v>1351</v>
      </c>
      <c r="E5" s="6" t="n">
        <v>1756</v>
      </c>
    </row>
    <row r="6">
      <c r="A6" s="4" t="inlineStr">
        <is>
          <t>Expected return on plan assets</t>
        </is>
      </c>
      <c r="B6" s="5" t="n">
        <v>-1054</v>
      </c>
      <c r="C6" s="5" t="n">
        <v>-943</v>
      </c>
      <c r="D6" s="5" t="n">
        <v>-2109</v>
      </c>
      <c r="E6" s="5" t="n">
        <v>-1887</v>
      </c>
    </row>
    <row r="7">
      <c r="A7" s="4" t="inlineStr">
        <is>
          <t>Amortization of net actuarial loss</t>
        </is>
      </c>
      <c r="B7" s="5" t="n">
        <v>281</v>
      </c>
      <c r="C7" s="5" t="n">
        <v>286</v>
      </c>
      <c r="D7" s="5" t="n">
        <v>563</v>
      </c>
      <c r="E7" s="5" t="n">
        <v>573</v>
      </c>
    </row>
    <row r="8">
      <c r="A8" s="4" t="inlineStr">
        <is>
          <t>Total net periodic benefit cost (credit)</t>
        </is>
      </c>
      <c r="B8" s="5" t="n">
        <v>-98</v>
      </c>
      <c r="C8" s="5" t="n">
        <v>221</v>
      </c>
      <c r="D8" s="5" t="n">
        <v>-195</v>
      </c>
      <c r="E8" s="5" t="n">
        <v>442</v>
      </c>
    </row>
    <row r="9">
      <c r="A9" s="4" t="inlineStr">
        <is>
          <t>Postretirement Health Coverage [Member]</t>
        </is>
      </c>
    </row>
    <row r="10">
      <c r="A10" s="3" t="inlineStr">
        <is>
          <t>Defined Benefit Plan, Net Periodic Benefit Cost (Credit) [Abstract]</t>
        </is>
      </c>
    </row>
    <row r="11">
      <c r="A11" s="4" t="inlineStr">
        <is>
          <t>Interest cost</t>
        </is>
      </c>
      <c r="B11" s="5" t="n">
        <v>18</v>
      </c>
      <c r="C11" s="5" t="n">
        <v>25</v>
      </c>
      <c r="D11" s="5" t="n">
        <v>35</v>
      </c>
      <c r="E11" s="5" t="n">
        <v>50</v>
      </c>
    </row>
    <row r="12">
      <c r="A12" s="4" t="inlineStr">
        <is>
          <t>Amortization of net actuarial loss</t>
        </is>
      </c>
      <c r="B12" s="5" t="n">
        <v>64</v>
      </c>
      <c r="C12" s="5" t="n">
        <v>62</v>
      </c>
      <c r="D12" s="5" t="n">
        <v>127</v>
      </c>
      <c r="E12" s="5" t="n">
        <v>123</v>
      </c>
    </row>
    <row r="13">
      <c r="A13" s="4" t="inlineStr">
        <is>
          <t>Amortization of prior service credit</t>
        </is>
      </c>
      <c r="B13" s="5" t="n">
        <v>-329</v>
      </c>
      <c r="C13" s="5" t="n">
        <v>-329</v>
      </c>
      <c r="D13" s="5" t="n">
        <v>-657</v>
      </c>
      <c r="E13" s="5" t="n">
        <v>-657</v>
      </c>
    </row>
    <row r="14">
      <c r="A14" s="4" t="inlineStr">
        <is>
          <t>Total net periodic benefit cost (credit)</t>
        </is>
      </c>
      <c r="B14" s="6" t="n">
        <v>-247</v>
      </c>
      <c r="C14" s="6" t="n">
        <v>-242</v>
      </c>
      <c r="D14" s="6" t="n">
        <v>-495</v>
      </c>
      <c r="E14" s="6" t="n">
        <v>-4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Income Tax Provis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Expense (Benefit), Continuing Operations [Abstract]</t>
        </is>
      </c>
    </row>
    <row r="4">
      <c r="A4" s="4" t="inlineStr">
        <is>
          <t>Provision for income taxes</t>
        </is>
      </c>
      <c r="B4" s="6" t="n">
        <v>161</v>
      </c>
      <c r="C4" s="6" t="n">
        <v>8232</v>
      </c>
      <c r="D4" s="6" t="n">
        <v>26960</v>
      </c>
      <c r="E4" s="6" t="n">
        <v>10206</v>
      </c>
    </row>
    <row r="5">
      <c r="A5" s="4" t="inlineStr">
        <is>
          <t>Valuation allowance</t>
        </is>
      </c>
      <c r="B5" s="5" t="n">
        <v>26700</v>
      </c>
      <c r="D5" s="5" t="n">
        <v>26700</v>
      </c>
    </row>
    <row r="6">
      <c r="A6" s="4" t="inlineStr">
        <is>
          <t>Current Income Tax Expense (Benefit)</t>
        </is>
      </c>
      <c r="D6" s="5" t="n">
        <v>200</v>
      </c>
    </row>
    <row r="7">
      <c r="A7" s="4" t="inlineStr">
        <is>
          <t>Unrecognized tax benefits</t>
        </is>
      </c>
      <c r="B7" s="6" t="n">
        <v>0</v>
      </c>
      <c r="D7" s="6" t="n">
        <v>0</v>
      </c>
      <c r="F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6 Months Ended</t>
        </is>
      </c>
    </row>
    <row r="2">
      <c r="B2" s="2" t="inlineStr">
        <is>
          <t>Apr. 30, 2019</t>
        </is>
      </c>
      <c r="C2" s="2" t="inlineStr">
        <is>
          <t>Jun. 30, 2020</t>
        </is>
      </c>
      <c r="D2" s="2" t="inlineStr">
        <is>
          <t>Jun. 30, 2019</t>
        </is>
      </c>
    </row>
    <row r="3">
      <c r="A3" s="3" t="inlineStr">
        <is>
          <t>Schedule of Equity Method Investments [Line Items]</t>
        </is>
      </c>
    </row>
    <row r="4">
      <c r="A4" s="4" t="inlineStr">
        <is>
          <t>Capital contribution</t>
        </is>
      </c>
      <c r="C4" s="6" t="n">
        <v>6728</v>
      </c>
      <c r="D4" s="6" t="n">
        <v>2164</v>
      </c>
    </row>
    <row r="5">
      <c r="A5" s="4" t="inlineStr">
        <is>
          <t>New Country Ventures [Member]</t>
        </is>
      </c>
    </row>
    <row r="6">
      <c r="A6" s="3" t="inlineStr">
        <is>
          <t>Schedule of Equity Method Investments [Line Items]</t>
        </is>
      </c>
    </row>
    <row r="7">
      <c r="A7" s="4" t="inlineStr">
        <is>
          <t>Equity interest (as a percent)</t>
        </is>
      </c>
      <c r="B7" s="4" t="inlineStr">
        <is>
          <t>50.00%</t>
        </is>
      </c>
    </row>
    <row r="8">
      <c r="A8" s="4" t="inlineStr">
        <is>
          <t>Capital contribution</t>
        </is>
      </c>
      <c r="B8" s="6" t="n">
        <v>10500</v>
      </c>
    </row>
    <row r="9">
      <c r="A9" s="4" t="inlineStr">
        <is>
          <t>Additional possible contribution</t>
        </is>
      </c>
      <c r="B9" s="6" t="n">
        <v>4500</v>
      </c>
    </row>
    <row r="10">
      <c r="A10" s="4" t="inlineStr">
        <is>
          <t>Circle [Member]</t>
        </is>
      </c>
    </row>
    <row r="11">
      <c r="A11" s="3" t="inlineStr">
        <is>
          <t>Schedule of Equity Method Investments [Line Items]</t>
        </is>
      </c>
    </row>
    <row r="12">
      <c r="A12" s="4" t="inlineStr">
        <is>
          <t>Equity interest (as a percent)</t>
        </is>
      </c>
      <c r="C12" s="4" t="inlineStr">
        <is>
          <t>50.0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holders' Equity - Dividends (Details) - USD ($) $ / shares in Units, $ in Millions</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Apr. 23, 2020</t>
        </is>
      </c>
    </row>
    <row r="3">
      <c r="A3" s="3" t="inlineStr">
        <is>
          <t>Subsidiary or Equity Method Investee [Line Items]</t>
        </is>
      </c>
    </row>
    <row r="4">
      <c r="A4" s="4" t="inlineStr">
        <is>
          <t>Dividend amount for current period (in dollars per share)</t>
        </is>
      </c>
      <c r="B4" s="7" t="n">
        <v>0.95</v>
      </c>
      <c r="C4" s="7" t="n">
        <v>0.9</v>
      </c>
      <c r="D4" s="7" t="n">
        <v>0.9</v>
      </c>
    </row>
    <row r="5">
      <c r="A5" s="4" t="inlineStr">
        <is>
          <t>Aggregated dividend paid</t>
        </is>
      </c>
      <c r="E5" s="8" t="n">
        <v>52.2</v>
      </c>
    </row>
    <row r="6">
      <c r="A6" s="4" t="inlineStr">
        <is>
          <t>Dividend payable date declared</t>
        </is>
      </c>
      <c r="E6" s="4" t="inlineStr">
        <is>
          <t>Feb. 25,
		2020</t>
        </is>
      </c>
    </row>
    <row r="7">
      <c r="A7" s="4" t="inlineStr">
        <is>
          <t>Common stock Dividend Payable Date</t>
        </is>
      </c>
      <c r="E7" s="4" t="inlineStr">
        <is>
          <t>Apr. 15,
		2020</t>
        </is>
      </c>
    </row>
    <row r="8">
      <c r="A8" s="4" t="inlineStr">
        <is>
          <t>Dividend payable date of record</t>
        </is>
      </c>
      <c r="E8" s="4" t="inlineStr">
        <is>
          <t>Mar. 31,
		2020</t>
        </is>
      </c>
    </row>
    <row r="9">
      <c r="A9" s="4" t="inlineStr">
        <is>
          <t>Sixth Amended And Restated Credit Agreement [Member]</t>
        </is>
      </c>
    </row>
    <row r="10">
      <c r="A10" s="3" t="inlineStr">
        <is>
          <t>Subsidiary or Equity Method Investee [Line Items]</t>
        </is>
      </c>
    </row>
    <row r="11">
      <c r="A11" s="4" t="inlineStr">
        <is>
          <t>Dividends permitted amount per quarter</t>
        </is>
      </c>
      <c r="F11" s="7" t="n">
        <v>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ferred compensation plan investments</t>
        </is>
      </c>
      <c r="B3" s="6" t="n">
        <v>28540</v>
      </c>
      <c r="C3" s="6" t="n">
        <v>29174</v>
      </c>
    </row>
    <row r="4">
      <c r="A4" s="4" t="inlineStr">
        <is>
          <t>Total assets measured at fair value</t>
        </is>
      </c>
      <c r="B4" s="5" t="n">
        <v>28540</v>
      </c>
      <c r="C4" s="5" t="n">
        <v>32982</v>
      </c>
    </row>
    <row r="5">
      <c r="A5" s="4" t="inlineStr">
        <is>
          <t>Total liabilities measured at fair value</t>
        </is>
      </c>
      <c r="B5" s="5" t="n">
        <v>36024</v>
      </c>
      <c r="C5" s="5" t="n">
        <v>2174</v>
      </c>
    </row>
    <row r="6">
      <c r="A6" s="4" t="inlineStr">
        <is>
          <t>Interest rate swaps</t>
        </is>
      </c>
    </row>
    <row r="7">
      <c r="A7" s="3" t="inlineStr">
        <is>
          <t>Fair Value, Assets and Liabilities Measured on Recurring and Nonrecurring Basis [Line Items]</t>
        </is>
      </c>
    </row>
    <row r="8">
      <c r="A8" s="4" t="inlineStr">
        <is>
          <t>Total assets measured at fair value</t>
        </is>
      </c>
      <c r="C8" s="5" t="n">
        <v>3808</v>
      </c>
    </row>
    <row r="9">
      <c r="A9" s="4" t="inlineStr">
        <is>
          <t>Total liabilities measured at fair value</t>
        </is>
      </c>
      <c r="B9" s="5" t="n">
        <v>36024</v>
      </c>
      <c r="C9" s="5" t="n">
        <v>2174</v>
      </c>
    </row>
    <row r="10">
      <c r="A10" s="4" t="inlineStr">
        <is>
          <t>Fair Value, Measurements, Recurring [Member] | Fair Value, Inputs, Level 1 [Member]</t>
        </is>
      </c>
    </row>
    <row r="11">
      <c r="A11" s="3" t="inlineStr">
        <is>
          <t>Fair Value, Assets and Liabilities Measured on Recurring and Nonrecurring Basis [Line Items]</t>
        </is>
      </c>
    </row>
    <row r="12">
      <c r="A12" s="4" t="inlineStr">
        <is>
          <t>Deferred compensation plan investments</t>
        </is>
      </c>
      <c r="B12" s="5" t="n">
        <v>28540</v>
      </c>
      <c r="C12" s="5" t="n">
        <v>29174</v>
      </c>
    </row>
    <row r="13">
      <c r="A13" s="4" t="inlineStr">
        <is>
          <t>Total assets measured at fair value</t>
        </is>
      </c>
      <c r="B13" s="5" t="n">
        <v>28540</v>
      </c>
      <c r="C13" s="5" t="n">
        <v>29174</v>
      </c>
    </row>
    <row r="14">
      <c r="A14" s="4" t="inlineStr">
        <is>
          <t>Fair Value, Measurements, Recurring [Member] | Fair Value, Inputs, Level 2 [Member]</t>
        </is>
      </c>
    </row>
    <row r="15">
      <c r="A15" s="3" t="inlineStr">
        <is>
          <t>Fair Value, Assets and Liabilities Measured on Recurring and Nonrecurring Basis [Line Items]</t>
        </is>
      </c>
    </row>
    <row r="16">
      <c r="A16" s="4" t="inlineStr">
        <is>
          <t>Total assets measured at fair value</t>
        </is>
      </c>
      <c r="C16" s="5" t="n">
        <v>3808</v>
      </c>
    </row>
    <row r="17">
      <c r="A17" s="4" t="inlineStr">
        <is>
          <t>Total liabilities measured at fair value</t>
        </is>
      </c>
      <c r="B17" s="5" t="n">
        <v>36024</v>
      </c>
      <c r="C17" s="5" t="n">
        <v>2174</v>
      </c>
    </row>
    <row r="18">
      <c r="A18" s="4" t="inlineStr">
        <is>
          <t>Fair Value, Measurements, Recurring [Member] | Fair Value, Inputs, Level 2 [Member] | Interest rate swaps</t>
        </is>
      </c>
    </row>
    <row r="19">
      <c r="A19" s="3" t="inlineStr">
        <is>
          <t>Fair Value, Assets and Liabilities Measured on Recurring and Nonrecurring Basis [Line Items]</t>
        </is>
      </c>
    </row>
    <row r="20">
      <c r="A20" s="4" t="inlineStr">
        <is>
          <t>Total assets measured at fair value</t>
        </is>
      </c>
      <c r="C20" s="5" t="n">
        <v>3808</v>
      </c>
    </row>
    <row r="21">
      <c r="A21" s="4" t="inlineStr">
        <is>
          <t>Total liabilities measured at fair value</t>
        </is>
      </c>
      <c r="B21" s="6" t="n">
        <v>36024</v>
      </c>
      <c r="C21" s="6" t="n">
        <v>2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Jun. 30, 2020</t>
        </is>
      </c>
      <c r="C1" s="2" t="inlineStr">
        <is>
          <t>Dec. 31, 2019</t>
        </is>
      </c>
    </row>
    <row r="2">
      <c r="A2" s="4" t="inlineStr">
        <is>
          <t>$400 Million 5% Senior Notes [Member]</t>
        </is>
      </c>
    </row>
    <row r="3">
      <c r="A3" s="3" t="inlineStr">
        <is>
          <t>Fair Value, Assets and Liabilities Measured on Recurring and Nonrecurring Basis [Line Items]</t>
        </is>
      </c>
    </row>
    <row r="4">
      <c r="A4" s="4" t="inlineStr">
        <is>
          <t>Face amount</t>
        </is>
      </c>
      <c r="B4" s="6" t="n">
        <v>400000000</v>
      </c>
    </row>
    <row r="5">
      <c r="A5" s="4" t="inlineStr">
        <is>
          <t>Senior Notes [Member] | $400 Million 5% Senior Notes [Member]</t>
        </is>
      </c>
    </row>
    <row r="6">
      <c r="A6" s="3" t="inlineStr">
        <is>
          <t>Fair Value, Assets and Liabilities Measured on Recurring and Nonrecurring Basis [Line Items]</t>
        </is>
      </c>
    </row>
    <row r="7">
      <c r="A7" s="4" t="inlineStr">
        <is>
          <t>Face amount</t>
        </is>
      </c>
      <c r="B7" s="6" t="n">
        <v>400000000</v>
      </c>
    </row>
    <row r="8">
      <c r="A8" s="4" t="inlineStr">
        <is>
          <t>Stated interest rate (as a percent)</t>
        </is>
      </c>
      <c r="B8" s="4" t="inlineStr">
        <is>
          <t>5.00%</t>
        </is>
      </c>
    </row>
    <row r="9">
      <c r="A9" s="4" t="inlineStr">
        <is>
          <t>Debt amount</t>
        </is>
      </c>
      <c r="B9" s="6" t="n">
        <v>397239000</v>
      </c>
      <c r="C9" s="6" t="n">
        <v>396778000</v>
      </c>
    </row>
    <row r="10">
      <c r="A10" s="4" t="inlineStr">
        <is>
          <t>Fair value of notes</t>
        </is>
      </c>
      <c r="B10" s="5" t="n">
        <v>377300000</v>
      </c>
    </row>
    <row r="11">
      <c r="A11" s="4" t="inlineStr">
        <is>
          <t>Senior Notes [Member] | $700 Million 4.75% Senior Note [Member]</t>
        </is>
      </c>
    </row>
    <row r="12">
      <c r="A12" s="3" t="inlineStr">
        <is>
          <t>Fair Value, Assets and Liabilities Measured on Recurring and Nonrecurring Basis [Line Items]</t>
        </is>
      </c>
    </row>
    <row r="13">
      <c r="A13" s="4" t="inlineStr">
        <is>
          <t>Face amount</t>
        </is>
      </c>
      <c r="B13" s="6" t="n">
        <v>700000000</v>
      </c>
    </row>
    <row r="14">
      <c r="A14" s="4" t="inlineStr">
        <is>
          <t>Stated interest rate (as a percent)</t>
        </is>
      </c>
      <c r="B14" s="4" t="inlineStr">
        <is>
          <t>4.75%</t>
        </is>
      </c>
    </row>
    <row r="15">
      <c r="A15" s="4" t="inlineStr">
        <is>
          <t>Debt amount</t>
        </is>
      </c>
      <c r="B15" s="6" t="n">
        <v>691000000</v>
      </c>
    </row>
    <row r="16">
      <c r="A16" s="4" t="inlineStr">
        <is>
          <t>Fair value of notes</t>
        </is>
      </c>
      <c r="B16" s="6" t="n">
        <v>625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inancial Reporting By Business Segments - General Information (Details)</t>
        </is>
      </c>
      <c r="B1" s="2" t="inlineStr">
        <is>
          <t>6 Months Ended</t>
        </is>
      </c>
    </row>
    <row r="2">
      <c r="B2" s="2" t="inlineStr">
        <is>
          <t>Jun. 30, 2020segment</t>
        </is>
      </c>
    </row>
    <row r="3">
      <c r="A3" s="3" t="inlineStr">
        <is>
          <t>Segment Reporting, Disclosure of Entity's Reportable Segments [Abstract]</t>
        </is>
      </c>
    </row>
    <row r="4">
      <c r="A4" s="4" t="inlineStr">
        <is>
          <t>Number of business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porting By Business Segments - Internal Financial Repor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Profit (Loss) [Abstract]</t>
        </is>
      </c>
    </row>
    <row r="4">
      <c r="A4" s="4" t="inlineStr">
        <is>
          <t>Total revenues</t>
        </is>
      </c>
      <c r="B4" s="6" t="n">
        <v>14681</v>
      </c>
      <c r="C4" s="6" t="n">
        <v>407719</v>
      </c>
      <c r="D4" s="6" t="n">
        <v>327711</v>
      </c>
      <c r="E4" s="6" t="n">
        <v>778494</v>
      </c>
    </row>
    <row r="5">
      <c r="A5" s="4" t="inlineStr">
        <is>
          <t>Depreciation and amortization</t>
        </is>
      </c>
      <c r="B5" s="5" t="n">
        <v>54011</v>
      </c>
      <c r="C5" s="5" t="n">
        <v>53553</v>
      </c>
      <c r="D5" s="5" t="n">
        <v>107356</v>
      </c>
      <c r="E5" s="5" t="n">
        <v>106562</v>
      </c>
    </row>
    <row r="6">
      <c r="A6" s="4" t="inlineStr">
        <is>
          <t>Preopening costs</t>
        </is>
      </c>
      <c r="B6" s="5" t="n">
        <v>-700</v>
      </c>
      <c r="C6" s="5" t="n">
        <v>24</v>
      </c>
      <c r="D6" s="5" t="n">
        <v>-1501</v>
      </c>
      <c r="E6" s="5" t="n">
        <v>-2110</v>
      </c>
    </row>
    <row r="7">
      <c r="A7" s="4" t="inlineStr">
        <is>
          <t>Gain on sale of assets</t>
        </is>
      </c>
      <c r="D7" s="5" t="n">
        <v>1261</v>
      </c>
    </row>
    <row r="8">
      <c r="A8" s="4" t="inlineStr">
        <is>
          <t>Accounts Receivable, Credit Loss Expense (Reversal)</t>
        </is>
      </c>
      <c r="D8" s="5" t="n">
        <v>24973</v>
      </c>
    </row>
    <row r="9">
      <c r="A9" s="4" t="inlineStr">
        <is>
          <t>Credit loss on held-to-maturity securities</t>
        </is>
      </c>
      <c r="D9" s="5" t="n">
        <v>-24973</v>
      </c>
    </row>
    <row r="10">
      <c r="A10" s="4" t="inlineStr">
        <is>
          <t>Operating income</t>
        </is>
      </c>
      <c r="B10" s="5" t="n">
        <v>-140735</v>
      </c>
      <c r="C10" s="5" t="n">
        <v>85316</v>
      </c>
      <c r="D10" s="5" t="n">
        <v>-135985</v>
      </c>
      <c r="E10" s="5" t="n">
        <v>139280</v>
      </c>
    </row>
    <row r="11">
      <c r="A11" s="4" t="inlineStr">
        <is>
          <t>Interest expense</t>
        </is>
      </c>
      <c r="B11" s="5" t="n">
        <v>-30042</v>
      </c>
      <c r="C11" s="5" t="n">
        <v>-33492</v>
      </c>
      <c r="D11" s="5" t="n">
        <v>-59400</v>
      </c>
      <c r="E11" s="5" t="n">
        <v>-65579</v>
      </c>
    </row>
    <row r="12">
      <c r="A12" s="4" t="inlineStr">
        <is>
          <t>Interest income</t>
        </is>
      </c>
      <c r="B12" s="5" t="n">
        <v>1854</v>
      </c>
      <c r="C12" s="5" t="n">
        <v>2970</v>
      </c>
      <c r="D12" s="5" t="n">
        <v>4225</v>
      </c>
      <c r="E12" s="5" t="n">
        <v>5878</v>
      </c>
    </row>
    <row r="13">
      <c r="A13" s="4" t="inlineStr">
        <is>
          <t>Loss from unconsolidated joint ventures</t>
        </is>
      </c>
      <c r="B13" s="5" t="n">
        <v>-1820</v>
      </c>
      <c r="C13" s="5" t="n">
        <v>-167</v>
      </c>
      <c r="D13" s="5" t="n">
        <v>-3715</v>
      </c>
      <c r="E13" s="5" t="n">
        <v>-167</v>
      </c>
    </row>
    <row r="14">
      <c r="A14" s="4" t="inlineStr">
        <is>
          <t>Income (loss) before income taxes</t>
        </is>
      </c>
      <c r="B14" s="5" t="n">
        <v>-187498</v>
      </c>
      <c r="C14" s="5" t="n">
        <v>54516</v>
      </c>
      <c r="D14" s="5" t="n">
        <v>-211435</v>
      </c>
      <c r="E14" s="5" t="n">
        <v>79160</v>
      </c>
    </row>
    <row r="15">
      <c r="A15" s="4" t="inlineStr">
        <is>
          <t>Hospitality [Member]</t>
        </is>
      </c>
    </row>
    <row r="16">
      <c r="A16" s="3" t="inlineStr">
        <is>
          <t>Segment Reporting Information, Profit (Loss) [Abstract]</t>
        </is>
      </c>
    </row>
    <row r="17">
      <c r="A17" s="4" t="inlineStr">
        <is>
          <t>Total revenues</t>
        </is>
      </c>
      <c r="B17" s="5" t="n">
        <v>10305</v>
      </c>
      <c r="C17" s="5" t="n">
        <v>357129</v>
      </c>
      <c r="D17" s="5" t="n">
        <v>295976</v>
      </c>
      <c r="E17" s="5" t="n">
        <v>694639</v>
      </c>
    </row>
    <row r="18">
      <c r="A18" s="4" t="inlineStr">
        <is>
          <t>Depreciation and amortization</t>
        </is>
      </c>
      <c r="B18" s="5" t="n">
        <v>49588</v>
      </c>
      <c r="C18" s="5" t="n">
        <v>50331</v>
      </c>
      <c r="D18" s="5" t="n">
        <v>99357</v>
      </c>
      <c r="E18" s="5" t="n">
        <v>100464</v>
      </c>
    </row>
    <row r="19">
      <c r="A19" s="4" t="inlineStr">
        <is>
          <t>Preopening costs</t>
        </is>
      </c>
      <c r="B19" s="5" t="n">
        <v>-100</v>
      </c>
      <c r="D19" s="5" t="n">
        <v>-200</v>
      </c>
      <c r="E19" s="5" t="n">
        <v>-600</v>
      </c>
    </row>
    <row r="20">
      <c r="A20" s="4" t="inlineStr">
        <is>
          <t>Operating income</t>
        </is>
      </c>
      <c r="B20" s="5" t="n">
        <v>-100128</v>
      </c>
      <c r="C20" s="5" t="n">
        <v>79093</v>
      </c>
      <c r="D20" s="5" t="n">
        <v>-76311</v>
      </c>
      <c r="E20" s="5" t="n">
        <v>139447</v>
      </c>
    </row>
    <row r="21">
      <c r="A21" s="4" t="inlineStr">
        <is>
          <t>Entertainment [Member]</t>
        </is>
      </c>
    </row>
    <row r="22">
      <c r="A22" s="3" t="inlineStr">
        <is>
          <t>Segment Reporting Information, Profit (Loss) [Abstract]</t>
        </is>
      </c>
    </row>
    <row r="23">
      <c r="A23" s="4" t="inlineStr">
        <is>
          <t>Total revenues</t>
        </is>
      </c>
      <c r="B23" s="5" t="n">
        <v>4376</v>
      </c>
      <c r="C23" s="5" t="n">
        <v>50590</v>
      </c>
      <c r="D23" s="5" t="n">
        <v>31735</v>
      </c>
      <c r="E23" s="5" t="n">
        <v>83855</v>
      </c>
    </row>
    <row r="24">
      <c r="A24" s="4" t="inlineStr">
        <is>
          <t>Depreciation and amortization</t>
        </is>
      </c>
      <c r="B24" s="5" t="n">
        <v>3402</v>
      </c>
      <c r="C24" s="5" t="n">
        <v>2830</v>
      </c>
      <c r="D24" s="5" t="n">
        <v>6507</v>
      </c>
      <c r="E24" s="5" t="n">
        <v>5309</v>
      </c>
    </row>
    <row r="25">
      <c r="A25" s="4" t="inlineStr">
        <is>
          <t>Preopening costs</t>
        </is>
      </c>
      <c r="B25" s="5" t="n">
        <v>-600</v>
      </c>
      <c r="D25" s="5" t="n">
        <v>-1300</v>
      </c>
      <c r="E25" s="5" t="n">
        <v>-1500</v>
      </c>
    </row>
    <row r="26">
      <c r="A26" s="4" t="inlineStr">
        <is>
          <t>Operating income</t>
        </is>
      </c>
      <c r="B26" s="5" t="n">
        <v>-12483</v>
      </c>
      <c r="C26" s="5" t="n">
        <v>14701</v>
      </c>
      <c r="D26" s="5" t="n">
        <v>-17575</v>
      </c>
      <c r="E26" s="5" t="n">
        <v>19846</v>
      </c>
    </row>
    <row r="27">
      <c r="A27" s="4" t="inlineStr">
        <is>
          <t>Corporate and Other [Member]</t>
        </is>
      </c>
    </row>
    <row r="28">
      <c r="A28" s="3" t="inlineStr">
        <is>
          <t>Segment Reporting Information, Profit (Loss) [Abstract]</t>
        </is>
      </c>
    </row>
    <row r="29">
      <c r="A29" s="4" t="inlineStr">
        <is>
          <t>Depreciation and amortization</t>
        </is>
      </c>
      <c r="B29" s="5" t="n">
        <v>1021</v>
      </c>
      <c r="C29" s="5" t="n">
        <v>392</v>
      </c>
      <c r="D29" s="5" t="n">
        <v>1492</v>
      </c>
      <c r="E29" s="5" t="n">
        <v>789</v>
      </c>
    </row>
    <row r="30">
      <c r="A30" s="4" t="inlineStr">
        <is>
          <t>Operating income</t>
        </is>
      </c>
      <c r="B30" s="5" t="n">
        <v>-8279</v>
      </c>
      <c r="C30" s="5" t="n">
        <v>-8502</v>
      </c>
      <c r="D30" s="5" t="n">
        <v>-16886</v>
      </c>
      <c r="E30" s="5" t="n">
        <v>-17903</v>
      </c>
    </row>
    <row r="31">
      <c r="A31" s="4" t="inlineStr">
        <is>
          <t>Notes Receivable [Member]</t>
        </is>
      </c>
    </row>
    <row r="32">
      <c r="A32" s="3" t="inlineStr">
        <is>
          <t>Segment Reporting Information, Profit (Loss) [Abstract]</t>
        </is>
      </c>
    </row>
    <row r="33">
      <c r="A33" s="4" t="inlineStr">
        <is>
          <t>Interest income</t>
        </is>
      </c>
      <c r="B33" s="5" t="n">
        <v>1700</v>
      </c>
      <c r="C33" s="6" t="n">
        <v>2600</v>
      </c>
      <c r="D33" s="5" t="n">
        <v>3200</v>
      </c>
      <c r="E33" s="6" t="n">
        <v>5100</v>
      </c>
    </row>
    <row r="34">
      <c r="A34" s="4" t="inlineStr">
        <is>
          <t>Bonds B Series [Member]</t>
        </is>
      </c>
    </row>
    <row r="35">
      <c r="A35" s="3" t="inlineStr">
        <is>
          <t>Segment Reporting Information, Profit (Loss) [Abstract]</t>
        </is>
      </c>
    </row>
    <row r="36">
      <c r="A36" s="4" t="inlineStr">
        <is>
          <t>Credit loss on held-to-maturity securities</t>
        </is>
      </c>
      <c r="B36" s="6" t="n">
        <v>-19145</v>
      </c>
      <c r="D36" s="6" t="n">
        <v>-249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eporting By Business Segments - Identifia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Preopening costs</t>
        </is>
      </c>
      <c r="B4" s="6" t="n">
        <v>700</v>
      </c>
      <c r="C4" s="6" t="n">
        <v>-24</v>
      </c>
      <c r="D4" s="6" t="n">
        <v>1501</v>
      </c>
      <c r="E4" s="6" t="n">
        <v>2110</v>
      </c>
    </row>
    <row r="5">
      <c r="A5" s="4" t="inlineStr">
        <is>
          <t>Identifiable assets</t>
        </is>
      </c>
      <c r="B5" s="5" t="n">
        <v>3644945</v>
      </c>
      <c r="D5" s="5" t="n">
        <v>3644945</v>
      </c>
      <c r="F5" s="6" t="n">
        <v>4088468</v>
      </c>
    </row>
    <row r="6">
      <c r="A6" s="4" t="inlineStr">
        <is>
          <t>Hospitality [Member]</t>
        </is>
      </c>
    </row>
    <row r="7">
      <c r="A7" s="3" t="inlineStr">
        <is>
          <t>Segment Reporting Information [Line Items]</t>
        </is>
      </c>
    </row>
    <row r="8">
      <c r="A8" s="4" t="inlineStr">
        <is>
          <t>Preopening costs</t>
        </is>
      </c>
      <c r="B8" s="5" t="n">
        <v>100</v>
      </c>
      <c r="D8" s="5" t="n">
        <v>200</v>
      </c>
      <c r="E8" s="5" t="n">
        <v>600</v>
      </c>
    </row>
    <row r="9">
      <c r="A9" s="4" t="inlineStr">
        <is>
          <t>Identifiable assets</t>
        </is>
      </c>
      <c r="B9" s="5" t="n">
        <v>3321477</v>
      </c>
      <c r="D9" s="5" t="n">
        <v>3321477</v>
      </c>
      <c r="F9" s="5" t="n">
        <v>3494084</v>
      </c>
    </row>
    <row r="10">
      <c r="A10" s="4" t="inlineStr">
        <is>
          <t>Entertainment [Member]</t>
        </is>
      </c>
    </row>
    <row r="11">
      <c r="A11" s="3" t="inlineStr">
        <is>
          <t>Segment Reporting Information [Line Items]</t>
        </is>
      </c>
    </row>
    <row r="12">
      <c r="A12" s="4" t="inlineStr">
        <is>
          <t>Preopening costs</t>
        </is>
      </c>
      <c r="B12" s="5" t="n">
        <v>600</v>
      </c>
      <c r="D12" s="5" t="n">
        <v>1300</v>
      </c>
      <c r="E12" s="6" t="n">
        <v>1500</v>
      </c>
    </row>
    <row r="13">
      <c r="A13" s="4" t="inlineStr">
        <is>
          <t>Identifiable assets</t>
        </is>
      </c>
      <c r="B13" s="5" t="n">
        <v>192721</v>
      </c>
      <c r="D13" s="5" t="n">
        <v>192721</v>
      </c>
      <c r="F13" s="5" t="n">
        <v>181036</v>
      </c>
    </row>
    <row r="14">
      <c r="A14" s="4" t="inlineStr">
        <is>
          <t>Corporate and Other [Member]</t>
        </is>
      </c>
    </row>
    <row r="15">
      <c r="A15" s="3" t="inlineStr">
        <is>
          <t>Segment Reporting Information [Line Items]</t>
        </is>
      </c>
    </row>
    <row r="16">
      <c r="A16" s="4" t="inlineStr">
        <is>
          <t>Identifiable assets</t>
        </is>
      </c>
      <c r="B16" s="6" t="n">
        <v>130747</v>
      </c>
      <c r="D16" s="6" t="n">
        <v>130747</v>
      </c>
      <c r="F16" s="6" t="n">
        <v>4133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80" customWidth="1" min="5" max="5"/>
    <col width="27" customWidth="1" min="6" max="6"/>
    <col width="80" customWidth="1" min="7" max="7"/>
    <col width="37" customWidth="1" min="8" max="8"/>
    <col width="33" customWidth="1" min="9" max="9"/>
    <col width="59" customWidth="1" min="10" max="10"/>
    <col width="13" customWidth="1" min="11" max="11"/>
  </cols>
  <sheetData>
    <row r="1">
      <c r="A1" s="1" t="inlineStr">
        <is>
          <t>Condensed Consolidated Statements of Stockholders' Equity And Noncontrolling Interest - USD ($) $ in Thousands</t>
        </is>
      </c>
      <c r="B1" s="2" t="inlineStr">
        <is>
          <t>Common Stock [Member]</t>
        </is>
      </c>
      <c r="C1" s="2" t="inlineStr">
        <is>
          <t>Additional Paid-in Capital [Member]</t>
        </is>
      </c>
      <c r="D1" s="2" t="inlineStr">
        <is>
          <t>Treasury Stock [Member]</t>
        </is>
      </c>
      <c r="E1" s="2" t="inlineStr">
        <is>
          <t>Retained Earnings [Member]Cumulative Effect, Period of Adoption, Adjustment [Member]</t>
        </is>
      </c>
      <c r="F1" s="2" t="inlineStr">
        <is>
          <t>Retained Earnings [Member]</t>
        </is>
      </c>
      <c r="G1" s="2" t="inlineStr">
        <is>
          <t>AOCI Attributable to Parent [Member]Cumulative Effect, Period of Adoption, Adjustment [Member]</t>
        </is>
      </c>
      <c r="H1" s="2" t="inlineStr">
        <is>
          <t>AOCI Attributable to Parent [Member]</t>
        </is>
      </c>
      <c r="I1" s="2" t="inlineStr">
        <is>
          <t>Noncontrolling Interest [Member]</t>
        </is>
      </c>
      <c r="J1" s="2" t="inlineStr">
        <is>
          <t>Cumulative Effect, Period of Adoption, Adjustment [Member]</t>
        </is>
      </c>
      <c r="K1" s="2" t="inlineStr">
        <is>
          <t>Total</t>
        </is>
      </c>
    </row>
    <row r="2">
      <c r="A2" s="3" t="inlineStr">
        <is>
          <t>Increase (Decrease) in Stockholders' Equity [Roll Forward]</t>
        </is>
      </c>
    </row>
    <row r="3">
      <c r="A3" s="4" t="inlineStr">
        <is>
          <t>Tax benefit and Translation adjustment related to adoption of ASU</t>
        </is>
      </c>
      <c r="B3" s="6" t="n">
        <v>513</v>
      </c>
      <c r="C3" s="6" t="n">
        <v>900795</v>
      </c>
      <c r="D3" s="6" t="n">
        <v>-15183</v>
      </c>
      <c r="F3" s="6" t="n">
        <v>-388524</v>
      </c>
      <c r="H3" s="6" t="n">
        <v>-28024</v>
      </c>
      <c r="I3" s="6" t="n">
        <v>287433</v>
      </c>
      <c r="K3" s="6" t="n">
        <v>469577</v>
      </c>
    </row>
    <row r="4">
      <c r="A4" s="4" t="inlineStr">
        <is>
          <t>Beginning balance at Dec. 31, 2018</t>
        </is>
      </c>
      <c r="B4" s="5" t="n">
        <v>513</v>
      </c>
      <c r="C4" s="5" t="n">
        <v>900795</v>
      </c>
      <c r="D4" s="5" t="n">
        <v>-15183</v>
      </c>
      <c r="F4" s="5" t="n">
        <v>-388524</v>
      </c>
      <c r="H4" s="5" t="n">
        <v>-28024</v>
      </c>
      <c r="I4" s="5" t="n">
        <v>287433</v>
      </c>
      <c r="K4" s="5" t="n">
        <v>469577</v>
      </c>
    </row>
    <row r="5">
      <c r="A5" s="3" t="inlineStr">
        <is>
          <t>Increase (Decrease) in Stockholders' Equity [Roll Forward]</t>
        </is>
      </c>
    </row>
    <row r="6">
      <c r="A6" s="4" t="inlineStr">
        <is>
          <t>Net income (loss)</t>
        </is>
      </c>
      <c r="F6" s="5" t="n">
        <v>29408</v>
      </c>
      <c r="I6" s="5" t="n">
        <v>-6738</v>
      </c>
      <c r="K6" s="5" t="n">
        <v>29408</v>
      </c>
    </row>
    <row r="7">
      <c r="A7" s="4" t="inlineStr">
        <is>
          <t>Adjustment of noncontrolling interest to redemption value</t>
        </is>
      </c>
      <c r="F7" s="5" t="n">
        <v>-10420</v>
      </c>
      <c r="I7" s="5" t="n">
        <v>10420</v>
      </c>
      <c r="K7" s="5" t="n">
        <v>-10420</v>
      </c>
    </row>
    <row r="8">
      <c r="A8" s="4" t="inlineStr">
        <is>
          <t>Tax benefit and Translation adjustment related to adoption of ASU</t>
        </is>
      </c>
      <c r="B8" s="5" t="n">
        <v>514</v>
      </c>
      <c r="C8" s="5" t="n">
        <v>899164</v>
      </c>
      <c r="D8" s="5" t="n">
        <v>-15687</v>
      </c>
      <c r="E8" s="6" t="n">
        <v>2707</v>
      </c>
      <c r="F8" s="5" t="n">
        <v>-412905</v>
      </c>
      <c r="G8" s="6" t="n">
        <v>-2707</v>
      </c>
      <c r="H8" s="5" t="n">
        <v>-30622</v>
      </c>
      <c r="I8" s="5" t="n">
        <v>291115</v>
      </c>
      <c r="K8" s="5" t="n">
        <v>440464</v>
      </c>
    </row>
    <row r="9">
      <c r="A9" s="4" t="inlineStr">
        <is>
          <t>Other comprehensive income (loss), net of income taxes</t>
        </is>
      </c>
      <c r="H9" s="5" t="n">
        <v>109</v>
      </c>
      <c r="K9" s="5" t="n">
        <v>109</v>
      </c>
    </row>
    <row r="10">
      <c r="A10" s="4" t="inlineStr">
        <is>
          <t>Payment of dividends</t>
        </is>
      </c>
      <c r="C10" s="5" t="n">
        <v>168</v>
      </c>
      <c r="D10" s="5" t="n">
        <v>-504</v>
      </c>
      <c r="F10" s="5" t="n">
        <v>-46076</v>
      </c>
      <c r="K10" s="5" t="n">
        <v>-46412</v>
      </c>
    </row>
    <row r="11">
      <c r="A11" s="4" t="inlineStr">
        <is>
          <t>Restricted stock units and stock options surrendered</t>
        </is>
      </c>
      <c r="B11" s="5" t="n">
        <v>1</v>
      </c>
      <c r="C11" s="5" t="n">
        <v>-3825</v>
      </c>
      <c r="K11" s="5" t="n">
        <v>-3824</v>
      </c>
    </row>
    <row r="12">
      <c r="A12" s="4" t="inlineStr">
        <is>
          <t>Stock-based compensation expense</t>
        </is>
      </c>
      <c r="C12" s="5" t="n">
        <v>2026</v>
      </c>
      <c r="K12" s="5" t="n">
        <v>2026</v>
      </c>
    </row>
    <row r="13">
      <c r="A13" s="4" t="inlineStr">
        <is>
          <t>Ending balance at Mar. 31, 2019</t>
        </is>
      </c>
      <c r="B13" s="5" t="n">
        <v>514</v>
      </c>
      <c r="C13" s="5" t="n">
        <v>899164</v>
      </c>
      <c r="D13" s="5" t="n">
        <v>-15687</v>
      </c>
      <c r="E13" s="5" t="n">
        <v>2707</v>
      </c>
      <c r="F13" s="5" t="n">
        <v>-412905</v>
      </c>
      <c r="G13" s="5" t="n">
        <v>-2707</v>
      </c>
      <c r="H13" s="5" t="n">
        <v>-30622</v>
      </c>
      <c r="I13" s="5" t="n">
        <v>291115</v>
      </c>
      <c r="K13" s="5" t="n">
        <v>440464</v>
      </c>
    </row>
    <row r="14">
      <c r="A14" s="4" t="inlineStr">
        <is>
          <t>Beginning balance at Dec. 31, 2018</t>
        </is>
      </c>
      <c r="B14" s="5" t="n">
        <v>513</v>
      </c>
      <c r="C14" s="5" t="n">
        <v>900795</v>
      </c>
      <c r="D14" s="5" t="n">
        <v>-15183</v>
      </c>
      <c r="F14" s="5" t="n">
        <v>-388524</v>
      </c>
      <c r="H14" s="5" t="n">
        <v>-28024</v>
      </c>
      <c r="I14" s="5" t="n">
        <v>287433</v>
      </c>
      <c r="K14" s="5" t="n">
        <v>469577</v>
      </c>
    </row>
    <row r="15">
      <c r="A15" s="3" t="inlineStr">
        <is>
          <t>Increase (Decrease) in Stockholders' Equity [Roll Forward]</t>
        </is>
      </c>
    </row>
    <row r="16">
      <c r="A16" s="4" t="inlineStr">
        <is>
          <t>Net income (loss)</t>
        </is>
      </c>
      <c r="K16" s="5" t="n">
        <v>78791</v>
      </c>
    </row>
    <row r="17">
      <c r="A17" s="4" t="inlineStr">
        <is>
          <t>Tax benefit and Translation adjustment related to adoption of ASU</t>
        </is>
      </c>
      <c r="B17" s="5" t="n">
        <v>514</v>
      </c>
      <c r="C17" s="5" t="n">
        <v>901129</v>
      </c>
      <c r="D17" s="5" t="n">
        <v>-15687</v>
      </c>
      <c r="F17" s="5" t="n">
        <v>-420408</v>
      </c>
      <c r="H17" s="5" t="n">
        <v>-30524</v>
      </c>
      <c r="I17" s="5" t="n">
        <v>287718</v>
      </c>
      <c r="K17" s="5" t="n">
        <v>435024</v>
      </c>
    </row>
    <row r="18">
      <c r="A18" s="4" t="inlineStr">
        <is>
          <t>Ending balance at Jun. 30, 2019</t>
        </is>
      </c>
      <c r="B18" s="5" t="n">
        <v>514</v>
      </c>
      <c r="C18" s="5" t="n">
        <v>901129</v>
      </c>
      <c r="D18" s="5" t="n">
        <v>-15687</v>
      </c>
      <c r="F18" s="5" t="n">
        <v>-420408</v>
      </c>
      <c r="H18" s="5" t="n">
        <v>-30524</v>
      </c>
      <c r="I18" s="5" t="n">
        <v>287718</v>
      </c>
      <c r="K18" s="5" t="n">
        <v>435024</v>
      </c>
    </row>
    <row r="19">
      <c r="A19" s="3" t="inlineStr">
        <is>
          <t>Increase (Decrease) in Stockholders' Equity [Roll Forward]</t>
        </is>
      </c>
    </row>
    <row r="20">
      <c r="A20" s="4" t="inlineStr">
        <is>
          <t>Tax benefit and Translation adjustment related to adoption of ASU</t>
        </is>
      </c>
      <c r="B20" s="5" t="n">
        <v>514</v>
      </c>
      <c r="C20" s="5" t="n">
        <v>899164</v>
      </c>
      <c r="D20" s="5" t="n">
        <v>-15687</v>
      </c>
      <c r="E20" s="5" t="n">
        <v>2707</v>
      </c>
      <c r="F20" s="5" t="n">
        <v>-412905</v>
      </c>
      <c r="G20" s="5" t="n">
        <v>-2707</v>
      </c>
      <c r="H20" s="5" t="n">
        <v>-30622</v>
      </c>
      <c r="I20" s="5" t="n">
        <v>291115</v>
      </c>
      <c r="K20" s="5" t="n">
        <v>440464</v>
      </c>
    </row>
    <row r="21">
      <c r="A21" s="4" t="inlineStr">
        <is>
          <t>Beginning balance at Mar. 31, 2019</t>
        </is>
      </c>
      <c r="B21" s="5" t="n">
        <v>514</v>
      </c>
      <c r="C21" s="5" t="n">
        <v>899164</v>
      </c>
      <c r="D21" s="5" t="n">
        <v>-15687</v>
      </c>
      <c r="E21" s="5" t="n">
        <v>2707</v>
      </c>
      <c r="F21" s="5" t="n">
        <v>-412905</v>
      </c>
      <c r="G21" s="5" t="n">
        <v>-2707</v>
      </c>
      <c r="H21" s="5" t="n">
        <v>-30622</v>
      </c>
      <c r="I21" s="5" t="n">
        <v>291115</v>
      </c>
      <c r="K21" s="5" t="n">
        <v>440464</v>
      </c>
    </row>
    <row r="22">
      <c r="A22" s="3" t="inlineStr">
        <is>
          <t>Increase (Decrease) in Stockholders' Equity [Roll Forward]</t>
        </is>
      </c>
    </row>
    <row r="23">
      <c r="A23" s="4" t="inlineStr">
        <is>
          <t>Net income (loss)</t>
        </is>
      </c>
      <c r="F23" s="5" t="n">
        <v>49383</v>
      </c>
      <c r="I23" s="5" t="n">
        <v>-3099</v>
      </c>
      <c r="K23" s="5" t="n">
        <v>49383</v>
      </c>
    </row>
    <row r="24">
      <c r="A24" s="4" t="inlineStr">
        <is>
          <t>Adjustment of noncontrolling interest to redemption value</t>
        </is>
      </c>
      <c r="F24" s="5" t="n">
        <v>-10293</v>
      </c>
      <c r="I24" s="5" t="n">
        <v>10293</v>
      </c>
      <c r="K24" s="5" t="n">
        <v>-10293</v>
      </c>
    </row>
    <row r="25">
      <c r="A25" s="4" t="inlineStr">
        <is>
          <t>Tax benefit and Translation adjustment related to adoption of ASU</t>
        </is>
      </c>
      <c r="B25" s="5" t="n">
        <v>514</v>
      </c>
      <c r="C25" s="5" t="n">
        <v>901129</v>
      </c>
      <c r="D25" s="5" t="n">
        <v>-15687</v>
      </c>
      <c r="E25" s="5" t="n">
        <v>2707</v>
      </c>
      <c r="F25" s="5" t="n">
        <v>-420408</v>
      </c>
      <c r="G25" s="5" t="n">
        <v>-2707</v>
      </c>
      <c r="H25" s="5" t="n">
        <v>-30524</v>
      </c>
      <c r="I25" s="5" t="n">
        <v>287718</v>
      </c>
      <c r="K25" s="5" t="n">
        <v>435024</v>
      </c>
    </row>
    <row r="26">
      <c r="A26" s="4" t="inlineStr">
        <is>
          <t>Other comprehensive income (loss), net of income taxes</t>
        </is>
      </c>
      <c r="H26" s="5" t="n">
        <v>98</v>
      </c>
      <c r="K26" s="5" t="n">
        <v>98</v>
      </c>
    </row>
    <row r="27">
      <c r="A27" s="4" t="inlineStr">
        <is>
          <t>Payment of dividends</t>
        </is>
      </c>
      <c r="C27" s="5" t="n">
        <v>93</v>
      </c>
      <c r="F27" s="5" t="n">
        <v>-46593</v>
      </c>
      <c r="K27" s="5" t="n">
        <v>-46500</v>
      </c>
    </row>
    <row r="28">
      <c r="A28" s="4" t="inlineStr">
        <is>
          <t>Distribution from consolidated joint venture</t>
        </is>
      </c>
      <c r="I28" s="5" t="n">
        <v>-10591</v>
      </c>
    </row>
    <row r="29">
      <c r="A29" s="4" t="inlineStr">
        <is>
          <t>Restricted stock units and stock options surrendered</t>
        </is>
      </c>
      <c r="C29" s="5" t="n">
        <v>-63</v>
      </c>
      <c r="K29" s="5" t="n">
        <v>-63</v>
      </c>
    </row>
    <row r="30">
      <c r="A30" s="4" t="inlineStr">
        <is>
          <t>Stock-based compensation expense</t>
        </is>
      </c>
      <c r="C30" s="5" t="n">
        <v>1935</v>
      </c>
      <c r="K30" s="5" t="n">
        <v>1935</v>
      </c>
    </row>
    <row r="31">
      <c r="A31" s="4" t="inlineStr">
        <is>
          <t>Ending balance at Jun. 30, 2019</t>
        </is>
      </c>
      <c r="B31" s="5" t="n">
        <v>514</v>
      </c>
      <c r="C31" s="5" t="n">
        <v>901129</v>
      </c>
      <c r="D31" s="5" t="n">
        <v>-15687</v>
      </c>
      <c r="F31" s="5" t="n">
        <v>-420408</v>
      </c>
      <c r="H31" s="5" t="n">
        <v>-30524</v>
      </c>
      <c r="I31" s="5" t="n">
        <v>287718</v>
      </c>
      <c r="K31" s="5" t="n">
        <v>435024</v>
      </c>
    </row>
    <row r="32">
      <c r="A32" s="3" t="inlineStr">
        <is>
          <t>Increase (Decrease) in Stockholders' Equity [Roll Forward]</t>
        </is>
      </c>
    </row>
    <row r="33">
      <c r="A33" s="4" t="inlineStr">
        <is>
          <t>Tax benefit and Translation adjustment related to adoption of ASU</t>
        </is>
      </c>
      <c r="B33" s="5" t="n">
        <v>514</v>
      </c>
      <c r="C33" s="5" t="n">
        <v>901129</v>
      </c>
      <c r="D33" s="5" t="n">
        <v>-15687</v>
      </c>
      <c r="F33" s="5" t="n">
        <v>-420408</v>
      </c>
      <c r="H33" s="5" t="n">
        <v>-30524</v>
      </c>
      <c r="I33" s="5" t="n">
        <v>287718</v>
      </c>
      <c r="K33" s="5" t="n">
        <v>435024</v>
      </c>
    </row>
    <row r="34">
      <c r="A34" s="4" t="inlineStr">
        <is>
          <t>Tax benefit and Translation adjustment related to adoption of ASU</t>
        </is>
      </c>
      <c r="B34" s="5" t="n">
        <v>549</v>
      </c>
      <c r="C34" s="5" t="n">
        <v>1185168</v>
      </c>
      <c r="D34" s="5" t="n">
        <v>-17315</v>
      </c>
      <c r="F34" s="5" t="n">
        <v>-495514</v>
      </c>
      <c r="H34" s="5" t="n">
        <v>-28159</v>
      </c>
      <c r="I34" s="5" t="n">
        <v>221511</v>
      </c>
      <c r="K34" s="5" t="n">
        <v>644729</v>
      </c>
    </row>
    <row r="35">
      <c r="A35" s="4" t="inlineStr">
        <is>
          <t>Transition adjustment</t>
        </is>
      </c>
      <c r="K35" s="5" t="n">
        <v>-495514</v>
      </c>
    </row>
    <row r="36">
      <c r="A36" s="4" t="inlineStr">
        <is>
          <t>Beginning balance at Dec. 31, 2019</t>
        </is>
      </c>
      <c r="B36" s="5" t="n">
        <v>549</v>
      </c>
      <c r="C36" s="5" t="n">
        <v>1185168</v>
      </c>
      <c r="D36" s="5" t="n">
        <v>-17315</v>
      </c>
      <c r="F36" s="5" t="n">
        <v>-495514</v>
      </c>
      <c r="H36" s="5" t="n">
        <v>-28159</v>
      </c>
      <c r="I36" s="5" t="n">
        <v>221511</v>
      </c>
      <c r="K36" s="5" t="n">
        <v>644729</v>
      </c>
    </row>
    <row r="37">
      <c r="A37" s="3" t="inlineStr">
        <is>
          <t>Increase (Decrease) in Stockholders' Equity [Roll Forward]</t>
        </is>
      </c>
    </row>
    <row r="38">
      <c r="A38" s="4" t="inlineStr">
        <is>
          <t>Net income (loss)</t>
        </is>
      </c>
      <c r="F38" s="5" t="n">
        <v>-46516</v>
      </c>
      <c r="I38" s="5" t="n">
        <v>-4220</v>
      </c>
      <c r="K38" s="5" t="n">
        <v>-46516</v>
      </c>
    </row>
    <row r="39">
      <c r="A39" s="4" t="inlineStr">
        <is>
          <t>Adjustment of noncontrolling interest to redemption value</t>
        </is>
      </c>
      <c r="F39" s="5" t="n">
        <v>54265</v>
      </c>
      <c r="I39" s="5" t="n">
        <v>-54265</v>
      </c>
      <c r="K39" s="5" t="n">
        <v>54265</v>
      </c>
    </row>
    <row r="40">
      <c r="A40" s="4" t="inlineStr">
        <is>
          <t>Tax benefit and Translation adjustment related to adoption of ASU</t>
        </is>
      </c>
      <c r="B40" s="5" t="n">
        <v>550</v>
      </c>
      <c r="C40" s="5" t="n">
        <v>1185885</v>
      </c>
      <c r="D40" s="5" t="n">
        <v>-17872</v>
      </c>
      <c r="E40" s="5" t="n">
        <v>5343</v>
      </c>
      <c r="F40" s="5" t="n">
        <v>-545104</v>
      </c>
      <c r="G40" s="5" t="n">
        <v>-2158</v>
      </c>
      <c r="H40" s="5" t="n">
        <v>-63438</v>
      </c>
      <c r="I40" s="5" t="n">
        <v>163026</v>
      </c>
      <c r="J40" s="6" t="n">
        <v>3185</v>
      </c>
      <c r="K40" s="5" t="n">
        <v>560021</v>
      </c>
    </row>
    <row r="41">
      <c r="A41" s="4" t="inlineStr">
        <is>
          <t>Other comprehensive income (loss), net of income taxes</t>
        </is>
      </c>
      <c r="H41" s="5" t="n">
        <v>-37437</v>
      </c>
      <c r="K41" s="5" t="n">
        <v>-37437</v>
      </c>
    </row>
    <row r="42">
      <c r="A42" s="4" t="inlineStr">
        <is>
          <t>Payment of dividends</t>
        </is>
      </c>
      <c r="C42" s="5" t="n">
        <v>147</v>
      </c>
      <c r="D42" s="5" t="n">
        <v>-557</v>
      </c>
      <c r="F42" s="5" t="n">
        <v>-51996</v>
      </c>
      <c r="K42" s="5" t="n">
        <v>-52406</v>
      </c>
    </row>
    <row r="43">
      <c r="A43" s="4" t="inlineStr">
        <is>
          <t>Restricted stock units and stock options surrendered</t>
        </is>
      </c>
      <c r="B43" s="5" t="n">
        <v>1</v>
      </c>
      <c r="C43" s="5" t="n">
        <v>-1660</v>
      </c>
      <c r="K43" s="5" t="n">
        <v>-1659</v>
      </c>
    </row>
    <row r="44">
      <c r="A44" s="4" t="inlineStr">
        <is>
          <t>Stock-based compensation expense</t>
        </is>
      </c>
      <c r="C44" s="5" t="n">
        <v>2230</v>
      </c>
      <c r="K44" s="5" t="n">
        <v>2230</v>
      </c>
    </row>
    <row r="45">
      <c r="A45" s="4" t="inlineStr">
        <is>
          <t>Ending balance at Mar. 31, 2020</t>
        </is>
      </c>
      <c r="B45" s="5" t="n">
        <v>550</v>
      </c>
      <c r="C45" s="5" t="n">
        <v>1185885</v>
      </c>
      <c r="D45" s="5" t="n">
        <v>-17872</v>
      </c>
      <c r="E45" s="5" t="n">
        <v>5343</v>
      </c>
      <c r="F45" s="5" t="n">
        <v>-545104</v>
      </c>
      <c r="G45" s="5" t="n">
        <v>-2158</v>
      </c>
      <c r="H45" s="5" t="n">
        <v>-63438</v>
      </c>
      <c r="I45" s="5" t="n">
        <v>163026</v>
      </c>
      <c r="J45" s="5" t="n">
        <v>3185</v>
      </c>
      <c r="K45" s="5" t="n">
        <v>560021</v>
      </c>
    </row>
    <row r="46">
      <c r="A46" s="4" t="inlineStr">
        <is>
          <t>Beginning balance at Dec. 31, 2019</t>
        </is>
      </c>
      <c r="B46" s="5" t="n">
        <v>549</v>
      </c>
      <c r="C46" s="5" t="n">
        <v>1185168</v>
      </c>
      <c r="D46" s="5" t="n">
        <v>-17315</v>
      </c>
      <c r="F46" s="5" t="n">
        <v>-495514</v>
      </c>
      <c r="H46" s="5" t="n">
        <v>-28159</v>
      </c>
      <c r="I46" s="5" t="n">
        <v>221511</v>
      </c>
      <c r="K46" s="5" t="n">
        <v>644729</v>
      </c>
    </row>
    <row r="47">
      <c r="A47" s="3" t="inlineStr">
        <is>
          <t>Increase (Decrease) in Stockholders' Equity [Roll Forward]</t>
        </is>
      </c>
    </row>
    <row r="48">
      <c r="A48" s="4" t="inlineStr">
        <is>
          <t>Net income (loss)</t>
        </is>
      </c>
      <c r="K48" s="5" t="n">
        <v>-220008</v>
      </c>
    </row>
    <row r="49">
      <c r="A49" s="4" t="inlineStr">
        <is>
          <t>Tax benefit and Translation adjustment related to adoption of ASU</t>
        </is>
      </c>
      <c r="B49" s="5" t="n">
        <v>550</v>
      </c>
      <c r="C49" s="5" t="n">
        <v>1188046</v>
      </c>
      <c r="D49" s="5" t="n">
        <v>-18467</v>
      </c>
      <c r="F49" s="5" t="n">
        <v>-711798</v>
      </c>
      <c r="H49" s="5" t="n">
        <v>-64627</v>
      </c>
      <c r="I49" s="5" t="n">
        <v>141693</v>
      </c>
      <c r="K49" s="5" t="n">
        <v>393704</v>
      </c>
    </row>
    <row r="50">
      <c r="A50" s="4" t="inlineStr">
        <is>
          <t>Ending balance at Jun. 30, 2020</t>
        </is>
      </c>
      <c r="B50" s="5" t="n">
        <v>550</v>
      </c>
      <c r="C50" s="5" t="n">
        <v>1188046</v>
      </c>
      <c r="D50" s="5" t="n">
        <v>-18467</v>
      </c>
      <c r="F50" s="5" t="n">
        <v>-711798</v>
      </c>
      <c r="H50" s="5" t="n">
        <v>-64627</v>
      </c>
      <c r="I50" s="5" t="n">
        <v>141693</v>
      </c>
      <c r="K50" s="5" t="n">
        <v>393704</v>
      </c>
    </row>
    <row r="51">
      <c r="A51" s="3" t="inlineStr">
        <is>
          <t>Increase (Decrease) in Stockholders' Equity [Roll Forward]</t>
        </is>
      </c>
    </row>
    <row r="52">
      <c r="A52" s="4" t="inlineStr">
        <is>
          <t>Tax benefit and Translation adjustment related to adoption of ASU</t>
        </is>
      </c>
      <c r="B52" s="5" t="n">
        <v>550</v>
      </c>
      <c r="C52" s="5" t="n">
        <v>1185885</v>
      </c>
      <c r="D52" s="5" t="n">
        <v>-17872</v>
      </c>
      <c r="E52" s="5" t="n">
        <v>5343</v>
      </c>
      <c r="F52" s="5" t="n">
        <v>-545104</v>
      </c>
      <c r="G52" s="5" t="n">
        <v>-2158</v>
      </c>
      <c r="H52" s="5" t="n">
        <v>-63438</v>
      </c>
      <c r="I52" s="5" t="n">
        <v>163026</v>
      </c>
      <c r="J52" s="5" t="n">
        <v>3185</v>
      </c>
      <c r="K52" s="5" t="n">
        <v>560021</v>
      </c>
    </row>
    <row r="53">
      <c r="A53" s="4" t="inlineStr">
        <is>
          <t>Transition adjustment</t>
        </is>
      </c>
      <c r="J53" s="5" t="n">
        <v>-5300</v>
      </c>
    </row>
    <row r="54">
      <c r="A54" s="4" t="inlineStr">
        <is>
          <t>Beginning balance at Mar. 31, 2020</t>
        </is>
      </c>
      <c r="B54" s="5" t="n">
        <v>550</v>
      </c>
      <c r="C54" s="5" t="n">
        <v>1185885</v>
      </c>
      <c r="D54" s="5" t="n">
        <v>-17872</v>
      </c>
      <c r="E54" s="5" t="n">
        <v>5343</v>
      </c>
      <c r="F54" s="5" t="n">
        <v>-545104</v>
      </c>
      <c r="G54" s="5" t="n">
        <v>-2158</v>
      </c>
      <c r="H54" s="5" t="n">
        <v>-63438</v>
      </c>
      <c r="I54" s="5" t="n">
        <v>163026</v>
      </c>
      <c r="J54" s="5" t="n">
        <v>3185</v>
      </c>
      <c r="K54" s="5" t="n">
        <v>560021</v>
      </c>
    </row>
    <row r="55">
      <c r="A55" s="3" t="inlineStr">
        <is>
          <t>Increase (Decrease) in Stockholders' Equity [Roll Forward]</t>
        </is>
      </c>
    </row>
    <row r="56">
      <c r="A56" s="4" t="inlineStr">
        <is>
          <t>Net income (loss)</t>
        </is>
      </c>
      <c r="F56" s="5" t="n">
        <v>-173492</v>
      </c>
      <c r="I56" s="5" t="n">
        <v>-14167</v>
      </c>
      <c r="K56" s="5" t="n">
        <v>-173492</v>
      </c>
    </row>
    <row r="57">
      <c r="A57" s="4" t="inlineStr">
        <is>
          <t>Adjustment of noncontrolling interest to redemption value</t>
        </is>
      </c>
      <c r="F57" s="5" t="n">
        <v>6174</v>
      </c>
      <c r="I57" s="5" t="n">
        <v>-6174</v>
      </c>
      <c r="K57" s="5" t="n">
        <v>6174</v>
      </c>
    </row>
    <row r="58">
      <c r="A58" s="4" t="inlineStr">
        <is>
          <t>Tax benefit and Translation adjustment related to adoption of ASU</t>
        </is>
      </c>
      <c r="B58" s="5" t="n">
        <v>550</v>
      </c>
      <c r="C58" s="5" t="n">
        <v>1188046</v>
      </c>
      <c r="D58" s="5" t="n">
        <v>-18467</v>
      </c>
      <c r="E58" s="6" t="n">
        <v>5343</v>
      </c>
      <c r="F58" s="5" t="n">
        <v>-711798</v>
      </c>
      <c r="G58" s="6" t="n">
        <v>-2158</v>
      </c>
      <c r="H58" s="5" t="n">
        <v>-64627</v>
      </c>
      <c r="I58" s="5" t="n">
        <v>141693</v>
      </c>
      <c r="J58" s="6" t="n">
        <v>3185</v>
      </c>
      <c r="K58" s="5" t="n">
        <v>393704</v>
      </c>
    </row>
    <row r="59">
      <c r="A59" s="4" t="inlineStr">
        <is>
          <t>Other comprehensive income (loss), net of income taxes</t>
        </is>
      </c>
      <c r="H59" s="5" t="n">
        <v>-1189</v>
      </c>
      <c r="K59" s="5" t="n">
        <v>-1189</v>
      </c>
    </row>
    <row r="60">
      <c r="A60" s="4" t="inlineStr">
        <is>
          <t>Payment of dividends</t>
        </is>
      </c>
      <c r="D60" s="5" t="n">
        <v>-595</v>
      </c>
      <c r="F60" s="5" t="n">
        <v>624</v>
      </c>
      <c r="K60" s="5" t="n">
        <v>29</v>
      </c>
    </row>
    <row r="61">
      <c r="A61" s="4" t="inlineStr">
        <is>
          <t>Distribution from consolidated joint venture</t>
        </is>
      </c>
      <c r="I61" s="5" t="n">
        <v>-992</v>
      </c>
    </row>
    <row r="62">
      <c r="A62" s="4" t="inlineStr">
        <is>
          <t>Restricted stock units and stock options surrendered</t>
        </is>
      </c>
      <c r="C62" s="5" t="n">
        <v>-29</v>
      </c>
      <c r="K62" s="5" t="n">
        <v>-29</v>
      </c>
    </row>
    <row r="63">
      <c r="A63" s="4" t="inlineStr">
        <is>
          <t>Stock-based compensation expense</t>
        </is>
      </c>
      <c r="C63" s="5" t="n">
        <v>2190</v>
      </c>
      <c r="K63" s="5" t="n">
        <v>2190</v>
      </c>
    </row>
    <row r="64">
      <c r="A64" s="4" t="inlineStr">
        <is>
          <t>Ending balance at Jun. 30, 2020</t>
        </is>
      </c>
      <c r="B64" s="5" t="n">
        <v>550</v>
      </c>
      <c r="C64" s="5" t="n">
        <v>1188046</v>
      </c>
      <c r="D64" s="5" t="n">
        <v>-18467</v>
      </c>
      <c r="F64" s="5" t="n">
        <v>-711798</v>
      </c>
      <c r="H64" s="5" t="n">
        <v>-64627</v>
      </c>
      <c r="I64" s="5" t="n">
        <v>141693</v>
      </c>
      <c r="K64" s="5" t="n">
        <v>393704</v>
      </c>
    </row>
    <row r="65">
      <c r="A65" s="3" t="inlineStr">
        <is>
          <t>Increase (Decrease) in Stockholders' Equity [Roll Forward]</t>
        </is>
      </c>
    </row>
    <row r="66">
      <c r="A66" s="4" t="inlineStr">
        <is>
          <t>Tax benefit and Translation adjustment related to adoption of ASU</t>
        </is>
      </c>
      <c r="B66" s="6" t="n">
        <v>550</v>
      </c>
      <c r="C66" s="6" t="n">
        <v>1188046</v>
      </c>
      <c r="D66" s="6" t="n">
        <v>-18467</v>
      </c>
      <c r="F66" s="6" t="n">
        <v>-711798</v>
      </c>
      <c r="H66" s="6" t="n">
        <v>-64627</v>
      </c>
      <c r="I66" s="6" t="n">
        <v>141693</v>
      </c>
      <c r="K66" s="5" t="n">
        <v>393704</v>
      </c>
    </row>
    <row r="67">
      <c r="A67" s="4" t="inlineStr">
        <is>
          <t>Transition adjustment</t>
        </is>
      </c>
      <c r="K67" s="6" t="n">
        <v>-7117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Information Concerning Guarantor and Non-Guarantor Subsidiaries - General Information (Details)</t>
        </is>
      </c>
      <c r="B1" s="2" t="inlineStr">
        <is>
          <t>6 Months Ended</t>
        </is>
      </c>
    </row>
    <row r="2">
      <c r="B2" s="2" t="inlineStr">
        <is>
          <t>Jun. 30, 2020USD ($)entity</t>
        </is>
      </c>
    </row>
    <row r="3">
      <c r="A3" s="3" t="inlineStr">
        <is>
          <t>Condensed Financial Statements, Captions [Line Items]</t>
        </is>
      </c>
    </row>
    <row r="4">
      <c r="A4" s="4" t="inlineStr">
        <is>
          <t>Number of wholly-owned subsidiaries | entity</t>
        </is>
      </c>
      <c r="B4" s="5" t="n">
        <v>4</v>
      </c>
    </row>
    <row r="5">
      <c r="A5" s="4" t="inlineStr">
        <is>
          <t>Ownership percentage in subsidiaries (as a percent)</t>
        </is>
      </c>
      <c r="B5" s="4" t="inlineStr">
        <is>
          <t>100.00%</t>
        </is>
      </c>
    </row>
    <row r="6">
      <c r="A6" s="4" t="inlineStr">
        <is>
          <t>$400 Million 5% Senior Notes [Member]</t>
        </is>
      </c>
    </row>
    <row r="7">
      <c r="A7" s="3" t="inlineStr">
        <is>
          <t>Condensed Financial Statements, Captions [Line Items]</t>
        </is>
      </c>
    </row>
    <row r="8">
      <c r="A8" s="4" t="inlineStr">
        <is>
          <t>Face amount</t>
        </is>
      </c>
      <c r="B8" s="6" t="n">
        <v>400000000</v>
      </c>
    </row>
    <row r="9">
      <c r="A9" s="4" t="inlineStr">
        <is>
          <t>Senior Notes [Member] | $400 Million 5% Senior Notes [Member]</t>
        </is>
      </c>
    </row>
    <row r="10">
      <c r="A10" s="3" t="inlineStr">
        <is>
          <t>Condensed Financial Statements, Captions [Line Items]</t>
        </is>
      </c>
    </row>
    <row r="11">
      <c r="A11" s="4" t="inlineStr">
        <is>
          <t>Face amount</t>
        </is>
      </c>
      <c r="B11" s="6" t="n">
        <v>400000000</v>
      </c>
    </row>
    <row r="12">
      <c r="A12" s="4" t="inlineStr">
        <is>
          <t>Stated interest rate (as a percent)</t>
        </is>
      </c>
      <c r="B12" s="4" t="inlineStr">
        <is>
          <t>5.00%</t>
        </is>
      </c>
    </row>
    <row r="13">
      <c r="A13" s="4" t="inlineStr">
        <is>
          <t>Senior Notes [Member] | $700 Million 4.75% Senior Notes</t>
        </is>
      </c>
    </row>
    <row r="14">
      <c r="A14" s="3" t="inlineStr">
        <is>
          <t>Condensed Financial Statements, Captions [Line Items]</t>
        </is>
      </c>
    </row>
    <row r="15">
      <c r="A15" s="4" t="inlineStr">
        <is>
          <t>Face amount</t>
        </is>
      </c>
      <c r="B15" s="6" t="n">
        <v>700000000</v>
      </c>
    </row>
    <row r="16">
      <c r="A16" s="4" t="inlineStr">
        <is>
          <t>Stated interest rate (as a percent)</t>
        </is>
      </c>
      <c r="B16" s="4" t="inlineStr">
        <is>
          <t>4.7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Concerning Guarantor and Non-Guarantor Subsidiaries - Condensed Consolidating Balance Sheet (Details) - USD ($) $ in Thousands</t>
        </is>
      </c>
      <c r="B1" s="2" t="inlineStr">
        <is>
          <t>Jun. 30, 2020</t>
        </is>
      </c>
      <c r="C1" s="2" t="inlineStr">
        <is>
          <t>Dec. 31, 2019</t>
        </is>
      </c>
      <c r="D1" s="2" t="inlineStr">
        <is>
          <t>Jun. 30, 2019</t>
        </is>
      </c>
    </row>
    <row r="2">
      <c r="A2" s="3" t="inlineStr">
        <is>
          <t>ASSETS:</t>
        </is>
      </c>
    </row>
    <row r="3">
      <c r="A3" s="4" t="inlineStr">
        <is>
          <t>Property and equipment, net of accumulated depreciation</t>
        </is>
      </c>
      <c r="B3" s="6" t="n">
        <v>3121446</v>
      </c>
      <c r="C3" s="6" t="n">
        <v>3130252</v>
      </c>
    </row>
    <row r="4">
      <c r="A4" s="4" t="inlineStr">
        <is>
          <t>Cash and cash equivalents - unrestricted (including $12,945 and $33,772 from VIEs, respectively)</t>
        </is>
      </c>
      <c r="B4" s="5" t="n">
        <v>82376</v>
      </c>
      <c r="C4" s="5" t="n">
        <v>362430</v>
      </c>
      <c r="D4" s="6" t="n">
        <v>103842</v>
      </c>
    </row>
    <row r="5">
      <c r="A5" s="4" t="inlineStr">
        <is>
          <t>Cash and cash equivalents - restricted</t>
        </is>
      </c>
      <c r="B5" s="5" t="n">
        <v>54923</v>
      </c>
      <c r="C5" s="5" t="n">
        <v>57966</v>
      </c>
      <c r="D5" s="6" t="n">
        <v>65252</v>
      </c>
    </row>
    <row r="6">
      <c r="A6" s="4" t="inlineStr">
        <is>
          <t>Notes receivable</t>
        </is>
      </c>
      <c r="B6" s="5" t="n">
        <v>82542</v>
      </c>
      <c r="C6" s="5" t="n">
        <v>110135</v>
      </c>
    </row>
    <row r="7">
      <c r="A7" s="4" t="inlineStr">
        <is>
          <t>Trade receivables, less credit loss reserve</t>
        </is>
      </c>
      <c r="B7" s="5" t="n">
        <v>18370</v>
      </c>
      <c r="C7" s="5" t="n">
        <v>70768</v>
      </c>
    </row>
    <row r="8">
      <c r="A8" s="4" t="inlineStr">
        <is>
          <t>Deferred income tax assets, net</t>
        </is>
      </c>
      <c r="C8" s="5" t="n">
        <v>25959</v>
      </c>
    </row>
    <row r="9">
      <c r="A9" s="4" t="inlineStr">
        <is>
          <t>Prepaid expenses and other assets</t>
        </is>
      </c>
      <c r="B9" s="5" t="n">
        <v>98255</v>
      </c>
      <c r="C9" s="5" t="n">
        <v>123845</v>
      </c>
    </row>
    <row r="10">
      <c r="A10" s="4" t="inlineStr">
        <is>
          <t>Intangible assets</t>
        </is>
      </c>
      <c r="B10" s="5" t="n">
        <v>187033</v>
      </c>
      <c r="C10" s="5" t="n">
        <v>207113</v>
      </c>
    </row>
    <row r="11">
      <c r="A11" s="4" t="inlineStr">
        <is>
          <t>Total assets</t>
        </is>
      </c>
      <c r="B11" s="5" t="n">
        <v>3644945</v>
      </c>
      <c r="C11" s="5" t="n">
        <v>4088468</v>
      </c>
    </row>
    <row r="12">
      <c r="A12" s="3" t="inlineStr">
        <is>
          <t>LIABILITIES AND EQUITY:</t>
        </is>
      </c>
    </row>
    <row r="13">
      <c r="A13" s="4" t="inlineStr">
        <is>
          <t>Debt and finance lease obligations</t>
        </is>
      </c>
      <c r="B13" s="5" t="n">
        <v>2576307</v>
      </c>
      <c r="C13" s="5" t="n">
        <v>2559968</v>
      </c>
    </row>
    <row r="14">
      <c r="A14" s="4" t="inlineStr">
        <is>
          <t>Accounts payable and accrued liabilities</t>
        </is>
      </c>
      <c r="B14" s="5" t="n">
        <v>152651</v>
      </c>
      <c r="C14" s="5" t="n">
        <v>264915</v>
      </c>
    </row>
    <row r="15">
      <c r="A15" s="4" t="inlineStr">
        <is>
          <t>Dividends payable</t>
        </is>
      </c>
      <c r="B15" s="5" t="n">
        <v>772</v>
      </c>
      <c r="C15" s="5" t="n">
        <v>50711</v>
      </c>
    </row>
    <row r="16">
      <c r="A16" s="4" t="inlineStr">
        <is>
          <t>Deferred management rights proceeds</t>
        </is>
      </c>
      <c r="B16" s="5" t="n">
        <v>174274</v>
      </c>
      <c r="C16" s="5" t="n">
        <v>175332</v>
      </c>
    </row>
    <row r="17">
      <c r="A17" s="4" t="inlineStr">
        <is>
          <t>Operating lease liabilities</t>
        </is>
      </c>
      <c r="B17" s="5" t="n">
        <v>107175</v>
      </c>
      <c r="C17" s="5" t="n">
        <v>106331</v>
      </c>
    </row>
    <row r="18">
      <c r="A18" s="4" t="inlineStr">
        <is>
          <t>Deferred income tax liabilities, net</t>
        </is>
      </c>
      <c r="B18" s="5" t="n">
        <v>683</v>
      </c>
    </row>
    <row r="19">
      <c r="A19" s="4" t="inlineStr">
        <is>
          <t>Other liabilities (including $25,049 and $2,174 from VIEs, respectively)</t>
        </is>
      </c>
      <c r="B19" s="5" t="n">
        <v>97686</v>
      </c>
      <c r="C19" s="5" t="n">
        <v>64971</v>
      </c>
    </row>
    <row r="20">
      <c r="A20" s="4" t="inlineStr">
        <is>
          <t>Total liabilities</t>
        </is>
      </c>
      <c r="B20" s="5" t="n">
        <v>3109548</v>
      </c>
      <c r="C20" s="5" t="n">
        <v>3222228</v>
      </c>
    </row>
    <row r="21">
      <c r="A21" s="4" t="inlineStr">
        <is>
          <t>Commitments and contingencies</t>
        </is>
      </c>
      <c r="B21" s="4" t="inlineStr">
        <is>
          <t xml:space="preserve"> </t>
        </is>
      </c>
      <c r="C21" s="4" t="inlineStr">
        <is>
          <t xml:space="preserve"> </t>
        </is>
      </c>
    </row>
    <row r="22">
      <c r="A22" s="4" t="inlineStr">
        <is>
          <t>Noncontrolling interest in consolidated joint venture</t>
        </is>
      </c>
      <c r="B22" s="5" t="n">
        <v>141693</v>
      </c>
      <c r="C22" s="5" t="n">
        <v>221511</v>
      </c>
    </row>
    <row r="23">
      <c r="A23" s="3" t="inlineStr">
        <is>
          <t>Stockholders' equity:</t>
        </is>
      </c>
    </row>
    <row r="24">
      <c r="A24" s="4" t="inlineStr">
        <is>
          <t>Preferred stock</t>
        </is>
      </c>
      <c r="B24" s="4" t="inlineStr">
        <is>
          <t xml:space="preserve"> </t>
        </is>
      </c>
      <c r="C24" s="4" t="inlineStr">
        <is>
          <t xml:space="preserve"> </t>
        </is>
      </c>
    </row>
    <row r="25">
      <c r="A25" s="4" t="inlineStr">
        <is>
          <t>Common stock</t>
        </is>
      </c>
      <c r="B25" s="5" t="n">
        <v>550</v>
      </c>
      <c r="C25" s="5" t="n">
        <v>549</v>
      </c>
    </row>
    <row r="26">
      <c r="A26" s="4" t="inlineStr">
        <is>
          <t>Additional paid-in-capital</t>
        </is>
      </c>
      <c r="B26" s="5" t="n">
        <v>1188046</v>
      </c>
      <c r="C26" s="5" t="n">
        <v>1185168</v>
      </c>
    </row>
    <row r="27">
      <c r="A27" s="4" t="inlineStr">
        <is>
          <t>Treasury stock</t>
        </is>
      </c>
      <c r="B27" s="5" t="n">
        <v>-18467</v>
      </c>
      <c r="C27" s="5" t="n">
        <v>-17315</v>
      </c>
    </row>
    <row r="28">
      <c r="A28" s="4" t="inlineStr">
        <is>
          <t>Accumulated deficit</t>
        </is>
      </c>
      <c r="B28" s="5" t="n">
        <v>-711798</v>
      </c>
      <c r="C28" s="5" t="n">
        <v>-495514</v>
      </c>
    </row>
    <row r="29">
      <c r="A29" s="4" t="inlineStr">
        <is>
          <t>Accumulated other comprehensive loss</t>
        </is>
      </c>
      <c r="B29" s="5" t="n">
        <v>-64627</v>
      </c>
      <c r="C29" s="5" t="n">
        <v>-28159</v>
      </c>
    </row>
    <row r="30">
      <c r="A30" s="4" t="inlineStr">
        <is>
          <t>Total stockholders' equity</t>
        </is>
      </c>
      <c r="B30" s="5" t="n">
        <v>393704</v>
      </c>
      <c r="C30" s="5" t="n">
        <v>644729</v>
      </c>
    </row>
    <row r="31">
      <c r="A31" s="4" t="inlineStr">
        <is>
          <t>Total liabilities and equity</t>
        </is>
      </c>
      <c r="B31" s="5" t="n">
        <v>3644945</v>
      </c>
      <c r="C31" s="5" t="n">
        <v>4088468</v>
      </c>
    </row>
    <row r="32">
      <c r="A32" s="4" t="inlineStr">
        <is>
          <t>Reportable Legal Entities [Member] | Parent Company [Member]</t>
        </is>
      </c>
    </row>
    <row r="33">
      <c r="A33" s="3" t="inlineStr">
        <is>
          <t>ASSETS:</t>
        </is>
      </c>
    </row>
    <row r="34">
      <c r="A34" s="4" t="inlineStr">
        <is>
          <t>Cash and cash equivalents - unrestricted (including $12,945 and $33,772 from VIEs, respectively)</t>
        </is>
      </c>
      <c r="B34" s="5" t="n">
        <v>22</v>
      </c>
      <c r="C34" s="5" t="n">
        <v>29</v>
      </c>
    </row>
    <row r="35">
      <c r="A35" s="4" t="inlineStr">
        <is>
          <t>Investments</t>
        </is>
      </c>
      <c r="B35" s="5" t="n">
        <v>729619</v>
      </c>
      <c r="C35" s="5" t="n">
        <v>1050955</v>
      </c>
    </row>
    <row r="36">
      <c r="A36" s="4" t="inlineStr">
        <is>
          <t>Total assets</t>
        </is>
      </c>
      <c r="B36" s="5" t="n">
        <v>729641</v>
      </c>
      <c r="C36" s="5" t="n">
        <v>1050984</v>
      </c>
    </row>
    <row r="37">
      <c r="A37" s="3" t="inlineStr">
        <is>
          <t>LIABILITIES AND EQUITY:</t>
        </is>
      </c>
    </row>
    <row r="38">
      <c r="A38" s="4" t="inlineStr">
        <is>
          <t>Accounts payable and accrued liabilities</t>
        </is>
      </c>
      <c r="B38" s="5" t="n">
        <v>25</v>
      </c>
      <c r="C38" s="5" t="n">
        <v>50</v>
      </c>
    </row>
    <row r="39">
      <c r="A39" s="4" t="inlineStr">
        <is>
          <t>Dividends payable</t>
        </is>
      </c>
      <c r="B39" s="5" t="n">
        <v>772</v>
      </c>
      <c r="C39" s="5" t="n">
        <v>50711</v>
      </c>
    </row>
    <row r="40">
      <c r="A40" s="4" t="inlineStr">
        <is>
          <t>Intercompany payables, net</t>
        </is>
      </c>
      <c r="B40" s="5" t="n">
        <v>335140</v>
      </c>
      <c r="C40" s="5" t="n">
        <v>355494</v>
      </c>
    </row>
    <row r="41">
      <c r="A41" s="4" t="inlineStr">
        <is>
          <t>Total liabilities</t>
        </is>
      </c>
      <c r="B41" s="5" t="n">
        <v>335937</v>
      </c>
      <c r="C41" s="5" t="n">
        <v>406255</v>
      </c>
    </row>
    <row r="42">
      <c r="A42" s="4" t="inlineStr">
        <is>
          <t>Commitments and contingencies</t>
        </is>
      </c>
      <c r="B42" s="4" t="inlineStr">
        <is>
          <t xml:space="preserve"> </t>
        </is>
      </c>
      <c r="C42" s="4" t="inlineStr">
        <is>
          <t xml:space="preserve"> </t>
        </is>
      </c>
    </row>
    <row r="43">
      <c r="A43" s="3" t="inlineStr">
        <is>
          <t>Stockholders' equity:</t>
        </is>
      </c>
    </row>
    <row r="44">
      <c r="A44" s="4" t="inlineStr">
        <is>
          <t>Preferred stock</t>
        </is>
      </c>
      <c r="B44" s="4" t="inlineStr">
        <is>
          <t xml:space="preserve"> </t>
        </is>
      </c>
      <c r="C44" s="4" t="inlineStr">
        <is>
          <t xml:space="preserve"> </t>
        </is>
      </c>
    </row>
    <row r="45">
      <c r="A45" s="4" t="inlineStr">
        <is>
          <t>Common stock</t>
        </is>
      </c>
      <c r="B45" s="5" t="n">
        <v>550</v>
      </c>
      <c r="C45" s="5" t="n">
        <v>549</v>
      </c>
    </row>
    <row r="46">
      <c r="A46" s="4" t="inlineStr">
        <is>
          <t>Additional paid-in-capital</t>
        </is>
      </c>
      <c r="B46" s="5" t="n">
        <v>1188046</v>
      </c>
      <c r="C46" s="5" t="n">
        <v>1185168</v>
      </c>
    </row>
    <row r="47">
      <c r="A47" s="4" t="inlineStr">
        <is>
          <t>Treasury stock</t>
        </is>
      </c>
      <c r="B47" s="5" t="n">
        <v>-18467</v>
      </c>
      <c r="C47" s="5" t="n">
        <v>-17315</v>
      </c>
    </row>
    <row r="48">
      <c r="A48" s="4" t="inlineStr">
        <is>
          <t>Accumulated deficit</t>
        </is>
      </c>
      <c r="B48" s="5" t="n">
        <v>-711798</v>
      </c>
      <c r="C48" s="5" t="n">
        <v>-495514</v>
      </c>
    </row>
    <row r="49">
      <c r="A49" s="4" t="inlineStr">
        <is>
          <t>Accumulated other comprehensive loss</t>
        </is>
      </c>
      <c r="B49" s="5" t="n">
        <v>-64627</v>
      </c>
      <c r="C49" s="5" t="n">
        <v>-28159</v>
      </c>
    </row>
    <row r="50">
      <c r="A50" s="4" t="inlineStr">
        <is>
          <t>Total stockholders' equity</t>
        </is>
      </c>
      <c r="B50" s="5" t="n">
        <v>393704</v>
      </c>
      <c r="C50" s="5" t="n">
        <v>644729</v>
      </c>
    </row>
    <row r="51">
      <c r="A51" s="4" t="inlineStr">
        <is>
          <t>Total liabilities and equity</t>
        </is>
      </c>
      <c r="B51" s="5" t="n">
        <v>729641</v>
      </c>
      <c r="C51" s="5" t="n">
        <v>1050984</v>
      </c>
    </row>
    <row r="52">
      <c r="A52" s="4" t="inlineStr">
        <is>
          <t>Reportable Legal Entities [Member] | Subsidiary Issuer [Member]</t>
        </is>
      </c>
    </row>
    <row r="53">
      <c r="A53" s="3" t="inlineStr">
        <is>
          <t>ASSETS:</t>
        </is>
      </c>
    </row>
    <row r="54">
      <c r="A54" s="4" t="inlineStr">
        <is>
          <t>Cash and cash equivalents - unrestricted (including $12,945 and $33,772 from VIEs, respectively)</t>
        </is>
      </c>
      <c r="B54" s="5" t="n">
        <v>43020</v>
      </c>
      <c r="C54" s="5" t="n">
        <v>200534</v>
      </c>
    </row>
    <row r="55">
      <c r="A55" s="4" t="inlineStr">
        <is>
          <t>Prepaid expenses and other assets</t>
        </is>
      </c>
      <c r="B55" s="5" t="n">
        <v>33</v>
      </c>
      <c r="C55" s="5" t="n">
        <v>12390</v>
      </c>
    </row>
    <row r="56">
      <c r="A56" s="4" t="inlineStr">
        <is>
          <t>Investments</t>
        </is>
      </c>
      <c r="B56" s="5" t="n">
        <v>2949447</v>
      </c>
      <c r="C56" s="5" t="n">
        <v>2949445</v>
      </c>
    </row>
    <row r="57">
      <c r="A57" s="4" t="inlineStr">
        <is>
          <t>Total assets</t>
        </is>
      </c>
      <c r="B57" s="5" t="n">
        <v>2992500</v>
      </c>
      <c r="C57" s="5" t="n">
        <v>3162369</v>
      </c>
    </row>
    <row r="58">
      <c r="A58" s="3" t="inlineStr">
        <is>
          <t>LIABILITIES AND EQUITY:</t>
        </is>
      </c>
    </row>
    <row r="59">
      <c r="A59" s="4" t="inlineStr">
        <is>
          <t>Debt and finance lease obligations</t>
        </is>
      </c>
      <c r="B59" s="5" t="n">
        <v>1782388</v>
      </c>
      <c r="C59" s="5" t="n">
        <v>1766675</v>
      </c>
    </row>
    <row r="60">
      <c r="A60" s="4" t="inlineStr">
        <is>
          <t>Accounts payable and accrued liabilities</t>
        </is>
      </c>
      <c r="B60" s="5" t="n">
        <v>11508</v>
      </c>
      <c r="C60" s="5" t="n">
        <v>13738</v>
      </c>
    </row>
    <row r="61">
      <c r="A61" s="4" t="inlineStr">
        <is>
          <t>Other liabilities (including $25,049 and $2,174 from VIEs, respectively)</t>
        </is>
      </c>
      <c r="B61" s="5" t="n">
        <v>10975</v>
      </c>
    </row>
    <row r="62">
      <c r="A62" s="4" t="inlineStr">
        <is>
          <t>Intercompany payables, net</t>
        </is>
      </c>
      <c r="B62" s="5" t="n">
        <v>1478813</v>
      </c>
      <c r="C62" s="5" t="n">
        <v>1514770</v>
      </c>
    </row>
    <row r="63">
      <c r="A63" s="4" t="inlineStr">
        <is>
          <t>Total liabilities</t>
        </is>
      </c>
      <c r="B63" s="5" t="n">
        <v>3283684</v>
      </c>
      <c r="C63" s="5" t="n">
        <v>3295183</v>
      </c>
    </row>
    <row r="64">
      <c r="A64" s="4" t="inlineStr">
        <is>
          <t>Commitments and contingencies</t>
        </is>
      </c>
      <c r="B64" s="4" t="inlineStr">
        <is>
          <t xml:space="preserve"> </t>
        </is>
      </c>
      <c r="C64" s="4" t="inlineStr">
        <is>
          <t xml:space="preserve"> </t>
        </is>
      </c>
    </row>
    <row r="65">
      <c r="A65" s="3" t="inlineStr">
        <is>
          <t>Stockholders' equity:</t>
        </is>
      </c>
    </row>
    <row r="66">
      <c r="A66" s="4" t="inlineStr">
        <is>
          <t>Preferred stock</t>
        </is>
      </c>
      <c r="B66" s="4" t="inlineStr">
        <is>
          <t xml:space="preserve"> </t>
        </is>
      </c>
      <c r="C66" s="4" t="inlineStr">
        <is>
          <t xml:space="preserve"> </t>
        </is>
      </c>
    </row>
    <row r="67">
      <c r="A67" s="4" t="inlineStr">
        <is>
          <t>Common stock</t>
        </is>
      </c>
      <c r="B67" s="5" t="n">
        <v>1</v>
      </c>
      <c r="C67" s="5" t="n">
        <v>1</v>
      </c>
    </row>
    <row r="68">
      <c r="A68" s="4" t="inlineStr">
        <is>
          <t>Additional paid-in-capital</t>
        </is>
      </c>
      <c r="B68" s="5" t="n">
        <v>213467</v>
      </c>
      <c r="C68" s="5" t="n">
        <v>315680</v>
      </c>
    </row>
    <row r="69">
      <c r="A69" s="4" t="inlineStr">
        <is>
          <t>Accumulated deficit</t>
        </is>
      </c>
      <c r="B69" s="5" t="n">
        <v>-493678</v>
      </c>
      <c r="C69" s="5" t="n">
        <v>-452303</v>
      </c>
    </row>
    <row r="70">
      <c r="A70" s="4" t="inlineStr">
        <is>
          <t>Accumulated other comprehensive loss</t>
        </is>
      </c>
      <c r="B70" s="5" t="n">
        <v>-10974</v>
      </c>
      <c r="C70" s="5" t="n">
        <v>3808</v>
      </c>
    </row>
    <row r="71">
      <c r="A71" s="4" t="inlineStr">
        <is>
          <t>Total stockholders' equity</t>
        </is>
      </c>
      <c r="B71" s="5" t="n">
        <v>-291184</v>
      </c>
      <c r="C71" s="5" t="n">
        <v>-132814</v>
      </c>
    </row>
    <row r="72">
      <c r="A72" s="4" t="inlineStr">
        <is>
          <t>Total liabilities and equity</t>
        </is>
      </c>
      <c r="B72" s="5" t="n">
        <v>2992500</v>
      </c>
      <c r="C72" s="5" t="n">
        <v>3162369</v>
      </c>
    </row>
    <row r="73">
      <c r="A73" s="4" t="inlineStr">
        <is>
          <t>Reportable Legal Entities [Member] | Guarantor Subsidiaries [Member]</t>
        </is>
      </c>
    </row>
    <row r="74">
      <c r="A74" s="3" t="inlineStr">
        <is>
          <t>ASSETS:</t>
        </is>
      </c>
    </row>
    <row r="75">
      <c r="A75" s="4" t="inlineStr">
        <is>
          <t>Property and equipment, net of accumulated depreciation</t>
        </is>
      </c>
      <c r="B75" s="5" t="n">
        <v>1645507</v>
      </c>
      <c r="C75" s="5" t="n">
        <v>1632744</v>
      </c>
    </row>
    <row r="76">
      <c r="A76" s="4" t="inlineStr">
        <is>
          <t>Cash and cash equivalents - unrestricted (including $12,945 and $33,772 from VIEs, respectively)</t>
        </is>
      </c>
      <c r="B76" s="5" t="n">
        <v>49</v>
      </c>
      <c r="C76" s="5" t="n">
        <v>3</v>
      </c>
    </row>
    <row r="77">
      <c r="A77" s="4" t="inlineStr">
        <is>
          <t>Deferred income tax assets, net</t>
        </is>
      </c>
      <c r="C77" s="5" t="n">
        <v>-413</v>
      </c>
    </row>
    <row r="78">
      <c r="A78" s="4" t="inlineStr">
        <is>
          <t>Prepaid expenses and other assets</t>
        </is>
      </c>
      <c r="B78" s="5" t="n">
        <v>43</v>
      </c>
      <c r="C78" s="5" t="n">
        <v>3</v>
      </c>
    </row>
    <row r="79">
      <c r="A79" s="4" t="inlineStr">
        <is>
          <t>Intercompany receivables, net</t>
        </is>
      </c>
      <c r="B79" s="5" t="n">
        <v>2104406</v>
      </c>
      <c r="C79" s="5" t="n">
        <v>2113481</v>
      </c>
    </row>
    <row r="80">
      <c r="A80" s="4" t="inlineStr">
        <is>
          <t>Investments</t>
        </is>
      </c>
      <c r="B80" s="5" t="n">
        <v>708075</v>
      </c>
      <c r="C80" s="5" t="n">
        <v>708588</v>
      </c>
    </row>
    <row r="81">
      <c r="A81" s="4" t="inlineStr">
        <is>
          <t>Total assets</t>
        </is>
      </c>
      <c r="B81" s="5" t="n">
        <v>4458080</v>
      </c>
      <c r="C81" s="5" t="n">
        <v>4454406</v>
      </c>
    </row>
    <row r="82">
      <c r="A82" s="3" t="inlineStr">
        <is>
          <t>LIABILITIES AND EQUITY:</t>
        </is>
      </c>
    </row>
    <row r="83">
      <c r="A83" s="4" t="inlineStr">
        <is>
          <t>Accounts payable and accrued liabilities</t>
        </is>
      </c>
      <c r="B83" s="5" t="n">
        <v>18470</v>
      </c>
      <c r="C83" s="5" t="n">
        <v>6996</v>
      </c>
    </row>
    <row r="84">
      <c r="A84" s="4" t="inlineStr">
        <is>
          <t>Operating lease liabilities</t>
        </is>
      </c>
      <c r="B84" s="5" t="n">
        <v>107012</v>
      </c>
      <c r="C84" s="5" t="n">
        <v>104742</v>
      </c>
    </row>
    <row r="85">
      <c r="A85" s="4" t="inlineStr">
        <is>
          <t>Deferred income tax liabilities, net</t>
        </is>
      </c>
      <c r="B85" s="5" t="n">
        <v>413</v>
      </c>
    </row>
    <row r="86">
      <c r="A86" s="4" t="inlineStr">
        <is>
          <t>Total liabilities</t>
        </is>
      </c>
      <c r="B86" s="5" t="n">
        <v>125895</v>
      </c>
      <c r="C86" s="5" t="n">
        <v>111738</v>
      </c>
    </row>
    <row r="87">
      <c r="A87" s="4" t="inlineStr">
        <is>
          <t>Commitments and contingencies</t>
        </is>
      </c>
      <c r="B87" s="4" t="inlineStr">
        <is>
          <t xml:space="preserve"> </t>
        </is>
      </c>
      <c r="C87" s="4" t="inlineStr">
        <is>
          <t xml:space="preserve"> </t>
        </is>
      </c>
    </row>
    <row r="88">
      <c r="A88" s="3" t="inlineStr">
        <is>
          <t>Stockholders' equity:</t>
        </is>
      </c>
    </row>
    <row r="89">
      <c r="A89" s="4" t="inlineStr">
        <is>
          <t>Preferred stock</t>
        </is>
      </c>
      <c r="B89" s="4" t="inlineStr">
        <is>
          <t xml:space="preserve"> </t>
        </is>
      </c>
      <c r="C89" s="4" t="inlineStr">
        <is>
          <t xml:space="preserve"> </t>
        </is>
      </c>
    </row>
    <row r="90">
      <c r="A90" s="4" t="inlineStr">
        <is>
          <t>Common stock</t>
        </is>
      </c>
      <c r="B90" s="5" t="n">
        <v>1</v>
      </c>
      <c r="C90" s="5" t="n">
        <v>1</v>
      </c>
    </row>
    <row r="91">
      <c r="A91" s="4" t="inlineStr">
        <is>
          <t>Additional paid-in-capital</t>
        </is>
      </c>
      <c r="B91" s="5" t="n">
        <v>2887074</v>
      </c>
      <c r="C91" s="5" t="n">
        <v>2894830</v>
      </c>
    </row>
    <row r="92">
      <c r="A92" s="4" t="inlineStr">
        <is>
          <t>Accumulated deficit</t>
        </is>
      </c>
      <c r="B92" s="5" t="n">
        <v>1445110</v>
      </c>
      <c r="C92" s="5" t="n">
        <v>1447837</v>
      </c>
    </row>
    <row r="93">
      <c r="A93" s="4" t="inlineStr">
        <is>
          <t>Total stockholders' equity</t>
        </is>
      </c>
      <c r="B93" s="5" t="n">
        <v>4332185</v>
      </c>
      <c r="C93" s="5" t="n">
        <v>4342668</v>
      </c>
    </row>
    <row r="94">
      <c r="A94" s="4" t="inlineStr">
        <is>
          <t>Total liabilities and equity</t>
        </is>
      </c>
      <c r="B94" s="5" t="n">
        <v>4458080</v>
      </c>
      <c r="C94" s="5" t="n">
        <v>4454406</v>
      </c>
    </row>
    <row r="95">
      <c r="A95" s="4" t="inlineStr">
        <is>
          <t>Reportable Legal Entities [Member] | Non-Guarantor Subsidiaries [Member]</t>
        </is>
      </c>
    </row>
    <row r="96">
      <c r="A96" s="3" t="inlineStr">
        <is>
          <t>ASSETS:</t>
        </is>
      </c>
    </row>
    <row r="97">
      <c r="A97" s="4" t="inlineStr">
        <is>
          <t>Property and equipment, net of accumulated depreciation</t>
        </is>
      </c>
      <c r="B97" s="5" t="n">
        <v>1475939</v>
      </c>
      <c r="C97" s="5" t="n">
        <v>1497508</v>
      </c>
    </row>
    <row r="98">
      <c r="A98" s="4" t="inlineStr">
        <is>
          <t>Cash and cash equivalents - unrestricted (including $12,945 and $33,772 from VIEs, respectively)</t>
        </is>
      </c>
      <c r="B98" s="5" t="n">
        <v>39285</v>
      </c>
      <c r="C98" s="5" t="n">
        <v>161864</v>
      </c>
    </row>
    <row r="99">
      <c r="A99" s="4" t="inlineStr">
        <is>
          <t>Cash and cash equivalents - restricted</t>
        </is>
      </c>
      <c r="B99" s="5" t="n">
        <v>54923</v>
      </c>
      <c r="C99" s="5" t="n">
        <v>57966</v>
      </c>
    </row>
    <row r="100">
      <c r="A100" s="4" t="inlineStr">
        <is>
          <t>Notes receivable</t>
        </is>
      </c>
      <c r="B100" s="5" t="n">
        <v>82542</v>
      </c>
      <c r="C100" s="5" t="n">
        <v>110135</v>
      </c>
    </row>
    <row r="101">
      <c r="A101" s="4" t="inlineStr">
        <is>
          <t>Trade receivables, less credit loss reserve</t>
        </is>
      </c>
      <c r="B101" s="5" t="n">
        <v>18370</v>
      </c>
      <c r="C101" s="5" t="n">
        <v>70768</v>
      </c>
    </row>
    <row r="102">
      <c r="A102" s="4" t="inlineStr">
        <is>
          <t>Deferred income tax assets, net</t>
        </is>
      </c>
      <c r="C102" s="5" t="n">
        <v>26372</v>
      </c>
    </row>
    <row r="103">
      <c r="A103" s="4" t="inlineStr">
        <is>
          <t>Prepaid expenses and other assets</t>
        </is>
      </c>
      <c r="B103" s="5" t="n">
        <v>111167</v>
      </c>
      <c r="C103" s="5" t="n">
        <v>118301</v>
      </c>
    </row>
    <row r="104">
      <c r="A104" s="4" t="inlineStr">
        <is>
          <t>Intangible assets</t>
        </is>
      </c>
      <c r="B104" s="5" t="n">
        <v>187033</v>
      </c>
      <c r="C104" s="5" t="n">
        <v>207113</v>
      </c>
    </row>
    <row r="105">
      <c r="A105" s="4" t="inlineStr">
        <is>
          <t>Investments</t>
        </is>
      </c>
      <c r="B105" s="5" t="n">
        <v>2016104</v>
      </c>
      <c r="C105" s="5" t="n">
        <v>2077984</v>
      </c>
    </row>
    <row r="106">
      <c r="A106" s="4" t="inlineStr">
        <is>
          <t>Total assets</t>
        </is>
      </c>
      <c r="B106" s="5" t="n">
        <v>3985363</v>
      </c>
      <c r="C106" s="5" t="n">
        <v>4328011</v>
      </c>
    </row>
    <row r="107">
      <c r="A107" s="3" t="inlineStr">
        <is>
          <t>LIABILITIES AND EQUITY:</t>
        </is>
      </c>
    </row>
    <row r="108">
      <c r="A108" s="4" t="inlineStr">
        <is>
          <t>Debt and finance lease obligations</t>
        </is>
      </c>
      <c r="B108" s="5" t="n">
        <v>793919</v>
      </c>
      <c r="C108" s="5" t="n">
        <v>793293</v>
      </c>
    </row>
    <row r="109">
      <c r="A109" s="4" t="inlineStr">
        <is>
          <t>Accounts payable and accrued liabilities</t>
        </is>
      </c>
      <c r="B109" s="5" t="n">
        <v>128309</v>
      </c>
      <c r="C109" s="5" t="n">
        <v>244734</v>
      </c>
    </row>
    <row r="110">
      <c r="A110" s="4" t="inlineStr">
        <is>
          <t>Deferred management rights proceeds</t>
        </is>
      </c>
      <c r="B110" s="5" t="n">
        <v>174274</v>
      </c>
      <c r="C110" s="5" t="n">
        <v>175332</v>
      </c>
    </row>
    <row r="111">
      <c r="A111" s="4" t="inlineStr">
        <is>
          <t>Operating lease liabilities</t>
        </is>
      </c>
      <c r="B111" s="5" t="n">
        <v>7490</v>
      </c>
      <c r="C111" s="5" t="n">
        <v>7835</v>
      </c>
    </row>
    <row r="112">
      <c r="A112" s="4" t="inlineStr">
        <is>
          <t>Deferred income tax liabilities, net</t>
        </is>
      </c>
      <c r="B112" s="5" t="n">
        <v>270</v>
      </c>
    </row>
    <row r="113">
      <c r="A113" s="4" t="inlineStr">
        <is>
          <t>Other liabilities (including $25,049 and $2,174 from VIEs, respectively)</t>
        </is>
      </c>
      <c r="B113" s="5" t="n">
        <v>86711</v>
      </c>
      <c r="C113" s="5" t="n">
        <v>64971</v>
      </c>
    </row>
    <row r="114">
      <c r="A114" s="4" t="inlineStr">
        <is>
          <t>Intercompany payables, net</t>
        </is>
      </c>
      <c r="B114" s="5" t="n">
        <v>290453</v>
      </c>
      <c r="C114" s="5" t="n">
        <v>243217</v>
      </c>
    </row>
    <row r="115">
      <c r="A115" s="4" t="inlineStr">
        <is>
          <t>Total liabilities</t>
        </is>
      </c>
      <c r="B115" s="5" t="n">
        <v>1481426</v>
      </c>
      <c r="C115" s="5" t="n">
        <v>1529382</v>
      </c>
    </row>
    <row r="116">
      <c r="A116" s="4" t="inlineStr">
        <is>
          <t>Commitments and contingencies</t>
        </is>
      </c>
      <c r="B116" s="4" t="inlineStr">
        <is>
          <t xml:space="preserve"> </t>
        </is>
      </c>
      <c r="C116" s="4" t="inlineStr">
        <is>
          <t xml:space="preserve"> </t>
        </is>
      </c>
    </row>
    <row r="117">
      <c r="A117" s="4" t="inlineStr">
        <is>
          <t>Noncontrolling interest in consolidated joint venture</t>
        </is>
      </c>
      <c r="B117" s="5" t="n">
        <v>141693</v>
      </c>
      <c r="C117" s="5" t="n">
        <v>221511</v>
      </c>
    </row>
    <row r="118">
      <c r="A118" s="3" t="inlineStr">
        <is>
          <t>Stockholders' equity:</t>
        </is>
      </c>
    </row>
    <row r="119">
      <c r="A119" s="4" t="inlineStr">
        <is>
          <t>Preferred stock</t>
        </is>
      </c>
      <c r="B119" s="4" t="inlineStr">
        <is>
          <t xml:space="preserve"> </t>
        </is>
      </c>
      <c r="C119" s="4" t="inlineStr">
        <is>
          <t xml:space="preserve"> </t>
        </is>
      </c>
    </row>
    <row r="120">
      <c r="A120" s="4" t="inlineStr">
        <is>
          <t>Common stock</t>
        </is>
      </c>
      <c r="B120" s="5" t="n">
        <v>2387</v>
      </c>
      <c r="C120" s="5" t="n">
        <v>2387</v>
      </c>
    </row>
    <row r="121">
      <c r="A121" s="4" t="inlineStr">
        <is>
          <t>Additional paid-in-capital</t>
        </is>
      </c>
      <c r="B121" s="5" t="n">
        <v>2842599</v>
      </c>
      <c r="C121" s="5" t="n">
        <v>2843450</v>
      </c>
    </row>
    <row r="122">
      <c r="A122" s="4" t="inlineStr">
        <is>
          <t>Accumulated deficit</t>
        </is>
      </c>
      <c r="B122" s="5" t="n">
        <v>-429089</v>
      </c>
      <c r="C122" s="5" t="n">
        <v>-236752</v>
      </c>
    </row>
    <row r="123">
      <c r="A123" s="4" t="inlineStr">
        <is>
          <t>Accumulated other comprehensive loss</t>
        </is>
      </c>
      <c r="B123" s="5" t="n">
        <v>-53653</v>
      </c>
      <c r="C123" s="5" t="n">
        <v>-31967</v>
      </c>
    </row>
    <row r="124">
      <c r="A124" s="4" t="inlineStr">
        <is>
          <t>Total stockholders' equity</t>
        </is>
      </c>
      <c r="B124" s="5" t="n">
        <v>2362244</v>
      </c>
      <c r="C124" s="5" t="n">
        <v>2577118</v>
      </c>
    </row>
    <row r="125">
      <c r="A125" s="4" t="inlineStr">
        <is>
          <t>Total liabilities and equity</t>
        </is>
      </c>
      <c r="B125" s="5" t="n">
        <v>3985363</v>
      </c>
      <c r="C125" s="5" t="n">
        <v>4328011</v>
      </c>
    </row>
    <row r="126">
      <c r="A126" s="4" t="inlineStr">
        <is>
          <t>Consolidation, Eliminations [Member]</t>
        </is>
      </c>
    </row>
    <row r="127">
      <c r="A127" s="3" t="inlineStr">
        <is>
          <t>ASSETS:</t>
        </is>
      </c>
    </row>
    <row r="128">
      <c r="A128" s="4" t="inlineStr">
        <is>
          <t>Prepaid expenses and other assets</t>
        </is>
      </c>
      <c r="B128" s="5" t="n">
        <v>-12988</v>
      </c>
      <c r="C128" s="5" t="n">
        <v>-6849</v>
      </c>
    </row>
    <row r="129">
      <c r="A129" s="4" t="inlineStr">
        <is>
          <t>Intercompany receivables, net</t>
        </is>
      </c>
      <c r="B129" s="5" t="n">
        <v>-2104406</v>
      </c>
      <c r="C129" s="5" t="n">
        <v>-2113481</v>
      </c>
    </row>
    <row r="130">
      <c r="A130" s="4" t="inlineStr">
        <is>
          <t>Investments</t>
        </is>
      </c>
      <c r="B130" s="5" t="n">
        <v>-6403245</v>
      </c>
      <c r="C130" s="5" t="n">
        <v>-6786972</v>
      </c>
    </row>
    <row r="131">
      <c r="A131" s="4" t="inlineStr">
        <is>
          <t>Total assets</t>
        </is>
      </c>
      <c r="B131" s="5" t="n">
        <v>-8520639</v>
      </c>
      <c r="C131" s="5" t="n">
        <v>-8907302</v>
      </c>
    </row>
    <row r="132">
      <c r="A132" s="3" t="inlineStr">
        <is>
          <t>LIABILITIES AND EQUITY:</t>
        </is>
      </c>
    </row>
    <row r="133">
      <c r="A133" s="4" t="inlineStr">
        <is>
          <t>Accounts payable and accrued liabilities</t>
        </is>
      </c>
      <c r="B133" s="5" t="n">
        <v>-5661</v>
      </c>
      <c r="C133" s="5" t="n">
        <v>-603</v>
      </c>
    </row>
    <row r="134">
      <c r="A134" s="4" t="inlineStr">
        <is>
          <t>Operating lease liabilities</t>
        </is>
      </c>
      <c r="B134" s="5" t="n">
        <v>-7327</v>
      </c>
      <c r="C134" s="5" t="n">
        <v>-6246</v>
      </c>
    </row>
    <row r="135">
      <c r="A135" s="4" t="inlineStr">
        <is>
          <t>Intercompany payables, net</t>
        </is>
      </c>
      <c r="B135" s="5" t="n">
        <v>-2104406</v>
      </c>
      <c r="C135" s="5" t="n">
        <v>-2113481</v>
      </c>
    </row>
    <row r="136">
      <c r="A136" s="4" t="inlineStr">
        <is>
          <t>Total liabilities</t>
        </is>
      </c>
      <c r="B136" s="5" t="n">
        <v>-2117394</v>
      </c>
      <c r="C136" s="5" t="n">
        <v>-2120330</v>
      </c>
    </row>
    <row r="137">
      <c r="A137" s="4" t="inlineStr">
        <is>
          <t>Commitments and contingencies</t>
        </is>
      </c>
      <c r="B137" s="4" t="inlineStr">
        <is>
          <t xml:space="preserve"> </t>
        </is>
      </c>
      <c r="C137" s="4" t="inlineStr">
        <is>
          <t xml:space="preserve"> </t>
        </is>
      </c>
    </row>
    <row r="138">
      <c r="A138" s="3" t="inlineStr">
        <is>
          <t>Stockholders' equity:</t>
        </is>
      </c>
    </row>
    <row r="139">
      <c r="A139" s="4" t="inlineStr">
        <is>
          <t>Preferred stock</t>
        </is>
      </c>
      <c r="B139" s="4" t="inlineStr">
        <is>
          <t xml:space="preserve"> </t>
        </is>
      </c>
      <c r="C139" s="4" t="inlineStr">
        <is>
          <t xml:space="preserve"> </t>
        </is>
      </c>
    </row>
    <row r="140">
      <c r="A140" s="4" t="inlineStr">
        <is>
          <t>Common stock</t>
        </is>
      </c>
      <c r="B140" s="5" t="n">
        <v>-2389</v>
      </c>
      <c r="C140" s="5" t="n">
        <v>-2389</v>
      </c>
    </row>
    <row r="141">
      <c r="A141" s="4" t="inlineStr">
        <is>
          <t>Additional paid-in-capital</t>
        </is>
      </c>
      <c r="B141" s="5" t="n">
        <v>-5943140</v>
      </c>
      <c r="C141" s="5" t="n">
        <v>-6053960</v>
      </c>
    </row>
    <row r="142">
      <c r="A142" s="4" t="inlineStr">
        <is>
          <t>Accumulated deficit</t>
        </is>
      </c>
      <c r="B142" s="5" t="n">
        <v>-522343</v>
      </c>
      <c r="C142" s="5" t="n">
        <v>-758782</v>
      </c>
    </row>
    <row r="143">
      <c r="A143" s="4" t="inlineStr">
        <is>
          <t>Accumulated other comprehensive loss</t>
        </is>
      </c>
      <c r="B143" s="5" t="n">
        <v>64627</v>
      </c>
      <c r="C143" s="5" t="n">
        <v>28159</v>
      </c>
    </row>
    <row r="144">
      <c r="A144" s="4" t="inlineStr">
        <is>
          <t>Total stockholders' equity</t>
        </is>
      </c>
      <c r="B144" s="5" t="n">
        <v>-6403245</v>
      </c>
      <c r="C144" s="5" t="n">
        <v>-6786972</v>
      </c>
    </row>
    <row r="145">
      <c r="A145" s="4" t="inlineStr">
        <is>
          <t>Total liabilities and equity</t>
        </is>
      </c>
      <c r="B145" s="6" t="n">
        <v>-8520639</v>
      </c>
      <c r="C145" s="6" t="n">
        <v>-8907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formation Concerning Guarantor and Non-Guarantor Subsidiaries - Condensed Consolidating Statement of Operations and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t>
        </is>
      </c>
    </row>
    <row r="4">
      <c r="A4" s="4" t="inlineStr">
        <is>
          <t>Total revenues</t>
        </is>
      </c>
      <c r="B4" s="6" t="n">
        <v>14681</v>
      </c>
      <c r="D4" s="6" t="n">
        <v>407719</v>
      </c>
      <c r="F4" s="6" t="n">
        <v>327711</v>
      </c>
      <c r="G4" s="6" t="n">
        <v>778494</v>
      </c>
    </row>
    <row r="5">
      <c r="A5" s="3" t="inlineStr">
        <is>
          <t>Operating expenses:</t>
        </is>
      </c>
    </row>
    <row r="6">
      <c r="A6" s="4" t="inlineStr">
        <is>
          <t>Total hotel operating expenses</t>
        </is>
      </c>
      <c r="B6" s="5" t="n">
        <v>60845</v>
      </c>
      <c r="D6" s="5" t="n">
        <v>227705</v>
      </c>
      <c r="F6" s="5" t="n">
        <v>272930</v>
      </c>
      <c r="G6" s="5" t="n">
        <v>454728</v>
      </c>
    </row>
    <row r="7">
      <c r="A7" s="4" t="inlineStr">
        <is>
          <t>Corporate</t>
        </is>
      </c>
      <c r="B7" s="5" t="n">
        <v>7258</v>
      </c>
      <c r="D7" s="5" t="n">
        <v>8110</v>
      </c>
      <c r="F7" s="5" t="n">
        <v>15394</v>
      </c>
      <c r="G7" s="5" t="n">
        <v>17114</v>
      </c>
    </row>
    <row r="8">
      <c r="A8" s="4" t="inlineStr">
        <is>
          <t>Preopening costs</t>
        </is>
      </c>
      <c r="B8" s="5" t="n">
        <v>700</v>
      </c>
      <c r="D8" s="5" t="n">
        <v>-24</v>
      </c>
      <c r="F8" s="5" t="n">
        <v>1501</v>
      </c>
      <c r="G8" s="5" t="n">
        <v>2110</v>
      </c>
    </row>
    <row r="9">
      <c r="A9" s="4" t="inlineStr">
        <is>
          <t>Gain on sale of assets</t>
        </is>
      </c>
      <c r="F9" s="5" t="n">
        <v>-1261</v>
      </c>
    </row>
    <row r="10">
      <c r="A10" s="4" t="inlineStr">
        <is>
          <t>Credit loss on held-to-maturity securities</t>
        </is>
      </c>
      <c r="F10" s="5" t="n">
        <v>24973</v>
      </c>
    </row>
    <row r="11">
      <c r="A11" s="4" t="inlineStr">
        <is>
          <t>Credit loss on held-to-maturity securities</t>
        </is>
      </c>
      <c r="F11" s="5" t="n">
        <v>24973</v>
      </c>
    </row>
    <row r="12">
      <c r="A12" s="4" t="inlineStr">
        <is>
          <t>Depreciation and amortization</t>
        </is>
      </c>
      <c r="B12" s="5" t="n">
        <v>54011</v>
      </c>
      <c r="D12" s="5" t="n">
        <v>53553</v>
      </c>
      <c r="F12" s="5" t="n">
        <v>107356</v>
      </c>
      <c r="G12" s="5" t="n">
        <v>106562</v>
      </c>
    </row>
    <row r="13">
      <c r="A13" s="4" t="inlineStr">
        <is>
          <t>Total operating expenses</t>
        </is>
      </c>
      <c r="B13" s="5" t="n">
        <v>155416</v>
      </c>
      <c r="D13" s="5" t="n">
        <v>322403</v>
      </c>
      <c r="F13" s="5" t="n">
        <v>463696</v>
      </c>
      <c r="G13" s="5" t="n">
        <v>639214</v>
      </c>
    </row>
    <row r="14">
      <c r="A14" s="4" t="inlineStr">
        <is>
          <t>Operating income (loss)</t>
        </is>
      </c>
      <c r="B14" s="5" t="n">
        <v>-140735</v>
      </c>
      <c r="D14" s="5" t="n">
        <v>85316</v>
      </c>
      <c r="F14" s="5" t="n">
        <v>-135985</v>
      </c>
      <c r="G14" s="5" t="n">
        <v>139280</v>
      </c>
    </row>
    <row r="15">
      <c r="A15" s="4" t="inlineStr">
        <is>
          <t>Interest expense</t>
        </is>
      </c>
      <c r="B15" s="5" t="n">
        <v>-30042</v>
      </c>
      <c r="D15" s="5" t="n">
        <v>-33492</v>
      </c>
      <c r="F15" s="5" t="n">
        <v>-59400</v>
      </c>
      <c r="G15" s="5" t="n">
        <v>-65579</v>
      </c>
    </row>
    <row r="16">
      <c r="A16" s="4" t="inlineStr">
        <is>
          <t>Interest income</t>
        </is>
      </c>
      <c r="B16" s="5" t="n">
        <v>1854</v>
      </c>
      <c r="D16" s="5" t="n">
        <v>2970</v>
      </c>
      <c r="F16" s="5" t="n">
        <v>4225</v>
      </c>
      <c r="G16" s="5" t="n">
        <v>5878</v>
      </c>
    </row>
    <row r="17">
      <c r="A17" s="4" t="inlineStr">
        <is>
          <t>Loss from unconsolidated joint ventures</t>
        </is>
      </c>
      <c r="B17" s="5" t="n">
        <v>-1820</v>
      </c>
      <c r="D17" s="5" t="n">
        <v>-167</v>
      </c>
      <c r="F17" s="5" t="n">
        <v>-3715</v>
      </c>
      <c r="G17" s="5" t="n">
        <v>-167</v>
      </c>
    </row>
    <row r="18">
      <c r="A18" s="4" t="inlineStr">
        <is>
          <t>Other gains and (losses), net</t>
        </is>
      </c>
      <c r="B18" s="5" t="n">
        <v>-16755</v>
      </c>
      <c r="D18" s="5" t="n">
        <v>-111</v>
      </c>
      <c r="F18" s="5" t="n">
        <v>-16560</v>
      </c>
      <c r="G18" s="5" t="n">
        <v>-252</v>
      </c>
    </row>
    <row r="19">
      <c r="A19" s="4" t="inlineStr">
        <is>
          <t>Income (loss) before income taxes</t>
        </is>
      </c>
      <c r="B19" s="5" t="n">
        <v>-187498</v>
      </c>
      <c r="D19" s="5" t="n">
        <v>54516</v>
      </c>
      <c r="F19" s="5" t="n">
        <v>-211435</v>
      </c>
      <c r="G19" s="5" t="n">
        <v>79160</v>
      </c>
    </row>
    <row r="20">
      <c r="A20" s="4" t="inlineStr">
        <is>
          <t>Provision for income taxes</t>
        </is>
      </c>
      <c r="B20" s="5" t="n">
        <v>-161</v>
      </c>
      <c r="D20" s="5" t="n">
        <v>-8232</v>
      </c>
      <c r="F20" s="5" t="n">
        <v>-26960</v>
      </c>
      <c r="G20" s="5" t="n">
        <v>-10206</v>
      </c>
    </row>
    <row r="21">
      <c r="A21" s="4" t="inlineStr">
        <is>
          <t>Net income (loss)</t>
        </is>
      </c>
      <c r="B21" s="5" t="n">
        <v>-187659</v>
      </c>
      <c r="D21" s="5" t="n">
        <v>46284</v>
      </c>
      <c r="F21" s="5" t="n">
        <v>-238395</v>
      </c>
      <c r="G21" s="5" t="n">
        <v>68954</v>
      </c>
    </row>
    <row r="22">
      <c r="A22" s="4" t="inlineStr">
        <is>
          <t>Comprehensive income (loss), net of taxes</t>
        </is>
      </c>
      <c r="B22" s="5" t="n">
        <v>-188848</v>
      </c>
      <c r="D22" s="5" t="n">
        <v>46382</v>
      </c>
      <c r="F22" s="5" t="n">
        <v>-277021</v>
      </c>
      <c r="G22" s="5" t="n">
        <v>69161</v>
      </c>
    </row>
    <row r="23">
      <c r="A23" s="4" t="inlineStr">
        <is>
          <t>Net income (loss) available to common shareholders</t>
        </is>
      </c>
      <c r="B23" s="5" t="n">
        <v>-173492</v>
      </c>
      <c r="C23" s="6" t="n">
        <v>-46516</v>
      </c>
      <c r="D23" s="5" t="n">
        <v>49383</v>
      </c>
      <c r="E23" s="6" t="n">
        <v>29408</v>
      </c>
      <c r="F23" s="5" t="n">
        <v>-220008</v>
      </c>
      <c r="G23" s="5" t="n">
        <v>78791</v>
      </c>
    </row>
    <row r="24">
      <c r="A24" s="4" t="inlineStr">
        <is>
          <t>Comprehensive income (loss), net of taxes, available to common shareholders</t>
        </is>
      </c>
      <c r="B24" s="5" t="n">
        <v>-174620</v>
      </c>
      <c r="D24" s="5" t="n">
        <v>49481</v>
      </c>
      <c r="F24" s="5" t="n">
        <v>-249964</v>
      </c>
      <c r="G24" s="5" t="n">
        <v>78998</v>
      </c>
    </row>
    <row r="25">
      <c r="A25" s="4" t="inlineStr">
        <is>
          <t>Rooms [Member]</t>
        </is>
      </c>
    </row>
    <row r="26">
      <c r="A26" s="3" t="inlineStr">
        <is>
          <t>Revenues:</t>
        </is>
      </c>
    </row>
    <row r="27">
      <c r="A27" s="4" t="inlineStr">
        <is>
          <t>Total revenues</t>
        </is>
      </c>
      <c r="B27" s="5" t="n">
        <v>2802</v>
      </c>
      <c r="D27" s="5" t="n">
        <v>144704</v>
      </c>
      <c r="F27" s="5" t="n">
        <v>108930</v>
      </c>
      <c r="G27" s="5" t="n">
        <v>276916</v>
      </c>
    </row>
    <row r="28">
      <c r="A28" s="3" t="inlineStr">
        <is>
          <t>Operating expenses:</t>
        </is>
      </c>
    </row>
    <row r="29">
      <c r="A29" s="4" t="inlineStr">
        <is>
          <t>Total hotel operating expenses</t>
        </is>
      </c>
      <c r="B29" s="5" t="n">
        <v>4472</v>
      </c>
      <c r="D29" s="5" t="n">
        <v>36099</v>
      </c>
      <c r="F29" s="5" t="n">
        <v>36780</v>
      </c>
      <c r="G29" s="5" t="n">
        <v>71068</v>
      </c>
    </row>
    <row r="30">
      <c r="A30" s="4" t="inlineStr">
        <is>
          <t>Food and Beverage [Member]</t>
        </is>
      </c>
    </row>
    <row r="31">
      <c r="A31" s="3" t="inlineStr">
        <is>
          <t>Revenues:</t>
        </is>
      </c>
    </row>
    <row r="32">
      <c r="A32" s="4" t="inlineStr">
        <is>
          <t>Total revenues</t>
        </is>
      </c>
      <c r="B32" s="5" t="n">
        <v>1510</v>
      </c>
      <c r="D32" s="5" t="n">
        <v>173030</v>
      </c>
      <c r="F32" s="5" t="n">
        <v>147260</v>
      </c>
      <c r="G32" s="5" t="n">
        <v>344173</v>
      </c>
    </row>
    <row r="33">
      <c r="A33" s="3" t="inlineStr">
        <is>
          <t>Operating expenses:</t>
        </is>
      </c>
    </row>
    <row r="34">
      <c r="A34" s="4" t="inlineStr">
        <is>
          <t>Total hotel operating expenses</t>
        </is>
      </c>
      <c r="B34" s="5" t="n">
        <v>11891</v>
      </c>
      <c r="D34" s="5" t="n">
        <v>90680</v>
      </c>
      <c r="F34" s="5" t="n">
        <v>95702</v>
      </c>
      <c r="G34" s="5" t="n">
        <v>182039</v>
      </c>
    </row>
    <row r="35">
      <c r="A35" s="4" t="inlineStr">
        <is>
          <t>Hotel, Other [Member]</t>
        </is>
      </c>
    </row>
    <row r="36">
      <c r="A36" s="3" t="inlineStr">
        <is>
          <t>Revenues:</t>
        </is>
      </c>
    </row>
    <row r="37">
      <c r="A37" s="4" t="inlineStr">
        <is>
          <t>Total revenues</t>
        </is>
      </c>
      <c r="B37" s="5" t="n">
        <v>5993</v>
      </c>
      <c r="D37" s="5" t="n">
        <v>39395</v>
      </c>
      <c r="F37" s="5" t="n">
        <v>39786</v>
      </c>
      <c r="G37" s="5" t="n">
        <v>73550</v>
      </c>
    </row>
    <row r="38">
      <c r="A38" s="3" t="inlineStr">
        <is>
          <t>Operating expenses:</t>
        </is>
      </c>
    </row>
    <row r="39">
      <c r="A39" s="4" t="inlineStr">
        <is>
          <t>Total hotel operating expenses</t>
        </is>
      </c>
      <c r="B39" s="5" t="n">
        <v>45045</v>
      </c>
      <c r="D39" s="5" t="n">
        <v>90527</v>
      </c>
      <c r="F39" s="5" t="n">
        <v>135519</v>
      </c>
      <c r="G39" s="5" t="n">
        <v>181466</v>
      </c>
    </row>
    <row r="40">
      <c r="A40" s="4" t="inlineStr">
        <is>
          <t>Management Fees [Member]</t>
        </is>
      </c>
    </row>
    <row r="41">
      <c r="A41" s="3" t="inlineStr">
        <is>
          <t>Operating expenses:</t>
        </is>
      </c>
    </row>
    <row r="42">
      <c r="A42" s="4" t="inlineStr">
        <is>
          <t>Total hotel operating expenses</t>
        </is>
      </c>
      <c r="B42" s="5" t="n">
        <v>-563</v>
      </c>
      <c r="D42" s="5" t="n">
        <v>10399</v>
      </c>
      <c r="F42" s="5" t="n">
        <v>4929</v>
      </c>
      <c r="G42" s="5" t="n">
        <v>20155</v>
      </c>
    </row>
    <row r="43">
      <c r="A43" s="4" t="inlineStr">
        <is>
          <t>Entertainment [Member]</t>
        </is>
      </c>
    </row>
    <row r="44">
      <c r="A44" s="3" t="inlineStr">
        <is>
          <t>Revenues:</t>
        </is>
      </c>
    </row>
    <row r="45">
      <c r="A45" s="4" t="inlineStr">
        <is>
          <t>Total revenues</t>
        </is>
      </c>
      <c r="B45" s="5" t="n">
        <v>4376</v>
      </c>
      <c r="D45" s="5" t="n">
        <v>50590</v>
      </c>
      <c r="F45" s="5" t="n">
        <v>31735</v>
      </c>
      <c r="G45" s="5" t="n">
        <v>83855</v>
      </c>
    </row>
    <row r="46">
      <c r="A46" s="3" t="inlineStr">
        <is>
          <t>Operating expenses:</t>
        </is>
      </c>
    </row>
    <row r="47">
      <c r="A47" s="4" t="inlineStr">
        <is>
          <t>Total hotel operating expenses</t>
        </is>
      </c>
      <c r="B47" s="5" t="n">
        <v>13457</v>
      </c>
      <c r="D47" s="5" t="n">
        <v>33059</v>
      </c>
      <c r="F47" s="5" t="n">
        <v>42803</v>
      </c>
      <c r="G47" s="5" t="n">
        <v>58700</v>
      </c>
    </row>
    <row r="48">
      <c r="A48" s="4" t="inlineStr">
        <is>
          <t>Reportable Legal Entities [Member] | Parent Company [Member]</t>
        </is>
      </c>
    </row>
    <row r="49">
      <c r="A49" s="3" t="inlineStr">
        <is>
          <t>Operating expenses:</t>
        </is>
      </c>
    </row>
    <row r="50">
      <c r="A50" s="4" t="inlineStr">
        <is>
          <t>Corporate</t>
        </is>
      </c>
      <c r="B50" s="5" t="n">
        <v>62</v>
      </c>
      <c r="D50" s="5" t="n">
        <v>62</v>
      </c>
      <c r="F50" s="5" t="n">
        <v>125</v>
      </c>
      <c r="G50" s="5" t="n">
        <v>125</v>
      </c>
    </row>
    <row r="51">
      <c r="A51" s="4" t="inlineStr">
        <is>
          <t>Corporate overhead allocation</t>
        </is>
      </c>
      <c r="B51" s="5" t="n">
        <v>1043</v>
      </c>
      <c r="D51" s="5" t="n">
        <v>1014</v>
      </c>
      <c r="F51" s="5" t="n">
        <v>2022</v>
      </c>
      <c r="G51" s="5" t="n">
        <v>2011</v>
      </c>
    </row>
    <row r="52">
      <c r="A52" s="4" t="inlineStr">
        <is>
          <t>Total operating expenses</t>
        </is>
      </c>
      <c r="B52" s="5" t="n">
        <v>1105</v>
      </c>
      <c r="D52" s="5" t="n">
        <v>1076</v>
      </c>
      <c r="F52" s="5" t="n">
        <v>2147</v>
      </c>
      <c r="G52" s="5" t="n">
        <v>2136</v>
      </c>
    </row>
    <row r="53">
      <c r="A53" s="4" t="inlineStr">
        <is>
          <t>Operating income (loss)</t>
        </is>
      </c>
      <c r="B53" s="5" t="n">
        <v>-1105</v>
      </c>
      <c r="D53" s="5" t="n">
        <v>-1076</v>
      </c>
      <c r="F53" s="5" t="n">
        <v>-2147</v>
      </c>
      <c r="G53" s="5" t="n">
        <v>-2136</v>
      </c>
    </row>
    <row r="54">
      <c r="A54" s="4" t="inlineStr">
        <is>
          <t>Income (loss) before income taxes</t>
        </is>
      </c>
      <c r="B54" s="5" t="n">
        <v>-1105</v>
      </c>
      <c r="D54" s="5" t="n">
        <v>-1076</v>
      </c>
      <c r="F54" s="5" t="n">
        <v>-2147</v>
      </c>
      <c r="G54" s="5" t="n">
        <v>-2136</v>
      </c>
    </row>
    <row r="55">
      <c r="A55" s="4" t="inlineStr">
        <is>
          <t>Equity in subsidiaries' losses, net</t>
        </is>
      </c>
      <c r="B55" s="5" t="n">
        <v>-186554</v>
      </c>
      <c r="D55" s="5" t="n">
        <v>47360</v>
      </c>
      <c r="F55" s="5" t="n">
        <v>-236248</v>
      </c>
      <c r="G55" s="5" t="n">
        <v>71090</v>
      </c>
    </row>
    <row r="56">
      <c r="A56" s="4" t="inlineStr">
        <is>
          <t>Net income (loss)</t>
        </is>
      </c>
      <c r="B56" s="5" t="n">
        <v>-187659</v>
      </c>
      <c r="D56" s="5" t="n">
        <v>46284</v>
      </c>
      <c r="F56" s="5" t="n">
        <v>-238395</v>
      </c>
      <c r="G56" s="5" t="n">
        <v>68954</v>
      </c>
    </row>
    <row r="57">
      <c r="A57" s="4" t="inlineStr">
        <is>
          <t>Comprehensive income (loss), net of taxes</t>
        </is>
      </c>
      <c r="B57" s="5" t="n">
        <v>-188848</v>
      </c>
      <c r="D57" s="5" t="n">
        <v>46382</v>
      </c>
      <c r="F57" s="5" t="n">
        <v>-277021</v>
      </c>
      <c r="G57" s="5" t="n">
        <v>69161</v>
      </c>
    </row>
    <row r="58">
      <c r="A58" s="4" t="inlineStr">
        <is>
          <t>Net income (loss) available to common shareholders</t>
        </is>
      </c>
      <c r="B58" s="5" t="n">
        <v>-173492</v>
      </c>
      <c r="D58" s="5" t="n">
        <v>49383</v>
      </c>
      <c r="F58" s="5" t="n">
        <v>-220008</v>
      </c>
      <c r="G58" s="5" t="n">
        <v>78791</v>
      </c>
    </row>
    <row r="59">
      <c r="A59" s="4" t="inlineStr">
        <is>
          <t>Comprehensive income (loss), net of taxes, available to common shareholders</t>
        </is>
      </c>
      <c r="B59" s="5" t="n">
        <v>-174620</v>
      </c>
      <c r="D59" s="5" t="n">
        <v>49481</v>
      </c>
      <c r="F59" s="5" t="n">
        <v>-249964</v>
      </c>
      <c r="G59" s="5" t="n">
        <v>78998</v>
      </c>
    </row>
    <row r="60">
      <c r="A60" s="4" t="inlineStr">
        <is>
          <t>Reportable Legal Entities [Member] | Subsidiary Issuer [Member]</t>
        </is>
      </c>
    </row>
    <row r="61">
      <c r="A61" s="3" t="inlineStr">
        <is>
          <t>Operating expenses:</t>
        </is>
      </c>
    </row>
    <row r="62">
      <c r="A62" s="4" t="inlineStr">
        <is>
          <t>Corporate</t>
        </is>
      </c>
      <c r="B62" s="5" t="n">
        <v>295</v>
      </c>
      <c r="D62" s="5" t="n">
        <v>429</v>
      </c>
      <c r="F62" s="5" t="n">
        <v>671</v>
      </c>
      <c r="G62" s="5" t="n">
        <v>880</v>
      </c>
    </row>
    <row r="63">
      <c r="A63" s="4" t="inlineStr">
        <is>
          <t>Total operating expenses</t>
        </is>
      </c>
      <c r="B63" s="5" t="n">
        <v>295</v>
      </c>
      <c r="D63" s="5" t="n">
        <v>429</v>
      </c>
      <c r="F63" s="5" t="n">
        <v>671</v>
      </c>
      <c r="G63" s="5" t="n">
        <v>880</v>
      </c>
    </row>
    <row r="64">
      <c r="A64" s="4" t="inlineStr">
        <is>
          <t>Operating income (loss)</t>
        </is>
      </c>
      <c r="B64" s="5" t="n">
        <v>-295</v>
      </c>
      <c r="D64" s="5" t="n">
        <v>-429</v>
      </c>
      <c r="F64" s="5" t="n">
        <v>-671</v>
      </c>
      <c r="G64" s="5" t="n">
        <v>-880</v>
      </c>
    </row>
    <row r="65">
      <c r="A65" s="4" t="inlineStr">
        <is>
          <t>Interest expense</t>
        </is>
      </c>
      <c r="B65" s="5" t="n">
        <v>-20902</v>
      </c>
      <c r="D65" s="5" t="n">
        <v>-24826</v>
      </c>
      <c r="F65" s="5" t="n">
        <v>-41303</v>
      </c>
      <c r="G65" s="5" t="n">
        <v>-48665</v>
      </c>
    </row>
    <row r="66">
      <c r="A66" s="4" t="inlineStr">
        <is>
          <t>Interest income</t>
        </is>
      </c>
      <c r="B66" s="5" t="n">
        <v>23</v>
      </c>
      <c r="D66" s="5" t="n">
        <v>150</v>
      </c>
      <c r="F66" s="5" t="n">
        <v>599</v>
      </c>
      <c r="G66" s="5" t="n">
        <v>158</v>
      </c>
    </row>
    <row r="67">
      <c r="A67" s="4" t="inlineStr">
        <is>
          <t>Income (loss) before income taxes</t>
        </is>
      </c>
      <c r="B67" s="5" t="n">
        <v>-21174</v>
      </c>
      <c r="D67" s="5" t="n">
        <v>-25105</v>
      </c>
      <c r="F67" s="5" t="n">
        <v>-41375</v>
      </c>
      <c r="G67" s="5" t="n">
        <v>-49387</v>
      </c>
    </row>
    <row r="68">
      <c r="A68" s="4" t="inlineStr">
        <is>
          <t>Net income (loss)</t>
        </is>
      </c>
      <c r="B68" s="5" t="n">
        <v>-21174</v>
      </c>
      <c r="D68" s="5" t="n">
        <v>-25105</v>
      </c>
      <c r="F68" s="5" t="n">
        <v>-41375</v>
      </c>
      <c r="G68" s="5" t="n">
        <v>-49387</v>
      </c>
    </row>
    <row r="69">
      <c r="A69" s="4" t="inlineStr">
        <is>
          <t>Comprehensive income (loss), net of taxes</t>
        </is>
      </c>
      <c r="B69" s="5" t="n">
        <v>-22270</v>
      </c>
      <c r="D69" s="5" t="n">
        <v>-25105</v>
      </c>
      <c r="F69" s="5" t="n">
        <v>-56157</v>
      </c>
      <c r="G69" s="5" t="n">
        <v>-49387</v>
      </c>
    </row>
    <row r="70">
      <c r="A70" s="4" t="inlineStr">
        <is>
          <t>Net income (loss) available to common shareholders</t>
        </is>
      </c>
      <c r="B70" s="5" t="n">
        <v>-21174</v>
      </c>
      <c r="D70" s="5" t="n">
        <v>-25105</v>
      </c>
      <c r="F70" s="5" t="n">
        <v>-41375</v>
      </c>
      <c r="G70" s="5" t="n">
        <v>-49387</v>
      </c>
    </row>
    <row r="71">
      <c r="A71" s="4" t="inlineStr">
        <is>
          <t>Comprehensive income (loss), net of taxes, available to common shareholders</t>
        </is>
      </c>
      <c r="B71" s="5" t="n">
        <v>-22270</v>
      </c>
      <c r="D71" s="5" t="n">
        <v>-25105</v>
      </c>
      <c r="F71" s="5" t="n">
        <v>-56157</v>
      </c>
      <c r="G71" s="5" t="n">
        <v>-49387</v>
      </c>
    </row>
    <row r="72">
      <c r="A72" s="4" t="inlineStr">
        <is>
          <t>Reportable Legal Entities [Member] | Guarantor Subsidiaries [Member]</t>
        </is>
      </c>
    </row>
    <row r="73">
      <c r="A73" s="3" t="inlineStr">
        <is>
          <t>Revenues:</t>
        </is>
      </c>
    </row>
    <row r="74">
      <c r="A74" s="4" t="inlineStr">
        <is>
          <t>Total revenues</t>
        </is>
      </c>
      <c r="B74" s="5" t="n">
        <v>-7662</v>
      </c>
      <c r="D74" s="5" t="n">
        <v>81066</v>
      </c>
      <c r="F74" s="5" t="n">
        <v>57079</v>
      </c>
      <c r="G74" s="5" t="n">
        <v>161476</v>
      </c>
    </row>
    <row r="75">
      <c r="A75" s="3" t="inlineStr">
        <is>
          <t>Operating expenses:</t>
        </is>
      </c>
    </row>
    <row r="76">
      <c r="A76" s="4" t="inlineStr">
        <is>
          <t>Total hotel operating expenses</t>
        </is>
      </c>
      <c r="B76" s="5" t="n">
        <v>10383</v>
      </c>
      <c r="D76" s="5" t="n">
        <v>12245</v>
      </c>
      <c r="F76" s="5" t="n">
        <v>22825</v>
      </c>
      <c r="G76" s="5" t="n">
        <v>24297</v>
      </c>
    </row>
    <row r="77">
      <c r="A77" s="4" t="inlineStr">
        <is>
          <t>Corporate</t>
        </is>
      </c>
      <c r="D77" s="5" t="n">
        <v>2</v>
      </c>
      <c r="F77" s="5" t="n">
        <v>1</v>
      </c>
      <c r="G77" s="5" t="n">
        <v>3</v>
      </c>
    </row>
    <row r="78">
      <c r="A78" s="4" t="inlineStr">
        <is>
          <t>Corporate overhead allocation</t>
        </is>
      </c>
      <c r="B78" s="5" t="n">
        <v>2238</v>
      </c>
      <c r="D78" s="5" t="n">
        <v>2948</v>
      </c>
      <c r="F78" s="5" t="n">
        <v>4345</v>
      </c>
      <c r="G78" s="5" t="n">
        <v>6006</v>
      </c>
    </row>
    <row r="79">
      <c r="A79" s="4" t="inlineStr">
        <is>
          <t>Depreciation and amortization</t>
        </is>
      </c>
      <c r="B79" s="5" t="n">
        <v>16319</v>
      </c>
      <c r="D79" s="5" t="n">
        <v>16482</v>
      </c>
      <c r="F79" s="5" t="n">
        <v>32635</v>
      </c>
      <c r="G79" s="5" t="n">
        <v>32732</v>
      </c>
    </row>
    <row r="80">
      <c r="A80" s="4" t="inlineStr">
        <is>
          <t>Total operating expenses</t>
        </is>
      </c>
      <c r="B80" s="5" t="n">
        <v>28940</v>
      </c>
      <c r="D80" s="5" t="n">
        <v>31677</v>
      </c>
      <c r="F80" s="5" t="n">
        <v>59806</v>
      </c>
      <c r="G80" s="5" t="n">
        <v>63038</v>
      </c>
    </row>
    <row r="81">
      <c r="A81" s="4" t="inlineStr">
        <is>
          <t>Operating income (loss)</t>
        </is>
      </c>
      <c r="B81" s="5" t="n">
        <v>-36602</v>
      </c>
      <c r="D81" s="5" t="n">
        <v>49389</v>
      </c>
      <c r="F81" s="5" t="n">
        <v>-2727</v>
      </c>
      <c r="G81" s="5" t="n">
        <v>98438</v>
      </c>
    </row>
    <row r="82">
      <c r="A82" s="4" t="inlineStr">
        <is>
          <t>Income (loss) before income taxes</t>
        </is>
      </c>
      <c r="B82" s="5" t="n">
        <v>-36602</v>
      </c>
      <c r="D82" s="5" t="n">
        <v>49389</v>
      </c>
      <c r="F82" s="5" t="n">
        <v>-2727</v>
      </c>
      <c r="G82" s="5" t="n">
        <v>98438</v>
      </c>
    </row>
    <row r="83">
      <c r="A83" s="4" t="inlineStr">
        <is>
          <t>Provision for income taxes</t>
        </is>
      </c>
      <c r="D83" s="5" t="n">
        <v>-8</v>
      </c>
      <c r="G83" s="5" t="n">
        <v>-46</v>
      </c>
    </row>
    <row r="84">
      <c r="A84" s="4" t="inlineStr">
        <is>
          <t>Net income (loss)</t>
        </is>
      </c>
      <c r="B84" s="5" t="n">
        <v>-36602</v>
      </c>
      <c r="D84" s="5" t="n">
        <v>49381</v>
      </c>
      <c r="F84" s="5" t="n">
        <v>-2727</v>
      </c>
      <c r="G84" s="5" t="n">
        <v>98392</v>
      </c>
    </row>
    <row r="85">
      <c r="A85" s="4" t="inlineStr">
        <is>
          <t>Comprehensive income (loss), net of taxes</t>
        </is>
      </c>
      <c r="B85" s="5" t="n">
        <v>-36602</v>
      </c>
      <c r="D85" s="5" t="n">
        <v>49381</v>
      </c>
      <c r="F85" s="5" t="n">
        <v>-2727</v>
      </c>
      <c r="G85" s="5" t="n">
        <v>98392</v>
      </c>
    </row>
    <row r="86">
      <c r="A86" s="4" t="inlineStr">
        <is>
          <t>Net income (loss) available to common shareholders</t>
        </is>
      </c>
      <c r="B86" s="5" t="n">
        <v>-36602</v>
      </c>
      <c r="D86" s="5" t="n">
        <v>49381</v>
      </c>
      <c r="F86" s="5" t="n">
        <v>-2727</v>
      </c>
      <c r="G86" s="5" t="n">
        <v>98392</v>
      </c>
    </row>
    <row r="87">
      <c r="A87" s="4" t="inlineStr">
        <is>
          <t>Comprehensive income (loss), net of taxes, available to common shareholders</t>
        </is>
      </c>
      <c r="B87" s="5" t="n">
        <v>-36602</v>
      </c>
      <c r="D87" s="5" t="n">
        <v>49381</v>
      </c>
      <c r="F87" s="5" t="n">
        <v>-2727</v>
      </c>
      <c r="G87" s="5" t="n">
        <v>98392</v>
      </c>
    </row>
    <row r="88">
      <c r="A88" s="4" t="inlineStr">
        <is>
          <t>Reportable Legal Entities [Member] | Guarantor Subsidiaries [Member] | Hotel, Other [Member]</t>
        </is>
      </c>
    </row>
    <row r="89">
      <c r="A89" s="3" t="inlineStr">
        <is>
          <t>Revenues:</t>
        </is>
      </c>
    </row>
    <row r="90">
      <c r="A90" s="4" t="inlineStr">
        <is>
          <t>Total revenues</t>
        </is>
      </c>
      <c r="B90" s="5" t="n">
        <v>-7662</v>
      </c>
      <c r="D90" s="5" t="n">
        <v>81066</v>
      </c>
      <c r="F90" s="5" t="n">
        <v>57079</v>
      </c>
      <c r="G90" s="5" t="n">
        <v>161476</v>
      </c>
    </row>
    <row r="91">
      <c r="A91" s="3" t="inlineStr">
        <is>
          <t>Operating expenses:</t>
        </is>
      </c>
    </row>
    <row r="92">
      <c r="A92" s="4" t="inlineStr">
        <is>
          <t>Total hotel operating expenses</t>
        </is>
      </c>
      <c r="B92" s="5" t="n">
        <v>10383</v>
      </c>
      <c r="D92" s="5" t="n">
        <v>12245</v>
      </c>
      <c r="F92" s="5" t="n">
        <v>22825</v>
      </c>
      <c r="G92" s="5" t="n">
        <v>24297</v>
      </c>
    </row>
    <row r="93">
      <c r="A93" s="4" t="inlineStr">
        <is>
          <t>Reportable Legal Entities [Member] | Non-Guarantor Subsidiaries [Member]</t>
        </is>
      </c>
    </row>
    <row r="94">
      <c r="A94" s="3" t="inlineStr">
        <is>
          <t>Revenues:</t>
        </is>
      </c>
    </row>
    <row r="95">
      <c r="A95" s="4" t="inlineStr">
        <is>
          <t>Total revenues</t>
        </is>
      </c>
      <c r="B95" s="5" t="n">
        <v>15113</v>
      </c>
      <c r="D95" s="5" t="n">
        <v>422492</v>
      </c>
      <c r="F95" s="5" t="n">
        <v>343523</v>
      </c>
      <c r="G95" s="5" t="n">
        <v>808060</v>
      </c>
    </row>
    <row r="96">
      <c r="A96" s="3" t="inlineStr">
        <is>
          <t>Operating expenses:</t>
        </is>
      </c>
    </row>
    <row r="97">
      <c r="A97" s="4" t="inlineStr">
        <is>
          <t>Total hotel operating expenses</t>
        </is>
      </c>
      <c r="B97" s="5" t="n">
        <v>39951</v>
      </c>
      <c r="D97" s="5" t="n">
        <v>307337</v>
      </c>
      <c r="F97" s="5" t="n">
        <v>316629</v>
      </c>
      <c r="G97" s="5" t="n">
        <v>613403</v>
      </c>
    </row>
    <row r="98">
      <c r="A98" s="4" t="inlineStr">
        <is>
          <t>Corporate</t>
        </is>
      </c>
      <c r="B98" s="5" t="n">
        <v>6901</v>
      </c>
      <c r="D98" s="5" t="n">
        <v>7617</v>
      </c>
      <c r="F98" s="5" t="n">
        <v>14597</v>
      </c>
      <c r="G98" s="5" t="n">
        <v>16106</v>
      </c>
    </row>
    <row r="99">
      <c r="A99" s="4" t="inlineStr">
        <is>
          <t>Preopening costs</t>
        </is>
      </c>
      <c r="B99" s="5" t="n">
        <v>700</v>
      </c>
      <c r="D99" s="5" t="n">
        <v>-24</v>
      </c>
      <c r="F99" s="5" t="n">
        <v>1501</v>
      </c>
      <c r="G99" s="5" t="n">
        <v>2110</v>
      </c>
    </row>
    <row r="100">
      <c r="A100" s="4" t="inlineStr">
        <is>
          <t>Gain on sale of assets</t>
        </is>
      </c>
      <c r="F100" s="5" t="n">
        <v>-1261</v>
      </c>
    </row>
    <row r="101">
      <c r="A101" s="4" t="inlineStr">
        <is>
          <t>Credit loss on held-to-maturity securities</t>
        </is>
      </c>
      <c r="F101" s="5" t="n">
        <v>24973</v>
      </c>
    </row>
    <row r="102">
      <c r="A102" s="4" t="inlineStr">
        <is>
          <t>Depreciation and amortization</t>
        </is>
      </c>
      <c r="B102" s="5" t="n">
        <v>37692</v>
      </c>
      <c r="D102" s="5" t="n">
        <v>37071</v>
      </c>
      <c r="F102" s="5" t="n">
        <v>74721</v>
      </c>
      <c r="G102" s="5" t="n">
        <v>73830</v>
      </c>
    </row>
    <row r="103">
      <c r="A103" s="4" t="inlineStr">
        <is>
          <t>Total operating expenses</t>
        </is>
      </c>
      <c r="B103" s="5" t="n">
        <v>117846</v>
      </c>
      <c r="D103" s="5" t="n">
        <v>385060</v>
      </c>
      <c r="F103" s="5" t="n">
        <v>473963</v>
      </c>
      <c r="G103" s="5" t="n">
        <v>764202</v>
      </c>
    </row>
    <row r="104">
      <c r="A104" s="4" t="inlineStr">
        <is>
          <t>Operating income (loss)</t>
        </is>
      </c>
      <c r="B104" s="5" t="n">
        <v>-102733</v>
      </c>
      <c r="D104" s="5" t="n">
        <v>37432</v>
      </c>
      <c r="F104" s="5" t="n">
        <v>-130440</v>
      </c>
      <c r="G104" s="5" t="n">
        <v>43858</v>
      </c>
    </row>
    <row r="105">
      <c r="A105" s="4" t="inlineStr">
        <is>
          <t>Interest expense</t>
        </is>
      </c>
      <c r="B105" s="5" t="n">
        <v>-9235</v>
      </c>
      <c r="D105" s="5" t="n">
        <v>-8987</v>
      </c>
      <c r="F105" s="5" t="n">
        <v>-18243</v>
      </c>
      <c r="G105" s="5" t="n">
        <v>-17341</v>
      </c>
    </row>
    <row r="106">
      <c r="A106" s="4" t="inlineStr">
        <is>
          <t>Interest income</t>
        </is>
      </c>
      <c r="B106" s="5" t="n">
        <v>1926</v>
      </c>
      <c r="D106" s="5" t="n">
        <v>3141</v>
      </c>
      <c r="F106" s="5" t="n">
        <v>3772</v>
      </c>
      <c r="G106" s="5" t="n">
        <v>6147</v>
      </c>
    </row>
    <row r="107">
      <c r="A107" s="4" t="inlineStr">
        <is>
          <t>Loss from unconsolidated joint ventures</t>
        </is>
      </c>
      <c r="B107" s="5" t="n">
        <v>-1820</v>
      </c>
      <c r="D107" s="5" t="n">
        <v>-167</v>
      </c>
      <c r="F107" s="5" t="n">
        <v>-3715</v>
      </c>
      <c r="G107" s="5" t="n">
        <v>-167</v>
      </c>
    </row>
    <row r="108">
      <c r="A108" s="4" t="inlineStr">
        <is>
          <t>Other gains and (losses), net</t>
        </is>
      </c>
      <c r="B108" s="5" t="n">
        <v>-16755</v>
      </c>
      <c r="D108" s="5" t="n">
        <v>-111</v>
      </c>
      <c r="F108" s="5" t="n">
        <v>-16560</v>
      </c>
      <c r="G108" s="5" t="n">
        <v>-252</v>
      </c>
    </row>
    <row r="109">
      <c r="A109" s="4" t="inlineStr">
        <is>
          <t>Income (loss) before income taxes</t>
        </is>
      </c>
      <c r="B109" s="5" t="n">
        <v>-128617</v>
      </c>
      <c r="D109" s="5" t="n">
        <v>31308</v>
      </c>
      <c r="F109" s="5" t="n">
        <v>-165186</v>
      </c>
      <c r="G109" s="5" t="n">
        <v>32245</v>
      </c>
    </row>
    <row r="110">
      <c r="A110" s="4" t="inlineStr">
        <is>
          <t>Provision for income taxes</t>
        </is>
      </c>
      <c r="B110" s="5" t="n">
        <v>-161</v>
      </c>
      <c r="D110" s="5" t="n">
        <v>-8224</v>
      </c>
      <c r="F110" s="5" t="n">
        <v>-26960</v>
      </c>
      <c r="G110" s="5" t="n">
        <v>-10160</v>
      </c>
    </row>
    <row r="111">
      <c r="A111" s="4" t="inlineStr">
        <is>
          <t>Net income (loss)</t>
        </is>
      </c>
      <c r="B111" s="5" t="n">
        <v>-128778</v>
      </c>
      <c r="D111" s="5" t="n">
        <v>23084</v>
      </c>
      <c r="F111" s="5" t="n">
        <v>-192146</v>
      </c>
      <c r="G111" s="5" t="n">
        <v>22085</v>
      </c>
    </row>
    <row r="112">
      <c r="A112" s="4" t="inlineStr">
        <is>
          <t>Comprehensive income (loss), net of taxes</t>
        </is>
      </c>
      <c r="B112" s="5" t="n">
        <v>-128871</v>
      </c>
      <c r="D112" s="5" t="n">
        <v>23182</v>
      </c>
      <c r="F112" s="5" t="n">
        <v>-215990</v>
      </c>
      <c r="G112" s="5" t="n">
        <v>22292</v>
      </c>
    </row>
    <row r="113">
      <c r="A113" s="4" t="inlineStr">
        <is>
          <t>Net income (loss) available to common shareholders</t>
        </is>
      </c>
      <c r="B113" s="5" t="n">
        <v>-114611</v>
      </c>
      <c r="D113" s="5" t="n">
        <v>26183</v>
      </c>
      <c r="F113" s="5" t="n">
        <v>-173759</v>
      </c>
      <c r="G113" s="5" t="n">
        <v>31922</v>
      </c>
    </row>
    <row r="114">
      <c r="A114" s="4" t="inlineStr">
        <is>
          <t>Comprehensive income (loss), net of taxes, available to common shareholders</t>
        </is>
      </c>
      <c r="B114" s="5" t="n">
        <v>-114643</v>
      </c>
      <c r="D114" s="5" t="n">
        <v>23182</v>
      </c>
      <c r="F114" s="5" t="n">
        <v>-188933</v>
      </c>
      <c r="G114" s="5" t="n">
        <v>22292</v>
      </c>
    </row>
    <row r="115">
      <c r="A115" s="4" t="inlineStr">
        <is>
          <t>Reportable Legal Entities [Member] | Non-Guarantor Subsidiaries [Member] | Rooms [Member]</t>
        </is>
      </c>
    </row>
    <row r="116">
      <c r="A116" s="3" t="inlineStr">
        <is>
          <t>Revenues:</t>
        </is>
      </c>
    </row>
    <row r="117">
      <c r="A117" s="4" t="inlineStr">
        <is>
          <t>Total revenues</t>
        </is>
      </c>
      <c r="B117" s="5" t="n">
        <v>2802</v>
      </c>
      <c r="D117" s="5" t="n">
        <v>144704</v>
      </c>
      <c r="F117" s="5" t="n">
        <v>108930</v>
      </c>
      <c r="G117" s="5" t="n">
        <v>276916</v>
      </c>
    </row>
    <row r="118">
      <c r="A118" s="3" t="inlineStr">
        <is>
          <t>Operating expenses:</t>
        </is>
      </c>
    </row>
    <row r="119">
      <c r="A119" s="4" t="inlineStr">
        <is>
          <t>Total hotel operating expenses</t>
        </is>
      </c>
      <c r="B119" s="5" t="n">
        <v>4472</v>
      </c>
      <c r="D119" s="5" t="n">
        <v>36099</v>
      </c>
      <c r="F119" s="5" t="n">
        <v>36780</v>
      </c>
      <c r="G119" s="5" t="n">
        <v>71068</v>
      </c>
    </row>
    <row r="120">
      <c r="A120" s="4" t="inlineStr">
        <is>
          <t>Reportable Legal Entities [Member] | Non-Guarantor Subsidiaries [Member] | Food and Beverage [Member]</t>
        </is>
      </c>
    </row>
    <row r="121">
      <c r="A121" s="3" t="inlineStr">
        <is>
          <t>Revenues:</t>
        </is>
      </c>
    </row>
    <row r="122">
      <c r="A122" s="4" t="inlineStr">
        <is>
          <t>Total revenues</t>
        </is>
      </c>
      <c r="B122" s="5" t="n">
        <v>1510</v>
      </c>
      <c r="D122" s="5" t="n">
        <v>173030</v>
      </c>
      <c r="F122" s="5" t="n">
        <v>147260</v>
      </c>
      <c r="G122" s="5" t="n">
        <v>344173</v>
      </c>
    </row>
    <row r="123">
      <c r="A123" s="3" t="inlineStr">
        <is>
          <t>Operating expenses:</t>
        </is>
      </c>
    </row>
    <row r="124">
      <c r="A124" s="4" t="inlineStr">
        <is>
          <t>Total hotel operating expenses</t>
        </is>
      </c>
      <c r="B124" s="5" t="n">
        <v>11891</v>
      </c>
      <c r="D124" s="5" t="n">
        <v>90680</v>
      </c>
      <c r="F124" s="5" t="n">
        <v>95702</v>
      </c>
      <c r="G124" s="5" t="n">
        <v>182039</v>
      </c>
    </row>
    <row r="125">
      <c r="A125" s="4" t="inlineStr">
        <is>
          <t>Reportable Legal Entities [Member] | Non-Guarantor Subsidiaries [Member] | Hotel, Other [Member]</t>
        </is>
      </c>
    </row>
    <row r="126">
      <c r="A126" s="3" t="inlineStr">
        <is>
          <t>Revenues:</t>
        </is>
      </c>
    </row>
    <row r="127">
      <c r="A127" s="4" t="inlineStr">
        <is>
          <t>Total revenues</t>
        </is>
      </c>
      <c r="B127" s="5" t="n">
        <v>6409</v>
      </c>
      <c r="D127" s="5" t="n">
        <v>53619</v>
      </c>
      <c r="F127" s="5" t="n">
        <v>55043</v>
      </c>
      <c r="G127" s="5" t="n">
        <v>102043</v>
      </c>
    </row>
    <row r="128">
      <c r="A128" s="3" t="inlineStr">
        <is>
          <t>Operating expenses:</t>
        </is>
      </c>
    </row>
    <row r="129">
      <c r="A129" s="4" t="inlineStr">
        <is>
          <t>Total hotel operating expenses</t>
        </is>
      </c>
      <c r="B129" s="5" t="n">
        <v>24151</v>
      </c>
      <c r="D129" s="5" t="n">
        <v>170159</v>
      </c>
      <c r="F129" s="5" t="n">
        <v>179218</v>
      </c>
      <c r="G129" s="5" t="n">
        <v>340141</v>
      </c>
    </row>
    <row r="130">
      <c r="A130" s="4" t="inlineStr">
        <is>
          <t>Reportable Legal Entities [Member] | Non-Guarantor Subsidiaries [Member] | Management Fees [Member]</t>
        </is>
      </c>
    </row>
    <row r="131">
      <c r="A131" s="3" t="inlineStr">
        <is>
          <t>Operating expenses:</t>
        </is>
      </c>
    </row>
    <row r="132">
      <c r="A132" s="4" t="inlineStr">
        <is>
          <t>Total hotel operating expenses</t>
        </is>
      </c>
      <c r="B132" s="5" t="n">
        <v>-563</v>
      </c>
      <c r="D132" s="5" t="n">
        <v>10399</v>
      </c>
      <c r="F132" s="5" t="n">
        <v>4929</v>
      </c>
      <c r="G132" s="5" t="n">
        <v>20155</v>
      </c>
    </row>
    <row r="133">
      <c r="A133" s="4" t="inlineStr">
        <is>
          <t>Reportable Legal Entities [Member] | Non-Guarantor Subsidiaries [Member] | Entertainment [Member]</t>
        </is>
      </c>
    </row>
    <row r="134">
      <c r="A134" s="3" t="inlineStr">
        <is>
          <t>Revenues:</t>
        </is>
      </c>
    </row>
    <row r="135">
      <c r="A135" s="4" t="inlineStr">
        <is>
          <t>Total revenues</t>
        </is>
      </c>
      <c r="B135" s="5" t="n">
        <v>4392</v>
      </c>
      <c r="D135" s="5" t="n">
        <v>51139</v>
      </c>
      <c r="F135" s="5" t="n">
        <v>32290</v>
      </c>
      <c r="G135" s="5" t="n">
        <v>84928</v>
      </c>
    </row>
    <row r="136">
      <c r="A136" s="3" t="inlineStr">
        <is>
          <t>Operating expenses:</t>
        </is>
      </c>
    </row>
    <row r="137">
      <c r="A137" s="4" t="inlineStr">
        <is>
          <t>Total hotel operating expenses</t>
        </is>
      </c>
      <c r="B137" s="5" t="n">
        <v>13457</v>
      </c>
      <c r="D137" s="5" t="n">
        <v>33059</v>
      </c>
      <c r="F137" s="5" t="n">
        <v>42803</v>
      </c>
      <c r="G137" s="5" t="n">
        <v>58753</v>
      </c>
    </row>
    <row r="138">
      <c r="A138" s="4" t="inlineStr">
        <is>
          <t>Consolidation, Eliminations [Member]</t>
        </is>
      </c>
    </row>
    <row r="139">
      <c r="A139" s="3" t="inlineStr">
        <is>
          <t>Revenues:</t>
        </is>
      </c>
    </row>
    <row r="140">
      <c r="A140" s="4" t="inlineStr">
        <is>
          <t>Total revenues</t>
        </is>
      </c>
      <c r="B140" s="5" t="n">
        <v>7230</v>
      </c>
      <c r="D140" s="5" t="n">
        <v>-95839</v>
      </c>
      <c r="F140" s="5" t="n">
        <v>-72891</v>
      </c>
      <c r="G140" s="5" t="n">
        <v>-191042</v>
      </c>
    </row>
    <row r="141">
      <c r="A141" s="3" t="inlineStr">
        <is>
          <t>Operating expenses:</t>
        </is>
      </c>
    </row>
    <row r="142">
      <c r="A142" s="4" t="inlineStr">
        <is>
          <t>Total hotel operating expenses</t>
        </is>
      </c>
      <c r="B142" s="5" t="n">
        <v>10511</v>
      </c>
      <c r="D142" s="5" t="n">
        <v>-91877</v>
      </c>
      <c r="F142" s="5" t="n">
        <v>-66524</v>
      </c>
      <c r="G142" s="5" t="n">
        <v>-182972</v>
      </c>
    </row>
    <row r="143">
      <c r="A143" s="4" t="inlineStr">
        <is>
          <t>Corporate overhead allocation</t>
        </is>
      </c>
      <c r="B143" s="5" t="n">
        <v>-3281</v>
      </c>
      <c r="D143" s="5" t="n">
        <v>-3962</v>
      </c>
      <c r="F143" s="5" t="n">
        <v>-6367</v>
      </c>
      <c r="G143" s="5" t="n">
        <v>-8017</v>
      </c>
    </row>
    <row r="144">
      <c r="A144" s="4" t="inlineStr">
        <is>
          <t>Total operating expenses</t>
        </is>
      </c>
      <c r="B144" s="5" t="n">
        <v>7230</v>
      </c>
      <c r="D144" s="5" t="n">
        <v>-95839</v>
      </c>
      <c r="F144" s="5" t="n">
        <v>-72891</v>
      </c>
      <c r="G144" s="5" t="n">
        <v>-191042</v>
      </c>
    </row>
    <row r="145">
      <c r="A145" s="4" t="inlineStr">
        <is>
          <t>Interest expense</t>
        </is>
      </c>
      <c r="B145" s="5" t="n">
        <v>95</v>
      </c>
      <c r="D145" s="5" t="n">
        <v>321</v>
      </c>
      <c r="F145" s="5" t="n">
        <v>146</v>
      </c>
      <c r="G145" s="5" t="n">
        <v>427</v>
      </c>
    </row>
    <row r="146">
      <c r="A146" s="4" t="inlineStr">
        <is>
          <t>Interest income</t>
        </is>
      </c>
      <c r="B146" s="5" t="n">
        <v>-95</v>
      </c>
      <c r="D146" s="5" t="n">
        <v>-321</v>
      </c>
      <c r="F146" s="5" t="n">
        <v>-146</v>
      </c>
      <c r="G146" s="5" t="n">
        <v>-427</v>
      </c>
    </row>
    <row r="147">
      <c r="A147" s="4" t="inlineStr">
        <is>
          <t>Equity in subsidiaries' losses, net</t>
        </is>
      </c>
      <c r="B147" s="5" t="n">
        <v>186554</v>
      </c>
      <c r="D147" s="5" t="n">
        <v>-47360</v>
      </c>
      <c r="F147" s="5" t="n">
        <v>236248</v>
      </c>
      <c r="G147" s="5" t="n">
        <v>-71090</v>
      </c>
    </row>
    <row r="148">
      <c r="A148" s="4" t="inlineStr">
        <is>
          <t>Net income (loss)</t>
        </is>
      </c>
      <c r="B148" s="5" t="n">
        <v>186554</v>
      </c>
      <c r="D148" s="5" t="n">
        <v>-47360</v>
      </c>
      <c r="F148" s="5" t="n">
        <v>236248</v>
      </c>
      <c r="G148" s="5" t="n">
        <v>-71090</v>
      </c>
    </row>
    <row r="149">
      <c r="A149" s="4" t="inlineStr">
        <is>
          <t>Comprehensive income (loss), net of taxes</t>
        </is>
      </c>
      <c r="B149" s="5" t="n">
        <v>187743</v>
      </c>
      <c r="D149" s="5" t="n">
        <v>-47458</v>
      </c>
      <c r="F149" s="5" t="n">
        <v>274874</v>
      </c>
      <c r="G149" s="5" t="n">
        <v>-71297</v>
      </c>
    </row>
    <row r="150">
      <c r="A150" s="4" t="inlineStr">
        <is>
          <t>Net income (loss) available to common shareholders</t>
        </is>
      </c>
      <c r="B150" s="5" t="n">
        <v>172387</v>
      </c>
      <c r="D150" s="5" t="n">
        <v>-50459</v>
      </c>
      <c r="F150" s="5" t="n">
        <v>217861</v>
      </c>
      <c r="G150" s="5" t="n">
        <v>-80927</v>
      </c>
    </row>
    <row r="151">
      <c r="A151" s="4" t="inlineStr">
        <is>
          <t>Comprehensive income (loss), net of taxes, available to common shareholders</t>
        </is>
      </c>
      <c r="B151" s="5" t="n">
        <v>173515</v>
      </c>
      <c r="D151" s="5" t="n">
        <v>-47458</v>
      </c>
      <c r="F151" s="5" t="n">
        <v>247817</v>
      </c>
      <c r="G151" s="5" t="n">
        <v>-71297</v>
      </c>
    </row>
    <row r="152">
      <c r="A152" s="4" t="inlineStr">
        <is>
          <t>Consolidation, Eliminations [Member] | Hotel, Other [Member]</t>
        </is>
      </c>
    </row>
    <row r="153">
      <c r="A153" s="3" t="inlineStr">
        <is>
          <t>Revenues:</t>
        </is>
      </c>
    </row>
    <row r="154">
      <c r="A154" s="4" t="inlineStr">
        <is>
          <t>Total revenues</t>
        </is>
      </c>
      <c r="B154" s="5" t="n">
        <v>7246</v>
      </c>
      <c r="D154" s="5" t="n">
        <v>-95290</v>
      </c>
      <c r="F154" s="5" t="n">
        <v>-72336</v>
      </c>
      <c r="G154" s="5" t="n">
        <v>-189969</v>
      </c>
    </row>
    <row r="155">
      <c r="A155" s="3" t="inlineStr">
        <is>
          <t>Operating expenses:</t>
        </is>
      </c>
    </row>
    <row r="156">
      <c r="A156" s="4" t="inlineStr">
        <is>
          <t>Total hotel operating expenses</t>
        </is>
      </c>
      <c r="B156" s="5" t="n">
        <v>10511</v>
      </c>
      <c r="D156" s="5" t="n">
        <v>-91877</v>
      </c>
      <c r="F156" s="5" t="n">
        <v>-66524</v>
      </c>
      <c r="G156" s="5" t="n">
        <v>-182972</v>
      </c>
    </row>
    <row r="157">
      <c r="A157" s="4" t="inlineStr">
        <is>
          <t>Consolidation, Eliminations [Member] | Entertainment [Member]</t>
        </is>
      </c>
    </row>
    <row r="158">
      <c r="A158" s="3" t="inlineStr">
        <is>
          <t>Revenues:</t>
        </is>
      </c>
    </row>
    <row r="159">
      <c r="A159" s="4" t="inlineStr">
        <is>
          <t>Total revenues</t>
        </is>
      </c>
      <c r="B159" s="5" t="n">
        <v>-16</v>
      </c>
      <c r="D159" s="5" t="n">
        <v>-549</v>
      </c>
      <c r="F159" s="5" t="n">
        <v>-555</v>
      </c>
      <c r="G159" s="5" t="n">
        <v>-1073</v>
      </c>
    </row>
    <row r="160">
      <c r="A160" s="3" t="inlineStr">
        <is>
          <t>Operating expenses:</t>
        </is>
      </c>
    </row>
    <row r="161">
      <c r="A161" s="4" t="inlineStr">
        <is>
          <t>Total hotel operating expenses</t>
        </is>
      </c>
      <c r="G161" s="5" t="n">
        <v>-53</v>
      </c>
    </row>
    <row r="162">
      <c r="A162" s="4" t="inlineStr">
        <is>
          <t>Notes Receivable [Member]</t>
        </is>
      </c>
    </row>
    <row r="163">
      <c r="A163" s="3" t="inlineStr">
        <is>
          <t>Operating expenses:</t>
        </is>
      </c>
    </row>
    <row r="164">
      <c r="A164" s="4" t="inlineStr">
        <is>
          <t>Interest income</t>
        </is>
      </c>
      <c r="B164" s="5" t="n">
        <v>1700</v>
      </c>
      <c r="D164" s="6" t="n">
        <v>2600</v>
      </c>
      <c r="F164" s="5" t="n">
        <v>3200</v>
      </c>
      <c r="G164" s="6" t="n">
        <v>5100</v>
      </c>
    </row>
    <row r="165">
      <c r="A165" s="4" t="inlineStr">
        <is>
          <t>Bonds B Series [Member]</t>
        </is>
      </c>
    </row>
    <row r="166">
      <c r="A166" s="3" t="inlineStr">
        <is>
          <t>Operating expenses:</t>
        </is>
      </c>
    </row>
    <row r="167">
      <c r="A167" s="4" t="inlineStr">
        <is>
          <t>Credit loss on held-to-maturity securities</t>
        </is>
      </c>
      <c r="B167" s="5" t="n">
        <v>19145</v>
      </c>
      <c r="F167" s="6" t="n">
        <v>24973</v>
      </c>
    </row>
    <row r="168">
      <c r="A168" s="4" t="inlineStr">
        <is>
          <t>Bonds B Series [Member] | Reportable Legal Entities [Member] | Non-Guarantor Subsidiaries [Member]</t>
        </is>
      </c>
    </row>
    <row r="169">
      <c r="A169" s="3" t="inlineStr">
        <is>
          <t>Operating expenses:</t>
        </is>
      </c>
    </row>
    <row r="170">
      <c r="A170" s="4" t="inlineStr">
        <is>
          <t>Credit loss on held-to-maturity securities</t>
        </is>
      </c>
      <c r="B170" s="6" t="n">
        <v>19145</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Concerning Guarantor and Non-Guarantor Subsidiaries - Condensed Consolidating Statement of Cash Flows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used in) operating activities</t>
        </is>
      </c>
      <c r="B4" s="6" t="n">
        <v>-110801</v>
      </c>
      <c r="C4" s="6" t="n">
        <v>138624</v>
      </c>
    </row>
    <row r="5">
      <c r="A5" s="3" t="inlineStr">
        <is>
          <t>Net Cash Provided by (Used in) Investing Activities [Abstract]</t>
        </is>
      </c>
    </row>
    <row r="6">
      <c r="A6" s="4" t="inlineStr">
        <is>
          <t>Purchases of property and equipment</t>
        </is>
      </c>
      <c r="B6" s="5" t="n">
        <v>-83139</v>
      </c>
      <c r="C6" s="5" t="n">
        <v>-69074</v>
      </c>
    </row>
    <row r="7">
      <c r="A7" s="4" t="inlineStr">
        <is>
          <t>Collection of notes receivable</t>
        </is>
      </c>
      <c r="C7" s="5" t="n">
        <v>10446</v>
      </c>
    </row>
    <row r="8">
      <c r="A8" s="4" t="inlineStr">
        <is>
          <t>Investment in other joint ventures</t>
        </is>
      </c>
      <c r="B8" s="5" t="n">
        <v>-6728</v>
      </c>
      <c r="C8" s="5" t="n">
        <v>-2164</v>
      </c>
    </row>
    <row r="9">
      <c r="A9" s="4" t="inlineStr">
        <is>
          <t>Other investing activities, net</t>
        </is>
      </c>
      <c r="B9" s="5" t="n">
        <v>1691</v>
      </c>
      <c r="C9" s="5" t="n">
        <v>-118</v>
      </c>
    </row>
    <row r="10">
      <c r="A10" s="4" t="inlineStr">
        <is>
          <t>Net cash used in investing activities</t>
        </is>
      </c>
      <c r="B10" s="5" t="n">
        <v>-88176</v>
      </c>
      <c r="C10" s="5" t="n">
        <v>-60910</v>
      </c>
    </row>
    <row r="11">
      <c r="A11" s="3" t="inlineStr">
        <is>
          <t>Net Cash Provided by (Used in) Financing Activities [Abstract]</t>
        </is>
      </c>
    </row>
    <row r="12">
      <c r="A12" s="4" t="inlineStr">
        <is>
          <t>Net borrowings under revolving credit facility</t>
        </is>
      </c>
      <c r="B12" s="5" t="n">
        <v>25000</v>
      </c>
      <c r="C12" s="5" t="n">
        <v>4000</v>
      </c>
    </row>
    <row r="13">
      <c r="A13" s="4" t="inlineStr">
        <is>
          <t>Deferred financing costs paid</t>
        </is>
      </c>
      <c r="B13" s="5" t="n">
        <v>-1510</v>
      </c>
      <c r="C13" s="5" t="n">
        <v>-27</v>
      </c>
    </row>
    <row r="14">
      <c r="A14" s="4" t="inlineStr">
        <is>
          <t>Payment of dividends</t>
        </is>
      </c>
      <c r="B14" s="5" t="n">
        <v>-102315</v>
      </c>
      <c r="C14" s="5" t="n">
        <v>-90724</v>
      </c>
    </row>
    <row r="15">
      <c r="A15" s="4" t="inlineStr">
        <is>
          <t>Distribution from consolidated joint venture to noncontrolling interest partners</t>
        </is>
      </c>
      <c r="B15" s="5" t="n">
        <v>-992</v>
      </c>
      <c r="C15" s="5" t="n">
        <v>-10591</v>
      </c>
    </row>
    <row r="16">
      <c r="A16" s="4" t="inlineStr">
        <is>
          <t>Payment of tax withholdings for share-based compensation</t>
        </is>
      </c>
      <c r="B16" s="5" t="n">
        <v>-1660</v>
      </c>
      <c r="C16" s="5" t="n">
        <v>-3876</v>
      </c>
    </row>
    <row r="17">
      <c r="A17" s="4" t="inlineStr">
        <is>
          <t>Other financing activities, net</t>
        </is>
      </c>
      <c r="B17" s="5" t="n">
        <v>-143</v>
      </c>
      <c r="C17" s="5" t="n">
        <v>7106</v>
      </c>
    </row>
    <row r="18">
      <c r="A18" s="4" t="inlineStr">
        <is>
          <t>Net cash flows used in financing activities</t>
        </is>
      </c>
      <c r="B18" s="5" t="n">
        <v>-84120</v>
      </c>
      <c r="C18" s="5" t="n">
        <v>-57709</v>
      </c>
    </row>
    <row r="19">
      <c r="A19" s="4" t="inlineStr">
        <is>
          <t>Net change in cash, cash equivalents, and restricted cash</t>
        </is>
      </c>
      <c r="B19" s="5" t="n">
        <v>-283097</v>
      </c>
      <c r="C19" s="5" t="n">
        <v>20005</v>
      </c>
    </row>
    <row r="20">
      <c r="A20" s="4" t="inlineStr">
        <is>
          <t>Cash, cash equivalents, and restricted cash, beginning of period</t>
        </is>
      </c>
      <c r="B20" s="5" t="n">
        <v>420396</v>
      </c>
      <c r="C20" s="5" t="n">
        <v>149089</v>
      </c>
    </row>
    <row r="21">
      <c r="A21" s="4" t="inlineStr">
        <is>
          <t>Cash, cash equivalents, and restricted cash, end of period</t>
        </is>
      </c>
      <c r="B21" s="5" t="n">
        <v>137299</v>
      </c>
      <c r="C21" s="5" t="n">
        <v>169094</v>
      </c>
    </row>
    <row r="22">
      <c r="A22" s="4" t="inlineStr">
        <is>
          <t>Gaylord Rockies [Member]</t>
        </is>
      </c>
    </row>
    <row r="23">
      <c r="A23" s="3" t="inlineStr">
        <is>
          <t>Net Cash Provided by (Used in) Financing Activities [Abstract]</t>
        </is>
      </c>
    </row>
    <row r="24">
      <c r="A24" s="4" t="inlineStr">
        <is>
          <t>Borrowings under term loan</t>
        </is>
      </c>
      <c r="C24" s="5" t="n">
        <v>37653</v>
      </c>
    </row>
    <row r="25">
      <c r="A25" s="4" t="inlineStr">
        <is>
          <t>Term Loan B</t>
        </is>
      </c>
    </row>
    <row r="26">
      <c r="A26" s="3" t="inlineStr">
        <is>
          <t>Net Cash Provided by (Used in) Financing Activities [Abstract]</t>
        </is>
      </c>
    </row>
    <row r="27">
      <c r="A27" s="4" t="inlineStr">
        <is>
          <t>Repayments under term loan B</t>
        </is>
      </c>
      <c r="B27" s="5" t="n">
        <v>-2500</v>
      </c>
      <c r="C27" s="5" t="n">
        <v>-1250</v>
      </c>
    </row>
    <row r="28">
      <c r="A28" s="4" t="inlineStr">
        <is>
          <t>Reportable Legal Entities [Member] | Parent Company [Member]</t>
        </is>
      </c>
    </row>
    <row r="29">
      <c r="A29" s="3" t="inlineStr">
        <is>
          <t>Cash Flows from Operating Activities:</t>
        </is>
      </c>
    </row>
    <row r="30">
      <c r="A30" s="4" t="inlineStr">
        <is>
          <t>Net cash provided by (used in) operating activities</t>
        </is>
      </c>
      <c r="B30" s="5" t="n">
        <v>103999</v>
      </c>
      <c r="C30" s="5" t="n">
        <v>94549</v>
      </c>
    </row>
    <row r="31">
      <c r="A31" s="3" t="inlineStr">
        <is>
          <t>Net Cash Provided by (Used in) Financing Activities [Abstract]</t>
        </is>
      </c>
    </row>
    <row r="32">
      <c r="A32" s="4" t="inlineStr">
        <is>
          <t>Payment of dividends</t>
        </is>
      </c>
      <c r="B32" s="5" t="n">
        <v>-102315</v>
      </c>
      <c r="C32" s="5" t="n">
        <v>-90724</v>
      </c>
    </row>
    <row r="33">
      <c r="A33" s="4" t="inlineStr">
        <is>
          <t>Payment of tax withholdings for share-based compensation</t>
        </is>
      </c>
      <c r="B33" s="5" t="n">
        <v>-1660</v>
      </c>
      <c r="C33" s="5" t="n">
        <v>-3876</v>
      </c>
    </row>
    <row r="34">
      <c r="A34" s="4" t="inlineStr">
        <is>
          <t>Other financing activities, net</t>
        </is>
      </c>
      <c r="B34" s="5" t="n">
        <v>-31</v>
      </c>
    </row>
    <row r="35">
      <c r="A35" s="4" t="inlineStr">
        <is>
          <t>Net cash flows used in financing activities</t>
        </is>
      </c>
      <c r="B35" s="5" t="n">
        <v>-104006</v>
      </c>
      <c r="C35" s="5" t="n">
        <v>-94600</v>
      </c>
    </row>
    <row r="36">
      <c r="A36" s="4" t="inlineStr">
        <is>
          <t>Net change in cash, cash equivalents, and restricted cash</t>
        </is>
      </c>
      <c r="B36" s="5" t="n">
        <v>-7</v>
      </c>
      <c r="C36" s="5" t="n">
        <v>-51</v>
      </c>
    </row>
    <row r="37">
      <c r="A37" s="4" t="inlineStr">
        <is>
          <t>Cash, cash equivalents, and restricted cash, beginning of period</t>
        </is>
      </c>
      <c r="B37" s="5" t="n">
        <v>29</v>
      </c>
      <c r="C37" s="5" t="n">
        <v>81</v>
      </c>
    </row>
    <row r="38">
      <c r="A38" s="4" t="inlineStr">
        <is>
          <t>Cash, cash equivalents, and restricted cash, end of period</t>
        </is>
      </c>
      <c r="B38" s="5" t="n">
        <v>22</v>
      </c>
      <c r="C38" s="5" t="n">
        <v>30</v>
      </c>
    </row>
    <row r="39">
      <c r="A39" s="4" t="inlineStr">
        <is>
          <t>Reportable Legal Entities [Member] | Subsidiary Issuer [Member]</t>
        </is>
      </c>
    </row>
    <row r="40">
      <c r="A40" s="3" t="inlineStr">
        <is>
          <t>Cash Flows from Operating Activities:</t>
        </is>
      </c>
    </row>
    <row r="41">
      <c r="A41" s="4" t="inlineStr">
        <is>
          <t>Net cash provided by (used in) operating activities</t>
        </is>
      </c>
      <c r="B41" s="5" t="n">
        <v>-178996</v>
      </c>
      <c r="C41" s="5" t="n">
        <v>-921</v>
      </c>
    </row>
    <row r="42">
      <c r="A42" s="3" t="inlineStr">
        <is>
          <t>Net Cash Provided by (Used in) Financing Activities [Abstract]</t>
        </is>
      </c>
    </row>
    <row r="43">
      <c r="A43" s="4" t="inlineStr">
        <is>
          <t>Net borrowings under revolving credit facility</t>
        </is>
      </c>
      <c r="B43" s="5" t="n">
        <v>25000</v>
      </c>
      <c r="C43" s="5" t="n">
        <v>4000</v>
      </c>
    </row>
    <row r="44">
      <c r="A44" s="4" t="inlineStr">
        <is>
          <t>Deferred financing costs paid</t>
        </is>
      </c>
      <c r="B44" s="5" t="n">
        <v>-1018</v>
      </c>
    </row>
    <row r="45">
      <c r="A45" s="4" t="inlineStr">
        <is>
          <t>Net cash flows used in financing activities</t>
        </is>
      </c>
      <c r="B45" s="5" t="n">
        <v>21482</v>
      </c>
      <c r="C45" s="5" t="n">
        <v>2750</v>
      </c>
    </row>
    <row r="46">
      <c r="A46" s="4" t="inlineStr">
        <is>
          <t>Net change in cash, cash equivalents, and restricted cash</t>
        </is>
      </c>
      <c r="B46" s="5" t="n">
        <v>-157514</v>
      </c>
      <c r="C46" s="5" t="n">
        <v>1829</v>
      </c>
    </row>
    <row r="47">
      <c r="A47" s="4" t="inlineStr">
        <is>
          <t>Cash, cash equivalents, and restricted cash, beginning of period</t>
        </is>
      </c>
      <c r="B47" s="5" t="n">
        <v>200534</v>
      </c>
      <c r="C47" s="5" t="n">
        <v>657</v>
      </c>
    </row>
    <row r="48">
      <c r="A48" s="4" t="inlineStr">
        <is>
          <t>Cash, cash equivalents, and restricted cash, end of period</t>
        </is>
      </c>
      <c r="B48" s="5" t="n">
        <v>43020</v>
      </c>
      <c r="C48" s="5" t="n">
        <v>2486</v>
      </c>
    </row>
    <row r="49">
      <c r="A49" s="4" t="inlineStr">
        <is>
          <t>Reportable Legal Entities [Member] | Subsidiary Issuer [Member] | Term Loan B</t>
        </is>
      </c>
    </row>
    <row r="50">
      <c r="A50" s="3" t="inlineStr">
        <is>
          <t>Net Cash Provided by (Used in) Financing Activities [Abstract]</t>
        </is>
      </c>
    </row>
    <row r="51">
      <c r="A51" s="4" t="inlineStr">
        <is>
          <t>Repayments under term loan B</t>
        </is>
      </c>
      <c r="B51" s="5" t="n">
        <v>-2500</v>
      </c>
      <c r="C51" s="5" t="n">
        <v>-1250</v>
      </c>
    </row>
    <row r="52">
      <c r="A52" s="4" t="inlineStr">
        <is>
          <t>Reportable Legal Entities [Member] | Guarantor Subsidiaries [Member]</t>
        </is>
      </c>
    </row>
    <row r="53">
      <c r="A53" s="3" t="inlineStr">
        <is>
          <t>Cash Flows from Operating Activities:</t>
        </is>
      </c>
    </row>
    <row r="54">
      <c r="A54" s="4" t="inlineStr">
        <is>
          <t>Net cash provided by (used in) operating activities</t>
        </is>
      </c>
      <c r="B54" s="5" t="n">
        <v>48227</v>
      </c>
      <c r="C54" s="5" t="n">
        <v>17768</v>
      </c>
    </row>
    <row r="55">
      <c r="A55" s="3" t="inlineStr">
        <is>
          <t>Net Cash Provided by (Used in) Investing Activities [Abstract]</t>
        </is>
      </c>
    </row>
    <row r="56">
      <c r="A56" s="4" t="inlineStr">
        <is>
          <t>Purchases of property and equipment</t>
        </is>
      </c>
      <c r="B56" s="5" t="n">
        <v>-48181</v>
      </c>
      <c r="C56" s="5" t="n">
        <v>-17812</v>
      </c>
    </row>
    <row r="57">
      <c r="A57" s="4" t="inlineStr">
        <is>
          <t>Net cash used in investing activities</t>
        </is>
      </c>
      <c r="B57" s="5" t="n">
        <v>-48181</v>
      </c>
      <c r="C57" s="5" t="n">
        <v>-17812</v>
      </c>
    </row>
    <row r="58">
      <c r="A58" s="3" t="inlineStr">
        <is>
          <t>Net Cash Provided by (Used in) Financing Activities [Abstract]</t>
        </is>
      </c>
    </row>
    <row r="59">
      <c r="A59" s="4" t="inlineStr">
        <is>
          <t>Net change in cash, cash equivalents, and restricted cash</t>
        </is>
      </c>
      <c r="B59" s="5" t="n">
        <v>46</v>
      </c>
      <c r="C59" s="5" t="n">
        <v>-44</v>
      </c>
    </row>
    <row r="60">
      <c r="A60" s="4" t="inlineStr">
        <is>
          <t>Cash, cash equivalents, and restricted cash, beginning of period</t>
        </is>
      </c>
      <c r="B60" s="5" t="n">
        <v>3</v>
      </c>
      <c r="C60" s="5" t="n">
        <v>54</v>
      </c>
    </row>
    <row r="61">
      <c r="A61" s="4" t="inlineStr">
        <is>
          <t>Cash, cash equivalents, and restricted cash, end of period</t>
        </is>
      </c>
      <c r="B61" s="5" t="n">
        <v>49</v>
      </c>
      <c r="C61" s="5" t="n">
        <v>10</v>
      </c>
    </row>
    <row r="62">
      <c r="A62" s="4" t="inlineStr">
        <is>
          <t>Reportable Legal Entities [Member] | Non-Guarantor Subsidiaries [Member]</t>
        </is>
      </c>
    </row>
    <row r="63">
      <c r="A63" s="3" t="inlineStr">
        <is>
          <t>Cash Flows from Operating Activities:</t>
        </is>
      </c>
    </row>
    <row r="64">
      <c r="A64" s="4" t="inlineStr">
        <is>
          <t>Net cash provided by (used in) operating activities</t>
        </is>
      </c>
      <c r="B64" s="5" t="n">
        <v>-84031</v>
      </c>
      <c r="C64" s="5" t="n">
        <v>27228</v>
      </c>
    </row>
    <row r="65">
      <c r="A65" s="3" t="inlineStr">
        <is>
          <t>Net Cash Provided by (Used in) Investing Activities [Abstract]</t>
        </is>
      </c>
    </row>
    <row r="66">
      <c r="A66" s="4" t="inlineStr">
        <is>
          <t>Purchases of property and equipment</t>
        </is>
      </c>
      <c r="B66" s="5" t="n">
        <v>-34958</v>
      </c>
      <c r="C66" s="5" t="n">
        <v>-51262</v>
      </c>
    </row>
    <row r="67">
      <c r="A67" s="4" t="inlineStr">
        <is>
          <t>Collection of notes receivable</t>
        </is>
      </c>
      <c r="C67" s="5" t="n">
        <v>10446</v>
      </c>
    </row>
    <row r="68">
      <c r="A68" s="4" t="inlineStr">
        <is>
          <t>Investment in other joint ventures</t>
        </is>
      </c>
      <c r="B68" s="5" t="n">
        <v>-6728</v>
      </c>
      <c r="C68" s="5" t="n">
        <v>-2164</v>
      </c>
    </row>
    <row r="69">
      <c r="A69" s="4" t="inlineStr">
        <is>
          <t>Other investing activities, net</t>
        </is>
      </c>
      <c r="B69" s="5" t="n">
        <v>1691</v>
      </c>
      <c r="C69" s="5" t="n">
        <v>-118</v>
      </c>
    </row>
    <row r="70">
      <c r="A70" s="4" t="inlineStr">
        <is>
          <t>Net cash used in investing activities</t>
        </is>
      </c>
      <c r="B70" s="5" t="n">
        <v>-39995</v>
      </c>
      <c r="C70" s="5" t="n">
        <v>-43098</v>
      </c>
    </row>
    <row r="71">
      <c r="A71" s="3" t="inlineStr">
        <is>
          <t>Net Cash Provided by (Used in) Financing Activities [Abstract]</t>
        </is>
      </c>
    </row>
    <row r="72">
      <c r="A72" s="4" t="inlineStr">
        <is>
          <t>Deferred financing costs paid</t>
        </is>
      </c>
      <c r="B72" s="5" t="n">
        <v>-492</v>
      </c>
      <c r="C72" s="5" t="n">
        <v>-27</v>
      </c>
    </row>
    <row r="73">
      <c r="A73" s="4" t="inlineStr">
        <is>
          <t>Distribution from consolidated joint venture to noncontrolling interest partners</t>
        </is>
      </c>
      <c r="B73" s="5" t="n">
        <v>-992</v>
      </c>
      <c r="C73" s="5" t="n">
        <v>-10591</v>
      </c>
    </row>
    <row r="74">
      <c r="A74" s="4" t="inlineStr">
        <is>
          <t>Other financing activities, net</t>
        </is>
      </c>
      <c r="B74" s="5" t="n">
        <v>-112</v>
      </c>
      <c r="C74" s="5" t="n">
        <v>7106</v>
      </c>
    </row>
    <row r="75">
      <c r="A75" s="4" t="inlineStr">
        <is>
          <t>Net cash flows used in financing activities</t>
        </is>
      </c>
      <c r="B75" s="5" t="n">
        <v>-1596</v>
      </c>
      <c r="C75" s="5" t="n">
        <v>34141</v>
      </c>
    </row>
    <row r="76">
      <c r="A76" s="4" t="inlineStr">
        <is>
          <t>Net change in cash, cash equivalents, and restricted cash</t>
        </is>
      </c>
      <c r="B76" s="5" t="n">
        <v>-125622</v>
      </c>
      <c r="C76" s="5" t="n">
        <v>18271</v>
      </c>
    </row>
    <row r="77">
      <c r="A77" s="4" t="inlineStr">
        <is>
          <t>Cash, cash equivalents, and restricted cash, beginning of period</t>
        </is>
      </c>
      <c r="B77" s="5" t="n">
        <v>219830</v>
      </c>
      <c r="C77" s="5" t="n">
        <v>148297</v>
      </c>
    </row>
    <row r="78">
      <c r="A78" s="4" t="inlineStr">
        <is>
          <t>Cash, cash equivalents, and restricted cash, end of period</t>
        </is>
      </c>
      <c r="B78" s="6" t="n">
        <v>94208</v>
      </c>
      <c r="C78" s="5" t="n">
        <v>166568</v>
      </c>
    </row>
    <row r="79">
      <c r="A79" s="4" t="inlineStr">
        <is>
          <t>Reportable Legal Entities [Member] | Non-Guarantor Subsidiaries [Member] | Gaylord Rockies [Member]</t>
        </is>
      </c>
    </row>
    <row r="80">
      <c r="A80" s="3" t="inlineStr">
        <is>
          <t>Net Cash Provided by (Used in) Financing Activities [Abstract]</t>
        </is>
      </c>
    </row>
    <row r="81">
      <c r="A81" s="4" t="inlineStr">
        <is>
          <t>Borrowings under term loan</t>
        </is>
      </c>
      <c r="C81" s="6" t="n">
        <v>37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And Noncontrolling Interest (Parenthetical) - $ / shares</t>
        </is>
      </c>
      <c r="B1" s="2" t="inlineStr">
        <is>
          <t>3 Months Ended</t>
        </is>
      </c>
    </row>
    <row r="2">
      <c r="B2" s="2" t="inlineStr">
        <is>
          <t>Mar. 31, 2020</t>
        </is>
      </c>
      <c r="C2" s="2" t="inlineStr">
        <is>
          <t>Jun. 30, 2019</t>
        </is>
      </c>
      <c r="D2" s="2" t="inlineStr">
        <is>
          <t>Mar. 31, 2019</t>
        </is>
      </c>
    </row>
    <row r="3">
      <c r="A3" s="3" t="inlineStr">
        <is>
          <t>Statement of Stockholders' Equity And Noncontrolling Interest [Abstract]</t>
        </is>
      </c>
    </row>
    <row r="4">
      <c r="A4" s="4" t="inlineStr">
        <is>
          <t>Dividend amount for current period (in dollars per share)</t>
        </is>
      </c>
      <c r="B4" s="7" t="n">
        <v>0.95</v>
      </c>
      <c r="C4" s="7" t="n">
        <v>0.9</v>
      </c>
      <c r="D4" s="7" t="n">
        <v>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The Company also owns a 62.1% interest in a joint venture (the “Gaylord Rockies joint venture”) that owns the Gaylord Rockies Resort &amp; Convention Center near Denver, Colorado (“Gaylord Rockies”), which opened in December 2018 and is managed by Marriott. As further discussed in the Company’s Annual Report on Form 10-K for the year ended December 31, 2019, management has concluded that the Company is the primary beneficiary of this variable interest entity. As such, the Company has consolidated the assets, liabilities and results of operations of the Gaylord Rockies joint venture in the accompanying condensed consolidated financial statements. The portion of the Gaylord Rockies joint venture that the Company does not own is recorded as noncontrolling interest in consolidated joint venture in the accompanying condensed consolidated balance sheet, and any adjustment necessary to reflect the noncontrolling interest at its redemption value is shown in the accompanying condensed consolidated statement of stockholders’ equity. Creditors of the Gaylord Rockies joint venture have no recourse to the general credit of the Company, except with respect to certain limited loan guarantees as discussed in Note 13, “Commitments and Contingencies” to the condensed consolidated financial statements included herein.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and three Nashville-based assets managed by Marriott – Gaylord Springs Golf Links (“Gaylord Springs”), the Wildhorse Saloon, and the General Jackson Showboat. The Company also owns a 50% interest in a joint venture intended to create and distribute a linear multicast and over-the-top channel dedicated to the country music lifestyle (“Circle”), which launched its broadcast network on January 1, 2020. See Note 13, “Commitments and Contingencies” to the condensed consolidated financial statements included herein for further disclosur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19.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Impact of COVID-19 Pandemic In March 2020, the World Health Organization declared the outbreak of a novel coronavirus disease (COVID-19) as a pandemic, which continues to spread throughout the United States. COVID-19 is having an unprecedented impact on the U.S. economy, and there is significant uncertainty surrounding the full extent of its impact on the Company’s future results of operations and financial position. The Company, in consultation with local governmental authorities, first determined to close its Nashville-based entertainment venues in mid-March 2020. As cancellations at the Gaylord Hotels properties began to increase, the Company and its hotel manager, Marriott, implemented a series of operational changes, culminating with the suspension of operations at the Gaylord Hotels properties in late March 2020. Gaylord Texan reopened June 8, 2020, and Gaylord Opryland, Gaylord Palms and Gaylord Rockies reopened June 25, 2020. Gaylord National remains closed. Hotel employees that were laid off or furloughed were generally paid the equivalent of one week of compensation, and benefits for hotel employees were maintained throughout the closure for those properties that have reopened and are being maintained through September 30, 2020 for Gaylord National. In the Company’s Entertainment segment, in addition to the temporary closure of its entertainment assets, the Company has taken steps to reduce operating costs in all areas. Many of the Company’s Nashville-based attractions reopened in May and June 2020; however, the Grand Ole Opry and Ryman Auditorium have remained closed for publicly attended performances. The Company paid all full-time and part-time employees at these properties through June 27, 2020. The Grand Ole Opry and Ryman Auditorium began offering limited-capacity tours in June 2020, and the Company’s decision to reopen to public performances will be based on a number of factors and made in consultation with local health authorities. The Company amended its credit facility on April 23, 2020, as described in Note 7, “Debt.” The Company continues to pay all required debt service payments on its indebtedness, lease payments, taxes and other payables. At June 30, 2020, after amending its credit agreement as described in Note 7, “Debt,” to the condensed consolidated financial statements included herein, the Company had an additional $674.1 million available for borrowing under its revolving credit facility and $82.4 million in unrestricted cash on hand. In addition, following the payment of the Company’s first quarter 2020 dividend as discussed in Note 14, “Stockholders Equity,” to the condensed consolidated financial statements included herein, the Company suspended its regular quarterly dividend payments for the remainder of 2020. The Company’s board of directors will consider a future dividend as permitted by the Company’s credit agreement. The Company’s credit agreement amendment described in Note 7, “Debt,” to the condensed consolidated financial statements included herein, permits payment of dividends as necessary to maintain the Company’s REIT status and permits the Company to pay a dividend of $0.01 per share each quarter. Any future dividend is subject to the Company’s board of director’s determinations as to the amount of distributions and timing thereof. The Company has deferred substantially all non-essential capital projects, in addition to delaying the Gaylord Rockies expansion project, which was scheduled to begin construction in second quarter 2020. The Gaylord Palms expansion project is continuing, and the Company believes the expansion will allow Gaylord Palms to serve groups moving meetings to 2021. Termination of Block 21 Acquisition In December 2019, the Company entered into an agreement to purchase Block 21, a mixed-use entertainment, lodging, office and retail complex located in Austin, Texas, for $275 million, which included the assumption of approximately $141 million of existing mortgage debt. In May 2020, in response to the then-existing capital markets and economic environment caused by the COVID-19 pandemic, the Company determined it was not in the best interest of shareholders to focus resources and capital on the project and terminated the purchase agreement. The Company forfeited a nonrefundable December 2019 deposit of $15.0 million and recorded a loss, which is included in other gains and (losses), net in the accompanying condensed consolidated statement of operations for the three months and six months ended June 30, 2020. Newly Issued Accounting Standards In June 2016, the Financial Accounting Standards Board (“FASB”) issued Accounting Standards Update (“ASU”) No. 2016-13, “ Financial Instruments – Credit Losses – Measurement of Credit Losses on Financial Instruments In March 2020, the FASB issued ASU No. 2020-04, “ Reference Rate Reform –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16:17Z</dcterms:created>
  <dcterms:modified xmlns:dcterms="http://purl.org/dc/terms/" xmlns:xsi="http://www.w3.org/2001/XMLSchema-instance" xsi:type="dcterms:W3CDTF">2020-08-06T12:16:17Z</dcterms:modified>
</cp:coreProperties>
</file>